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he Company and basis of presen" sheetId="10" state="visible" r:id="rId10"/>
    <sheet xmlns:r="http://schemas.openxmlformats.org/officeDocument/2006/relationships" name="Revenue" sheetId="11" state="visible" r:id="rId11"/>
    <sheet xmlns:r="http://schemas.openxmlformats.org/officeDocument/2006/relationships" name="Cash, cash equivalents, short-t" sheetId="12" state="visible" r:id="rId12"/>
    <sheet xmlns:r="http://schemas.openxmlformats.org/officeDocument/2006/relationships" name="Fair value measurements" sheetId="13" state="visible" r:id="rId13"/>
    <sheet xmlns:r="http://schemas.openxmlformats.org/officeDocument/2006/relationships" name="Net loss per share" sheetId="14" state="visible" r:id="rId14"/>
    <sheet xmlns:r="http://schemas.openxmlformats.org/officeDocument/2006/relationships" name="Business Combinations" sheetId="15" state="visible" r:id="rId15"/>
    <sheet xmlns:r="http://schemas.openxmlformats.org/officeDocument/2006/relationships" name="Purchased intangible assets" sheetId="16" state="visible" r:id="rId16"/>
    <sheet xmlns:r="http://schemas.openxmlformats.org/officeDocument/2006/relationships" name="Balance sheet components" sheetId="17" state="visible" r:id="rId17"/>
    <sheet xmlns:r="http://schemas.openxmlformats.org/officeDocument/2006/relationships" name="Asset sale"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Pension Pla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Cash, cash equivalents, short_2"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Business Combinations (Tables)" sheetId="35" state="visible" r:id="rId35"/>
    <sheet xmlns:r="http://schemas.openxmlformats.org/officeDocument/2006/relationships" name="Purchased intangible assets (Ta" sheetId="36" state="visible" r:id="rId36"/>
    <sheet xmlns:r="http://schemas.openxmlformats.org/officeDocument/2006/relationships" name="Balance sheet components (Table"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Pension Plan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and geographic inform_2" sheetId="45" state="visible" r:id="rId45"/>
    <sheet xmlns:r="http://schemas.openxmlformats.org/officeDocument/2006/relationships" name="Selected Quarterly Financial _2" sheetId="46" state="visible" r:id="rId46"/>
    <sheet xmlns:r="http://schemas.openxmlformats.org/officeDocument/2006/relationships" name="The Company and basis of pres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 Revenue by Product Gr" sheetId="51" state="visible" r:id="rId51"/>
    <sheet xmlns:r="http://schemas.openxmlformats.org/officeDocument/2006/relationships" name="Revenue - Revenue From External" sheetId="52" state="visible" r:id="rId52"/>
    <sheet xmlns:r="http://schemas.openxmlformats.org/officeDocument/2006/relationships" name="Revenue - Narrative (Details)" sheetId="53" state="visible" r:id="rId53"/>
    <sheet xmlns:r="http://schemas.openxmlformats.org/officeDocument/2006/relationships" name="Cash, cash equivalents, short_3" sheetId="54" state="visible" r:id="rId54"/>
    <sheet xmlns:r="http://schemas.openxmlformats.org/officeDocument/2006/relationships" name="Cash, cash equivalents, short_4" sheetId="55" state="visible" r:id="rId55"/>
    <sheet xmlns:r="http://schemas.openxmlformats.org/officeDocument/2006/relationships" name="Cash, cash equivalents, short_5" sheetId="56" state="visible" r:id="rId56"/>
    <sheet xmlns:r="http://schemas.openxmlformats.org/officeDocument/2006/relationships" name="Cash, cash equivalents, short_6"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Net loss per share - Computatio" sheetId="60" state="visible" r:id="rId60"/>
    <sheet xmlns:r="http://schemas.openxmlformats.org/officeDocument/2006/relationships" name="Net loss per share - Potentiall" sheetId="61" state="visible" r:id="rId61"/>
    <sheet xmlns:r="http://schemas.openxmlformats.org/officeDocument/2006/relationships" name="Business Combinations (Details)" sheetId="62" state="visible" r:id="rId62"/>
    <sheet xmlns:r="http://schemas.openxmlformats.org/officeDocument/2006/relationships" name="Business Combinations - Allocat" sheetId="63" state="visible" r:id="rId63"/>
    <sheet xmlns:r="http://schemas.openxmlformats.org/officeDocument/2006/relationships" name="Business Combinations - Summary" sheetId="64" state="visible" r:id="rId64"/>
    <sheet xmlns:r="http://schemas.openxmlformats.org/officeDocument/2006/relationships" name="Purchased intangible assets - C" sheetId="65" state="visible" r:id="rId65"/>
    <sheet xmlns:r="http://schemas.openxmlformats.org/officeDocument/2006/relationships" name="Purchased intangible assets - A" sheetId="66" state="visible" r:id="rId66"/>
    <sheet xmlns:r="http://schemas.openxmlformats.org/officeDocument/2006/relationships" name="Purchased intangible assets - E" sheetId="67" state="visible" r:id="rId67"/>
    <sheet xmlns:r="http://schemas.openxmlformats.org/officeDocument/2006/relationships" name="Balance sheet components - Rest" sheetId="68" state="visible" r:id="rId68"/>
    <sheet xmlns:r="http://schemas.openxmlformats.org/officeDocument/2006/relationships" name="Balance sheet components - Acco" sheetId="69" state="visible" r:id="rId69"/>
    <sheet xmlns:r="http://schemas.openxmlformats.org/officeDocument/2006/relationships" name="Balance sheet components - Allo" sheetId="70" state="visible" r:id="rId70"/>
    <sheet xmlns:r="http://schemas.openxmlformats.org/officeDocument/2006/relationships" name="Balance sheet components - Inve" sheetId="71" state="visible" r:id="rId71"/>
    <sheet xmlns:r="http://schemas.openxmlformats.org/officeDocument/2006/relationships" name="Balance sheet components - Asse" sheetId="72" state="visible" r:id="rId72"/>
    <sheet xmlns:r="http://schemas.openxmlformats.org/officeDocument/2006/relationships" name="Balance sheet components - Prep" sheetId="73" state="visible" r:id="rId73"/>
    <sheet xmlns:r="http://schemas.openxmlformats.org/officeDocument/2006/relationships" name="Balance sheet components - Prop" sheetId="74" state="visible" r:id="rId74"/>
    <sheet xmlns:r="http://schemas.openxmlformats.org/officeDocument/2006/relationships" name="Balance sheet components - Accr" sheetId="75" state="visible" r:id="rId75"/>
    <sheet xmlns:r="http://schemas.openxmlformats.org/officeDocument/2006/relationships" name="Balance sheet components - Ac_2" sheetId="76" state="visible" r:id="rId76"/>
    <sheet xmlns:r="http://schemas.openxmlformats.org/officeDocument/2006/relationships" name="Balance sheet components - Othe" sheetId="77" state="visible" r:id="rId77"/>
    <sheet xmlns:r="http://schemas.openxmlformats.org/officeDocument/2006/relationships" name="Asset sale (Details)" sheetId="78" state="visible" r:id="rId78"/>
    <sheet xmlns:r="http://schemas.openxmlformats.org/officeDocument/2006/relationships" name="Restructuring (Details)" sheetId="79" state="visible" r:id="rId79"/>
    <sheet xmlns:r="http://schemas.openxmlformats.org/officeDocument/2006/relationships" name="Debt - Components of Debt, Obli" sheetId="80" state="visible" r:id="rId80"/>
    <sheet xmlns:r="http://schemas.openxmlformats.org/officeDocument/2006/relationships" name="Debt - Narrative (Details)" sheetId="81" state="visible" r:id="rId81"/>
    <sheet xmlns:r="http://schemas.openxmlformats.org/officeDocument/2006/relationships" name="Debt - Maturities of Long-Term " sheetId="82" state="visible" r:id="rId82"/>
    <sheet xmlns:r="http://schemas.openxmlformats.org/officeDocument/2006/relationships" name="Pension Plans - Narrative (Deta" sheetId="83" state="visible" r:id="rId83"/>
    <sheet xmlns:r="http://schemas.openxmlformats.org/officeDocument/2006/relationships" name="Pension Plans - Funded Status (" sheetId="84" state="visible" r:id="rId84"/>
    <sheet xmlns:r="http://schemas.openxmlformats.org/officeDocument/2006/relationships" name="Pension Plans - Periodic Pensio" sheetId="85" state="visible" r:id="rId85"/>
    <sheet xmlns:r="http://schemas.openxmlformats.org/officeDocument/2006/relationships" name="Pension Plans - Estimated Futur" sheetId="86" state="visible" r:id="rId86"/>
    <sheet xmlns:r="http://schemas.openxmlformats.org/officeDocument/2006/relationships" name="Pension Plans - 401 (k) Plan (D"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tockholders' Equity - Common s" sheetId="90" state="visible" r:id="rId90"/>
    <sheet xmlns:r="http://schemas.openxmlformats.org/officeDocument/2006/relationships" name="Stockholders' Equity - Accumula" sheetId="91" state="visible" r:id="rId91"/>
    <sheet xmlns:r="http://schemas.openxmlformats.org/officeDocument/2006/relationships" name="Stock-based compensation - Narr" sheetId="92" state="visible" r:id="rId92"/>
    <sheet xmlns:r="http://schemas.openxmlformats.org/officeDocument/2006/relationships" name="Stock-based compensation - Assu" sheetId="93" state="visible" r:id="rId93"/>
    <sheet xmlns:r="http://schemas.openxmlformats.org/officeDocument/2006/relationships" name="Stock-based compensation - Summ" sheetId="94" state="visible" r:id="rId94"/>
    <sheet xmlns:r="http://schemas.openxmlformats.org/officeDocument/2006/relationships" name="Stock-based compensation - Stoc"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Empl" sheetId="99" state="visible" r:id="rId99"/>
    <sheet xmlns:r="http://schemas.openxmlformats.org/officeDocument/2006/relationships" name="Income taxes - Income (Loss) be" sheetId="100" state="visible" r:id="rId100"/>
    <sheet xmlns:r="http://schemas.openxmlformats.org/officeDocument/2006/relationships" name="Income taxes - Components of Pr" sheetId="101" state="visible" r:id="rId101"/>
    <sheet xmlns:r="http://schemas.openxmlformats.org/officeDocument/2006/relationships" name="Income taxes - Narrative (Detai" sheetId="102" state="visible" r:id="rId102"/>
    <sheet xmlns:r="http://schemas.openxmlformats.org/officeDocument/2006/relationships" name="Income taxes - Difference in Pr" sheetId="103" state="visible" r:id="rId103"/>
    <sheet xmlns:r="http://schemas.openxmlformats.org/officeDocument/2006/relationships" name="Income taxes - Components of De" sheetId="104" state="visible" r:id="rId104"/>
    <sheet xmlns:r="http://schemas.openxmlformats.org/officeDocument/2006/relationships" name="Income taxes - Reconciliation o"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lected Quarterly Financial _3" sheetId="108" state="visible" r:id="rId108"/>
    <sheet xmlns:r="http://schemas.openxmlformats.org/officeDocument/2006/relationships" name="Subsequent Events (Details)" sheetId="109" state="visible" r:id="rId109"/>
    <sheet xmlns:r="http://schemas.openxmlformats.org/officeDocument/2006/relationships" name="Uncategorized Items - nptn-2018" sheetId="110" state="visible" r:id="rId110"/>
  </sheets>
  <definedNames/>
  <calcPr calcId="124519" fullCalcOnLoad="1"/>
</workbook>
</file>

<file path=xl/sharedStrings.xml><?xml version="1.0" encoding="utf-8"?>
<sst xmlns="http://schemas.openxmlformats.org/spreadsheetml/2006/main" uniqueCount="1190">
  <si>
    <t>Document and Entity Information - USD ($) $ in Thousand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PTN</t>
  </si>
  <si>
    <t>Entity Registrant Name</t>
  </si>
  <si>
    <t>NEOPHOTONIC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mall Business</t>
  </si>
  <si>
    <t>Entity Emerging Growth Company</t>
  </si>
  <si>
    <t>Entity Shell Company</t>
  </si>
  <si>
    <t>Consolidated Balance Sheets - USD ($) $ in Thousands</t>
  </si>
  <si>
    <t>Dec. 31, 2017</t>
  </si>
  <si>
    <t>Current assets:</t>
  </si>
  <si>
    <t>Cash and cash equivalents</t>
  </si>
  <si>
    <t>Short-term investments</t>
  </si>
  <si>
    <t>Restricted cash</t>
  </si>
  <si>
    <t>Accounts receivable, net of allowance for doubtful accounts</t>
  </si>
  <si>
    <t>Inventories</t>
  </si>
  <si>
    <t>Assets held for sale</t>
  </si>
  <si>
    <t>Prepaid expenses and other current assets</t>
  </si>
  <si>
    <t>Total current assets</t>
  </si>
  <si>
    <t>Property, plant and equipment, ne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ther noncurrent liabilities</t>
  </si>
  <si>
    <t>Total liabilities</t>
  </si>
  <si>
    <t>Commitments and contingencies (Note 14)</t>
  </si>
  <si>
    <t xml:space="preserve"> </t>
  </si>
  <si>
    <t>Stockholders’ equity:</t>
  </si>
  <si>
    <t>Preferred stock, $0.0025 par value, 10,000 shares authorized, no shares issued or outstanding</t>
  </si>
  <si>
    <t>Common stock, $0.0025 par value, At December 31, 2018, 46,378 shares issued and outstanding; at December 31, 2017, 44,219 shares issued and outstanding</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 and asset sale related costs</t>
  </si>
  <si>
    <t>Restructuring charges</t>
  </si>
  <si>
    <t>Litigation settlement</t>
  </si>
  <si>
    <t>Loss (gain) on asset sale</t>
  </si>
  <si>
    <t>Total operating expenses</t>
  </si>
  <si>
    <t>Income (loss) from operations</t>
  </si>
  <si>
    <t>Interest income</t>
  </si>
  <si>
    <t>Interest expense</t>
  </si>
  <si>
    <t>Other income, net</t>
  </si>
  <si>
    <t>Total interest and other income (expense), net</t>
  </si>
  <si>
    <t>Income (loss) before income taxes</t>
  </si>
  <si>
    <t>Provision for income taxes</t>
  </si>
  <si>
    <t>Net loss</t>
  </si>
  <si>
    <t>Basic net loss per share (USD per share)</t>
  </si>
  <si>
    <t>Diluted net loss per share (USD per share)</t>
  </si>
  <si>
    <t>Weighted average shares used to compute basic net loss per share (in shares)</t>
  </si>
  <si>
    <t>Weighted average shares used to compute diluted net loss per share (in shares)</t>
  </si>
  <si>
    <t>Consolidated Statements of Comprehensive Loss - USD ($) $ in Thousands</t>
  </si>
  <si>
    <t>Statement of Comprehensive Income [Abstract]</t>
  </si>
  <si>
    <t>Other comprehensive income (loss):</t>
  </si>
  <si>
    <t>Foreign currency translation adjustments, net of zero tax</t>
  </si>
  <si>
    <t>Unrealized gain on available-for-sale securities, net of zero tax</t>
  </si>
  <si>
    <t>Defined benefit pension plans:</t>
  </si>
  <si>
    <t>Loss arising during the period</t>
  </si>
  <si>
    <t>Curtailments, settlements and other</t>
  </si>
  <si>
    <t>Tax</t>
  </si>
  <si>
    <t>Total other comprehensive income (loss)</t>
  </si>
  <si>
    <t>Comprehensive loss</t>
  </si>
  <si>
    <t>Consolidated Statements of Comprehensive Loss (Parenthetical) - USD ($) $ in Thousands</t>
  </si>
  <si>
    <t>Foreign currency translation adjustments, tax</t>
  </si>
  <si>
    <t>Unrealized gains (losses) on available-for-sale securities, tax</t>
  </si>
  <si>
    <t>Consolidated Statements of Stockholders' Equity - USD ($) shares in Thousands, $ in Thousands</t>
  </si>
  <si>
    <t>Total</t>
  </si>
  <si>
    <t>Common stock</t>
  </si>
  <si>
    <t>Beginning balance (in shares) at Dec. 31, 2015</t>
  </si>
  <si>
    <t>Beginning balance at Dec. 31, 2015</t>
  </si>
  <si>
    <t>Increase (Decrease) in Stockholders' Equity [Roll Forward]</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Issuance of common stock for vested restricted stock units (in shares)</t>
  </si>
  <si>
    <t>Issuance of common stock for vested restricted stock units</t>
  </si>
  <si>
    <t>Tax withholding related to vesting of restricted stock units (in shares)</t>
  </si>
  <si>
    <t>Tax withholding related to vesting of restricted stock units</t>
  </si>
  <si>
    <t>Stock-based compensation cost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Deferred taxes</t>
  </si>
  <si>
    <t>Amortization of investment, debt and other</t>
  </si>
  <si>
    <t>Loss (gain) on disposal of property and equipment</t>
  </si>
  <si>
    <t>Loss (gain) on foreign currency hedges</t>
  </si>
  <si>
    <t>Allowance for doubtful accounts</t>
  </si>
  <si>
    <t>Write-down of inventories</t>
  </si>
  <si>
    <t>Foreign currency remeasurement and other, net</t>
  </si>
  <si>
    <t>Asset impairment charges</t>
  </si>
  <si>
    <t>Change in assets and liabilities:</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marketable securities</t>
  </si>
  <si>
    <t>Restricted cash payable related to asset sale</t>
  </si>
  <si>
    <t>Settlement of foreign currency hedges</t>
  </si>
  <si>
    <t>Net cash used in investing activities</t>
  </si>
  <si>
    <t>Cash flows from financing activities</t>
  </si>
  <si>
    <t>Proceeds from exercise of stock options and issuance of stock under ESPP</t>
  </si>
  <si>
    <t>Tax withholding on restricted stock units</t>
  </si>
  <si>
    <t>Payments for public stock offering, net of offering costs</t>
  </si>
  <si>
    <t>Proceeds from bank loans</t>
  </si>
  <si>
    <t>Repayment of bank and acquisition-related loans</t>
  </si>
  <si>
    <t>Proceeds from issuance of notes payable</t>
  </si>
  <si>
    <t>Repayment of notes payable</t>
  </si>
  <si>
    <t>Proceeds from government grants</t>
  </si>
  <si>
    <t>Net cash (used in) provided by financing activities</t>
  </si>
  <si>
    <t>Effect of exchange rates on cash, cash equivalents and restricted cash</t>
  </si>
  <si>
    <t>Net increase (decrease) in cash, cash equivalents and restricted cash</t>
  </si>
  <si>
    <t>Cash, cash equivalents, restricted cash and restricted cash equivalents, beginning of period</t>
  </si>
  <si>
    <t>Cash, cash equivalents, restricted cash and restricted cash equivalents, end of period</t>
  </si>
  <si>
    <t>Supplemental disclosure of cash flow information:</t>
  </si>
  <si>
    <t>Cash paid for interest</t>
  </si>
  <si>
    <t>Net cash paid (received) for income taxes</t>
  </si>
  <si>
    <t>Supplemental disclosure of noncash investing and financing activities:</t>
  </si>
  <si>
    <t>Unpaid deferred offering costs</t>
  </si>
  <si>
    <t>Decrease (increase) in unpaid property, plant and equipment</t>
  </si>
  <si>
    <t>Capital lease</t>
  </si>
  <si>
    <t>Asset retirement obligation</t>
  </si>
  <si>
    <t>Summary of significant accounting policies</t>
  </si>
  <si>
    <t>Accounting Policies [Abstract]</t>
  </si>
  <si>
    <t>Summary of significant accounting policies 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the valuation of the Rusnano payment derivative and the valuations and recognition of stock-based compensation, among others. Actual results could differ from these estimates. Concentration of credit risk and significant customers 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 Customers accounting for more than 10% of our total revenue and revenue from our top five customers for the years ended December 31, 2018, 2017 and 2016 were as follows: Years Ended December 31, 2018 2017 2016 Percent of revenue from customers accounting for 10% or more of total revenue: Huawei Technologies Co., Ltd 46 % 40 % 50 % Ciena Corporation 24 % 16 % 15 % Percent of revenue from top five customers 87 % 78 % 82 % As of December 31, 2018, two customers accounted for approximately 35% and 17% , respectively, of the Company’s total accounts receivable. As of December 31, 2017, three customers accounted for 36% , 14% and 10% of the Company’s total accounts receivable. Restricted cash As a condition of the notes payable lending arrangements and the line of credit facilities, the Company is required to keep a compensating balance at the issuing banks. In addition, the Company also maintained restricted cash in connection with the asset purchase agreement executed in December 2016 (see Note 10), government grants received in advance and cash balances temporarily restricted for regular business operations until a legal dispute is resolved (see Note 14). These balances have been excluded from the Company’s cash and cash equivalents balance and are classified as restricted cash in the Company’s consolidated balance sheets. As of December 31, 2018 and 2017, the amount of restricted cash was $11.1 million and $2.7 million , respectively. Cash, cash equivalents and investments Highly liquid investments with a maturity of 90 days or less at the date of purchase are considered cash equivalents, with the exception of money market funds and commercial paper which are classified as short-term investments. Marketable securities are reported at fair value and are classified as available-for-sale investments in our current assets because they represent investments of cash available for current operations and for strategic reasons. As a result, the Company recorded all its marketable securities in short-term investments regardless of the contractual maturity date of the securitie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as a separate component of stockholders’ equity on the consolidated balance sheets. The amortization of premiums and discounts on the investments, and realized gains and losses on available-for-sale securities are included in other income, net in the consolidated statements of operations. The Company uses the specific-identification method to determine cost in calculating realized gains and losses upon the sale of its marketable securities.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For marketable securities measured at fair value using Level 2 input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either represent quoted prices for similar assets in active markets or have been derived from observable market data. Accounts receivable Accounts receivable include trade receivables and notes receivable from customers. The notes are generally due within nine months . The Company receives notes receivable in exchange for accounts receivable from certain customers in China that are secured by the customer’s affiliated financial institution. An allowance for doubtful accounts is calculated based on the aging of the Company’s trade receivables, historical experience, and management judgment. The Company writes off trade receivables against the allowance when management determines a balance is uncollectible and is no longer actively pursuing collection of the receivable. 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Business Combinations We allocate the fair value of purchase consideration to the tangible and intangible assets acquired and liabilities assumed based on their estimated fair values as of the close of acquisition. The excess of the fair value of purchase consideration over the fair values of these identifiable assets and liabilities is recorded as goodwill. When determining the fair values of assets acquired and liabilities assumed, management makes significant estimates and assumptions through established and generally accepted valuation techniques. Fair value estimates are based on the assumptions management believes a market participant would use in pricing the asset or liability. Critical estimates in valuing certain intangible assets include, but are not limited to, future expected cash flows from customer relationships and acquired patents and developed technology as well as discount rates. Management’s estimates of fair value are based upon assumptions believed to be reasonable, but which are inherently uncertain and unpredictable and, as a result, actual results may differ from estimates. Amounts recorded in a business combination may change during the measurement period, which is a period not to exceed one year from the date of acquisition, as additional information about conditions existing at the acquisition date becomes available. Goodwill Goodwill is reviewed for impairment annually in the fourth fiscal quarter or more frequently if events or changes in circumstances indicate that the carrying value of goodwill may not be recoverable. The Company will assess the qualitative factors to determine whether it is more likely than not that the fair value of its reporting unit is less than its carrying amount as a basis for determining whether it is necessary to perform the two-step goodwill impairme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had no goodwill impairment in 2018 or 2017. Long-lived assets Property, plant and equipment are stated at cost, net of accumulated depreciation and amortization. Repairs and maintenance costs are expensed as incurred. 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to seven years. The acquired land use rights in China have an estimated useful life of 45 years. Assets held for sale are measured at the lower of carrying value or the fair value less cost to sell.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The Company recorded asset impairment charges of $1.0 million and $0.4 million in restructuring charges in 2018 and 2017, respectively (see Note 11). There were no asset impairment charges in 2016. Revenue recognition See Note 3. Product warranties The Company generally provides warranties to cover defects in workmanship, materials and manufacturing for a period of one to three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 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 Advertising costs Advertising costs are expensed as incurred and, to date, have not been significant. 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Vesting of stock-based awards is generally subject to the grantee’s continuing service to the Company. The Company generally determines the fair value of stock options and stock appreciation rights utilizing the Black-Scholes-Merton option-pricing model, or a lattice-binomial option-pricing model for stock-based awards with a market condition. The fair value of employee grants is measured on the date of grant and then recognized over the period during which an employee is required to provide services in exchange for the award, known as the requisite service period (usually the vesting period) on a straight-line basis. The fair value of non-employee grants is measured on the date of grant and then marked to market until vest dates and then recognized over the requisite service period.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The Company classifies its net deferred tax assets as other long-term assets and deferred tax liabilities as noncurrent liabilities on its consolidated balance sheet. 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Effective July 1, 2016, the Company has established a hedging program using monthly forward exchange contracts as economic hedges to protect against volatility of foreign exchange rate exposure of its net intercompany activities based on a cost-benefit analysis that considers that magnitude of the exposure, the volatility of the exchange rate and the cost of the hedging instruments. The forward contracts are not designated for hedge accounting and are marked to market at fair value and reported as either other current assets or accounts payable. Any changes in the fair value are recorded as foreign exchange gain (loss) and help mitigate the changes in the value of the underlying net intercompany balances. The Company recognized a $2.2 million loss and $2.1 million gain in 2018 and 2017, respectively, relating to its foreign currency contracts within other income, net. Net foreign exchange gain (loss) was $1.4 million , $(0.5) million , and $(0.1) million in 2018, 2017, and 2016, respectively. These gains and losses were recorded as other income, net in the Company’s consolidated statements of operations. The Company presents the cash flows relating to these foreign exchange contracts as investing activities in its consolidated statements of cash flows. During the six months ended December 31, 2018, the Company temporarily discontinued entering into forward exchange contracts. This may increase the risks to us arising from the short-term impact of foreign currency fluctuations. 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 Accounting standards update recently adopted Effective January 1, 2017, the Company adopted ASU 2016-9, Compensation – Stock Compensation (Topic 718): Improvements to Employee Share-Based Payment Accounting (“ASU 2016-9”). ASU 2016-9 simplifies certain aspects of the accounting for shared-based payment transactions, including income taxes, classification of awards and classification in the statement of cash flows. It eliminates the requirement to delay the recognition of excess tax benefits until current taxes payable are reduced. Upon adoption, the Company’s previously unrecognized excess tax benefits of $8.6 million had no impact on its accumulated deficit balance as the related U.S. deferred tax assets were fully offset by a valuation allowance. The Company elected to apply the change in presentation in the statements of cash flows prospectively and elected to continue to account for estimated forfeitures over the vesting period of the share-based awards. In May 2014, the Financial Accounting Standards Board ("FASB") issued Accounting Standards Update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adopted this standard as of January 1, 2018, using the full retrospective transition method. See Note 3 for more details. In May 2017, the FASB issued ASU No. 2017-9, Compensation—Stock Compensation (718)— 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adopted this standard effective January 1, 2018. The impact on the Company's consolidated financial statements upon the adoption of this standard was immaterial. In January 2017, the FASB issued ASU 2017-1, Business Combinations (Topic 805) : Clarifying the Definition of a Business (“ASU 2017-1”). This standard provides a framework in determining when a set of assets and activities is a business. ASU 2017-1 is effective for interim and annual periods beginning after December 15, 2017 on a prospective basis. The Company adopted this standard effective January 1, 2018. The impact on the Company's consolidated financial statements upon the adoption of this standard was immaterial.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The Company adopted this standard effective January 1, 2018. The reclassified restricted cash balances from investing activities to changes in cash, cash equivalents and restricted cash on the condensed consolidated statements of cash flows were not material for all periods presented.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Upon adoption of this standard on January 1, 2018, the Company recorded $1.8 million to accumulated deficit balance for intra-entity transfer of an asset other than inventory in prior year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The Company adopted this standard effective January 1, 2018, using the retrospective transition method. The impact on the Company's consolidated financial statements upon the adoption of this standard was immaterial.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The Company adopted this standard effective January 1, 2018. The impact on the Company's consolidated financial statements upon the adoption of this standard was immaterial.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7. The Company adopted this standard effective January 1, 2018. The impact on the Company's consolidated financial statements upon the adoption of this standard was immaterial.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t>
  </si>
  <si>
    <t>The Company and basis of presentation</t>
  </si>
  <si>
    <t>Organization, Consolidation and Presentation of Financial Statements [Abstract]</t>
  </si>
  <si>
    <t>The Company and basis of presentation Business and organization NeoPhotonics Corporation and its subsidiaries (NeoPhotonics or the Company) develops, manufactures and sells optoelectronic products that transmit, receive and switch high speed digital optical signals for communications networks. The Company sells its products worldwide, primarily to leading network equipment manufacturer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 Consolidation The consolidated financial statements include the accounts of the Company and its wholly owned subsidiaries. Intercompany accounts and transactions have been eliminated in consolidation. Going Concern Accounting Standards Update (“ASU”) No. 2014-15, Disclosure of Uncertainties about an Entity’s Ability to Continue as a Going Concern,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Annual Report on Form 10-K with the Securities and Exchange Commission ("SEC") in March 2019. The accompanying consolidated financial statements have been prepared assuming that the Company will continue as a going concern, which contemplates the realization of assets and satisfaction of liabilities in the normal course of business. As of December 31, 2018, the Company’s working capital was $116.8 million , including available cash, cash equivalents, short-term investments and restricted cash of approximately $76.7 million . In 2018, the Company had operating losses of $41.7 million and cash from operations of $19.6 million . It had an accumulated deficit of approximately $397.5 million as of December 31, 2018. Through 2017 and the early part of 2018, the Company's operating results and cash flows were negatively affected by demand that was lower than customer estimates that were used to put capacity in place in 2016 and 2017. In the second half of 2018, demand continued to strengthen, primarily due to volume growth in the Americas as a result of metro and, particularly, data center interconnect deployments, as well as being the result of increased domestic provincial deployments in China plus exports by Chinese OEMs for international deployments. To adjust to the demand that was less than estimates used for capacity decisions, the Company implemented restructuring plans in May and September 2017 that included a reduction in force and consolidation of facilities, in order to reduce expenses. The Company has also reduced or delayed certain product development projects and capital expenditures, aggressively pursued collections of accounts and notes receivable and continued to closely manage production and inventory levels. The Company continues to implement actions to improve cash flow and profitability. In September 2017, the Company entered into a revolving line of credit agreement with Wells Fargo Bank, National Association ("Wells Fargo") which provides for borrowings under an accounts receivable based formula up to a maximum of $50.0 million . As of December 31, 2018, $36.0 million was outstanding under this line. The remaining borrowing capacity as of December 31, 2018 was $14.0 million , of which $5.0 million is required to be maintained as unused borrowing capacity. Borrowings under the Wells Fargo line are not due until June 30, 2022 as long as the borrowing base is not less than the outstanding amount (see Note 12). Additionally, the Company had $4.8 million of notes payable and $2.9 million of current portion of long-term debt as of December 31, 2018, which it plans to pay out of its existing available cash. The Company currently believes it will have sufficient resources to fund its currently planned operations and expenditures over the next twelve months without additional financing or other actions. In addition, the Company believes there are a number of ongoing and potential actions that may further strengthen its projected cash and projected financial position. The Company operates in an industry that makes its prospects difficult to evaluate with certainty. Future declines in China market demand or other changes to the Company’s forecasts could adversely affect the Company’s results of operations, financial position and cash flows. As a result, the Company may need to raise additional debt or equity capital to fund its operations. Any additional debt arrangements may likely require regular interest and principal payments which could adversely affect the Company’s operations. There can be no assurance that additional debt or equity capital will be available on acceptable terms, or at all.</t>
  </si>
  <si>
    <t>Revenue from Contract with Customer [Abstract]</t>
  </si>
  <si>
    <t xml:space="preserve"> Revenue Adoption of ASC Topic 606, “Revenue from Contracts with Customers” On January 1, 2018, the Company adopted Topic 606 using the full retrospective method which required it to restate each prior reporting period presented. The adoption did not have a material impact on the Company's consolidated financial statements and as a result, no changes were made to prior reporting periods presented. Product revenue The Company develops, manufactures and sells optoelectronic products that transmit, receive, modify and switch high speed digital optical signals for communications networks. Revenue is derived primarily from the sale of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Years Ended December 31, 2018 2017 2016 High Speed Products $ 275,803 $ 241,780 $ 277,258 Network Products and Solutions 46,737 51,114 134,165 Total revenue $ 322,540 $ 292,894 $ 411,423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Years Ended December 31, 2018 2017 2016 China $ 187,277 $ 161,637 $ 254,625 Americas 70,906 52,973 76,091 Rest of world 64,357 78,284 80,707 Total revenue $ 322,540 $ 292,894 $ 411,423 Certain prior period amounts have been reclassified to conform to the current period presentation. Deferred revenue The Company records deferred revenue when cash payments are received or due in advance of our performance. Refer to Note 9 for disclosure of deferred revenue balances. The increase in the deferred revenue balances during 2018 was immaterial, offset by approximately $0.9 million of revenue recognized during 2018 that was included in the deferred revenue balance as of December 31, 2017. The increase in the deferred revenue balances during 2017 was $1.6 million , offset by approximately $1.1 million of revenue recognized during 2017, respectively, that was included in the deferred revenue balance as of December 31, 2016. Contract assets The Company records contract assets when the revenue is recognized but the customer payment is contingent on a future event. The balance of contract assets as of December 31, 2018 and December 31, 2017 was immaterial. Refund liabilities The Company records refund liabilities when the contract permits the customer to return the product if certain circumstances arise. The balance of refund liabilities as of December 31, 2018 and December 31, 2017 was immaterial.</t>
  </si>
  <si>
    <t>Cash, cash equivalents, short-term investments and restricted cash</t>
  </si>
  <si>
    <t>Cash and Cash Equivalents [Abstract]</t>
  </si>
  <si>
    <t>Cash, cash equivalents, short-term investments and restricted cash The following table summarizes the Company’s cash, cash equivalents, short-term investments, and restricted cash at December 31, 2018 and 2017 (in thousands): December 31, 2018 December 31, 2017 Cash and cash equivalents: Cash $ 58,185 78,906 Cash equivalents — — Cash and cash equivalents $ 58,185 $ 78,906 Short-term investments $ 7,481 $ 12,311 Restricted cash $ 11,053 $ 2,658 December 31, 2018 December 31, 2017 Cash and cash equivalents $ 58,185 $ 78,906 Restricted cash 11,053 2,658 Total cash, cash equivalents and restricted cash shown in the consolidated statement of cash flows $ 69,238 $ 81,564 The following table summarizes the Company’s unrealized gains and losses related to the cash equivalents and short-term investments in marketable securities designated as available-for-sale (in thousands): As of December 31, 2018 As of December 31, 2017 Amortized Cost Gross Unrealized Gains Gross Unrealized Loss Fair Value Amortized Cost Gross Unrealized Gains Gross Unrealized Loss Fair Value Marketable securities: Money market accounts $ — $ — $ — $ — $ — $ — $ — $ — Money market funds 7,481 — — 7,481 11,561 — — 11,561 Corporate debt securities — — — — — — — — U.S. government securities — — — — 751 — (1 ) 750 Sovereign government bonds — — — — — — — — Total $ 7,481 $ — $ — $ 7,481 $ 12,312 $ — $ (1 ) $ 12,311 Reported as: Cash equivalents $ — $ — $ — $ — $ — $ — $ — $ — Short-term investments 7,481 — — 7,481 12,312 — (1 ) 12,311 Total $ 7,481 $ — $ — $ 7,481 $ 12,312 $ — $ (1 ) $ 12,311 As of December 31, 2018 and 2017, maturities of marketable securities were as follows (in thousands): December 31, 2018 December 31, 2017 Less than 1 year $ 7,481 $ 12,311 Due in 1 to 2 years — — Due in 3 to 5 years — — Total $ 7,481 $ 12,311 Realized gains and losses on the sale of marketable securities during the years ended December 31, 2018, 2017 and 2016 were immaterial. The Company did not recognize any impairment losses on its marketable securities during the years ended December 31, 2018, 2017 or 2016. As of December 31, 2018, the Company did not have any investments in marketable securities that were in an unrealized loss position for a period in excess of 12 months.</t>
  </si>
  <si>
    <t>Fair value measurements</t>
  </si>
  <si>
    <t>Fair Value Disclosures [Abstract]</t>
  </si>
  <si>
    <t>Fair value measurements Assets and Liabilities Measured at Fair Value on a Recurring Basis The following table presents the Company’s assets that are measured at fair value on a recurring basis (in thousands): December 31, 2018 December 31, 2017 Level 1 Level 2 Level 3 Total Level 1 Level 2 Level 3 Total Cash equivalents and short-term investments: Money market funds $ 7,481 $ — $ — $ 7,481 $ 11,561 $ — $ — $ 11,561 U.S. government securities — — — — 750 — — 750 Money market accounts — — — — — — — — Total $ 7,481 $ — $ — $ 7,481 $ 12,311 $ — $ — $ 12,311 Mutual funds held in Rabbi Trust, recorded in other long-term assets $ 465 $ — $ — $ 465 $ 523 $ — $ — $ 523 The Company offers a Non-Qualified Deferred Compensation Plan (“NQDC Plan”) to a select group of its highly compensated employees to provide participants the opportunity to defer payment of certain compensation as defined in the NQDC Plan. A Rabbi Trust has been established to fund the NQDC Plan obligation, which was fully funded as of December 31, 2018 and 2017. The assets held by the Rabbi Trust are in the form of exchange traded mutual funds and are included in the Company’s other long-term assets on its consolidated balance sheets as of December 31, 2018 and 2017. Level 1 assets are determined by using quoted prices in active markets for identical assets. The fair values of Level 2 assets are priced based on quoted market prices for similar instruments or non-binding market prices that are corroborated by observable market data using inputs such as benchmark yields, broker quotes and other similar data. The following table presents the Company’s liabilities that are measured at fair value on a recurring basis (in thousands): As of December 31, 2018 As of December 31, 2017 Level 1 Level 2 Level 3 Total Level 1 Level 2 Level 3 Total Rusnano payment derivative $ — $ — $ 2,000 $ 2,000 $ — $ — $ 389 $ 389 Foreign currency forward contracts — — — — — (43 ) — (43 ) $ — $ — $ 2,000 $ 2,000 $ — $ (43 ) $ 389 $ 346 The fair value of the Rusnano payment derivative is based on the Company’s estimate (see Note 14). The fair values of the foreign currency forward contracts are based on quoted market rates and market observable data for similar instruments. There were no transfers between levels of the fair value hierarchy during the periods presented. Assets and Liabilities Measured at Fair Value on a Nonrecurring Basis In 2018, the Company wrote-off $1.0 million of property, plant and equipment within operating expenses. These assets were measured at fair value which is zero due to events or circumstances the Company identified as having significant impact on their fair value during 2018. In 2018, the Company reclassified $2.5 million of property, plant and equipment within assets held for sale. The estimated fair value less direct costs of sale approximates the related carrying value of these assets as of December 31, 2018 (see Note 9). There were no other assets or liabilities measured at fair value on a nonrecurring basis in 2018 and 2017. Assets and Liabilities Not Measured at Fair Value The carrying values of cash, restricted cash, accounts receivable, accounts payable, notes payable and short-term borrowing approximate their fair values due to the short-term nature and liquidity of these financial instruments. The fair value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and was not materially different than the carrying value as of December 31, 2018 and 2017 as the interest rates approximated rates currently available to the Company. The fair values do not necessarily give an indication of the amount that the Company would currently have to pay to extinguish any of this debt.</t>
  </si>
  <si>
    <t>Net loss per share</t>
  </si>
  <si>
    <t>Earnings Per Share [Abstract]</t>
  </si>
  <si>
    <t>Net loss per share The following table sets forth the computation of the basic and diluted net loss per share attributable to NeoPhotonics Corporation common stockholders for the periods indicated (in thousands, except per share amounts): Years Ended December 31, 2018 2017 2016 Numerator: Net loss $ (43,637 ) $ (53,333 ) $ (205 ) Denominator: Weighted average shares used to compute per share amount: Basic 45,144 43,431 41,798 Dilutive effect of equity awards — — — Diluted 45,144 43,431 41,798 Basic net loss per share $ (0.97 ) $ (1.23 ) (0.00) Diluted net loss per share $ (0.97 ) $ (1.23 ) (0.00) The Company has excluded the impact of the following outstanding employee stock options, restricted stock units, common stock warrants and shares expected to be issued under its employee stock purchase plan from the computation of diluted net loss per share, as their effect would have been antidilutive (in thousands): December 31, 2018 2017 2016 Employee stock options 3,203 3,934 4,301 Restricted stock units 2,486 2,405 2,089 Market-based restricted stock units 695 — — Employee stock purchase plan 414 421 306 6,798 6,760 6,696</t>
  </si>
  <si>
    <t>Business Combinations</t>
  </si>
  <si>
    <t>Business Combinations [Abstract]</t>
  </si>
  <si>
    <t>Business Combinations EMCORE Corporation On January 2, 2015, the Company closed an acquisition of certain assets and assumed certain liabilities of the tunable laser product lines of EMCORE Corporation (“EMCORE”) for an original purchase price of $17.5 million , pursuant to the terms of the Asset Purchase Agreement between the parties dated October 22, 2014. Consideration for the transaction consisted of $1.5 million in cash and a promissory note (the “EMCORE Note”) of approximately $16.0 million , which was subsequently adjusted to $15.5 million in connection with a True-Up Confirmation Agreement (the “True-Up Agreement”) executed by and between the Company and EMCORE on April 16, 2015. The final adjusted purchase price for the acquisition was approximately $17.0 million . The Company accounted for this acquisition as a business combination. With the acquisition of the EMCORE ultra narrow linewidth tunable laser products, the Company aims to strengthen its portfolio of High Speed Products. In connection with the acquisition, the Company incurred approximately $0.9 million in total acquisition-related costs related to legal, accounting and other professional services. The acquisition costs were expensed as incurred and included in operating expenses in the Company’s consolidated statement of operations. The fair values assigned to intangible assets acquired were based on valuations using estimates and assumptions provided by management, with the assistance of an independent third party appraisal firm. The excess purchase price over those fair values was recorded as goodwill. The Company used best estimates and assumptions as part of the purchase price allocation process to value assets acquired and liabilities assumed at the acquisition date and during the Company’s process of obtaining further information, further refined estimates and assumptions, including the acquired property, plant and equipment, prepaid and other current assets, which primarily consisted of held-for-sale assets and accounts payable. As a result, during the measurement period completed in 2015, the Company recorded adjustments related to the acquired net accounts receivable, the acquired net inventories, the assumed sales tax accrual and the acquired prepaid expenses and other current assets by immaterial amounts, and decreased goodwill by a corresponding net amount. Goodwill recorded consisted of a valuable assembled workforce and market synergy. The amounts assigned to goodwill are deductible for income tax purposes. The following table summarizes the allocation of the assets acquired and liabilities assumed as of the acquisition date and subsequent adjustments (in thousands): Total purchase consideration: Cash paid $ 1,500 Notes payable 15,482 Total $ 16,982 Fair value of assets acquired: Accounts receivable $ 9,274 Inventories 1,693 Prepaid expenses and other current assets 670 Property, plant and equipment 6,917 Intangible assets acquired: Developed technology 4,100 Customer relationships 700 Total $ 23,354 Less: fair value of liabilities assumed: Accounts payable $ (7,427 ) Accrued liabilities (60 ) Total $ (7,487 ) Goodwill $ 1,115 Purchased intangibles with finite lives will be amortized on a straight-line basis over their respective estimated useful lives. The following table presents details of the purchase price allocated to the acquired intangible assets at the acquisition date: Useful Life Purchased intangible assets (In years) (In thousands) Developed technology 7 $ 4,100 Customer relationships 2 700 Total purchased intangible assets $ 4,800 EigenLight Corporation In November 2015 the Company closed an acquisition of the business and products of EigenLight Corporation for cash consideration of $0.4 million in an asset transaction. The Company accounted for this as a business combination and the majority of the purchase price was allocated to inventory and property, plant and equipment.</t>
  </si>
  <si>
    <t>Purchased intangible assets</t>
  </si>
  <si>
    <t>Goodwill and Intangible Assets Disclosure [Abstract]</t>
  </si>
  <si>
    <t>Purchased intangible assets Purchased intangible assets consist of the following (in thousands): December 31, 2018 December 31, 2017 Gross Assets Accumulated Amortization Net Assets Gross Assets Accumulated Amortization Net Assets Technology and patents $ 37,029 $ (34,995 ) $ 2,034 $ 37,684 $ (34,923 ) $ 2,761 Customer relationships 15,146 (15,026 ) 120 15,425 (14,835 ) 590 Leasehold interest 1,238 (374 ) 864 1,309 (366 ) 943 $ 53,413 $ (50,395 ) $ 3,018 $ 54,418 $ (50,124 ) $ 4,294 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solidated statements of operations (in thousands): Years ended December 31, 2018 2017 2016 Cost of goods sold $ 756 $ 869 $ 2,871 Operating expenses 475 472 1,609 Total $ 1,231 $ 1,341 $ 4,480 The estimated future amortization expense of purchased intangible assets as of December 31, 2018, is as follows (in thousands): 2019 $ 856 2020 737 2021 644 2022 28 2023 28 Thereafter 725 $ 3,018</t>
  </si>
  <si>
    <t>Balance sheet components</t>
  </si>
  <si>
    <t>Balance Sheet Related Disclosures [Abstract]</t>
  </si>
  <si>
    <t>Balance sheet components Restricted Cash Restricted cash was as follows (in thousands): December 31, 2018 2017 Restricted in connection with notes payable and short-term borrowing (see Note 12) $ 2,589 $ 537 Restricted in connection with asset purchase agreement (see Note 10) 2,019 2,121 Restricted in connection with a current legal dispute with APAT OE (See Note 10) 5,156 — Restricted in connection with government grants received in advance 1,289 — Total restricted cash $ 11,053 $ 2,658 Reported as: Restricted cash $ 11,053 $ 2,658 Accounts receivable, net Accounts receivable, net were as follows (in thousands): December 31, 2018 2017 Accounts receivable $ 74,343 $ 65,499 Trade notes receivable 672 2,356 Allowance for doubtful accounts (264 ) (626 ) $ 74,751 $ 67,229 The table below summarizes the movement in the Company’s allowance for doubtful accounts (in thousands): Balance at December 31, 2015 $ (843 ) Reversal of provision for bad debt 382 Write-offs, net of recoveries 36 Balance at December 31, 2016 (425 ) Provision for bad debt (577 ) Write-offs, net of recoveries 376 Balance at December 31, 2017 (626 ) Reversal of provision for bad debt 428 Write-offs, net of recoveries (66 ) Balance at December 31, 2018 $ (264 ) Inventories Inventories were as follows (in thousands): December 31, 2018 2017 Raw materials $ 27,806 $ 33,400 Work in process 13,044 13,246 Finished goods (1) 11,309 20,655 $ 52,159 $ 67,301 (1) Included in finished goods was $5.6 million and $7.1 million of inventory at customer vendor managed inventory locations at December 31, 2018 and 2017 , respectively. Assets held for sale In December 2018, the Company entered into an agreement with Joint Stock Company Rusnano, a related party, for Joint Stock Company Rusnano group to purchase the 100% interest in the operations of NeoPhotonics Corporation, LLC, the Company's manufacturing operations in Russia. In 2018, the Company recorded additional restructuring expense of $1.6 million for the Rusnano payment derivative related to these operations. As of December 31, 2018, the Company reclassified assets with carrying value of $3.0 million as held for sale primarily consisting of $2.5 million of property, plant and equipment and $0.5 million of prepaid expenses and other current assets. The estimated fair value less direct costs of sale approximates the related carrying value. The balance for liabilities held for sale as of December 31, 2018 was immaterial and was primarily included in accrued and other current liabilities. Prepaid expenses and other current assets Prepaid expenses and other current assets were as follows (in thousands): December 31, 2018 2017 Prepaid taxes and taxes receivable $ 5,461 $ 15,162 Transition services agreement receivable (see Note 10) 11,999 12,817 Deposits and other prepaid expenses 3,020 4,138 Other receivable 6,125 4,118 $ 26,605 $ 36,235 Property, plant and equipment, net Property, plant and equipment, net were as follows (in thousands): December 31, 2018 2017 Land $ 3,157 $ 3,083 Buildings 23,379 24,102 Machinery and equipment 187,746 189,527 Furniture, fixtures, software and office equipment 10,201 9,948 Leasehold improvements 22,000 26,007 246,483 252,667 Less: Accumulated depreciation (146,393 ) (125,102 ) $ 100,090 $ 127,565 Depreciation expense was $29.9 million , $27.0 million and $17.9 million for the years ended December 31, 2018 , 2017 and 2016 , respectively. In 2017, the Company wrote off certain leasehold improvements in its facilities in California and recorded a restructuring charge of $0.1 million in connection with the Company’s restructuring actions. Purchases of property, plant and equipment unpaid as of December 31, 2018, 2017 and 2016 was $1.5 million , $10.0 million and $16.1 million , respectively. Accrued and other current liabilities Accrued and other current liabilities were as follows (in thousands): December 31, 2018 2017 Employee-related $ 14,899 $ 12,990 Transition services agreement payables (see Note 10) 11,769 11,222 Asset sale related contingent liabilities (see Note 10) 6,751 7,135 Income and other taxes payable 1,580 542 Deferred revenue, current 1,114 939 Accrued warranty 672 1,334 Rusnano payment derivative 2,000 — Accrued litigation settlement 2,645 — Other accrued expenses 8,858 9,080 $ 50,288 $ 43,242 Accrued warranty The table below summarizes the movement in the warranty accrual, which is included in accrued and other current liabilities (in thousands): Years ended December 31, 2018 2017 2016 Beginning balance $ 1,334 $ 678 $ 1,175 Warranty accruals 399 1,263 102 Settlements (1,061 ) (607 ) (599 ) Ending balance $ 672 $ 1,334 $ 678 Other noncurrent liabilities Other noncurrent liabilities were as follows (in thousands): December 31, 2018 2017 Pension and other employee-related $ 4,529 $ 4,675 Deferred rent 3,058 2,908 Deferred revenue — 617 Government grant 2,108 1,095 Rusnano payment derivative — 389 Deferred income tax liabilities — 106 Capital lease obligation 282 — Asset retirement obligations and other 3,522 4,285 $ 13,499 $ 14,075</t>
  </si>
  <si>
    <t>Asset sale</t>
  </si>
  <si>
    <t>Discontinued Operations and Disposal Groups [Abstract]</t>
  </si>
  <si>
    <t>Asset sale In January 2017, the Company completed the sale of its Low Speed Transceiver Products’ assets to APAT OE pursuant to an asset purchase agreement dated December 14, 2016 for consideration of approximately $25.0 million (in RMB equivalent) plus approximately $1.4 million (in RMB equivalent) post-closing transaction service fees to be received under a transition services agreement with APAT OE in which the Company will provide short-term manufacturing and other specific services pursuant to such agreement. The related supply chain purchase commitments and value-added tax obligations have been assumed by APAT OE. The receivable and payable balances related to the transition service arrangement were $12.0 million and $11.8 million , respectively, as of December 31, 2018. As of December 31, 2016, the balance in assets held for sale was $13.9 million ,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 including approximately $12.1 million in inventories and $0.7 million in property, plant and equipment. The adjusted consideration received of approximately $21.6 million is subject to further reduction of up to $10.0 million for any indemnification claims. As of December 31, 2018, the Company has a reserve of $6.8 million within accrued and other current liabilities for warranty claims. The indemnification warranties expired on June 30, 2017. The Company recognized a $2.2 million gain on the sale of these assets within operating loss in 2017. All of the Low Speed Transceiver Products were part of the Company’s Network Products and Solution product group and included the low speed optical network (PON) products for which the end-of-life plan was announced in mid-2016.</t>
  </si>
  <si>
    <t>Restructuring</t>
  </si>
  <si>
    <t>Restructuring and Related Activities [Abstract]</t>
  </si>
  <si>
    <t>Restructuring In 2017, the Company initiated restructuring actions in order to focus on key growth initiatives and a lower break even revenue level through lower operating expenses and manufacturing costs. Actions included a reduction in force, facilities consolidation and certain asset-related adjustments. The Company recorded $0.2 million and $3.1 million in restructuring charges within cost of goods sold and operating expenses in 2018, respectively. The Company recorded $0.8 million and $3.9 million in restructuring charges within cost of goods sold and operating expenses in 2017, respectively. Additionally, the Company recorded a charge of $2.0 million to cost of goods sold in 2017 for discontinued product inventory write-downs related the Company's decisions to end-of-life certain products. Employee Severance Facilities Consolidation Asset-Related Others Total Restructuring obligations December 31, 2017 $ — $ 1,580 $ 43 $ — $ 1,623 Charges 637 29 1,021 1,616 3,303 Cash payments (196 ) (840 ) (6 ) (5 ) (1,047 ) Non-cash settlements and other (5 ) — (1,058 ) — (1,063 ) Restructuring obligations December 31, 2018 $ 436 $ 769 $ — $ 1,611 $ 2,816</t>
  </si>
  <si>
    <t>Debt</t>
  </si>
  <si>
    <t>Debt Disclosure [Abstract]</t>
  </si>
  <si>
    <t>Debt The table below summarizes the carrying amount and weighted average interest rate of the Company’s debt (in thousands, except percentages): December 31, 2018 December 31, 2017 Carrying Amount Interest Rate Carrying Amount Interest Rate Note payable to Shanghai Pudong Development Bank $ — — % $ 17,000 4.10 % Note payable to China CITIC Bank — — % 17,000 4.00 % Notes payable to suppliers 4,795 1,607 Total notes payable and short-term borrowing $ 4,795 $ 35,607 Long-term debt, current and non-current: Borrowing under Wells Fargo Credit Facility $ 35,961 4.41 % $ 30,018 3.29 % Mitsubishi Bank loans 11,094 1.05%-1.45% 16,924 1.05% -1.45% Mitsubishi Bank and Yamanashi Chou Bank loan 6,898 1.10 % — Unaccreted discount and issuance costs within current portion of long-term debt (161 ) (86 ) Unaccreted discount and issuance costs within long-term debt, net of current portion (441 ) (295 ) Total long-term debt, net of unaccreted discount and issuance costs $ 53,351 $ 46,561 Reported as: Current portion of long-term debt $ 2,897 $ 6,005 Long-term debt, net of current portion 50,454 40,556 Total long-term debt, net of unaccreted discount and issuance costs $ 53,351 $ 46,561 Notes payable and short-term borrowing The Company regularly issues notes payable to its suppliers in China. These notes are supported by non-interest bearing bank acceptance drafts issued under the Company’s existing line of credit facilities and are due three to six months after issuance. As a condition of the notes payable arrangements, the Company is required to keep a compensating balance at the issuing banks that is a percentage of the total notes payable balance until the amounts are settled. As of December 31, 2018, the Company’s subsidiary in China had two line of credit facilities with banking institutions: • Under the first line of credit facility with Shanghai Pudong Development Bank, the Company can borrow up to RMB 120.0 million ( $17.4 million ) for short-term loans at varying interest rates, or up to approximately RMB 240.0 million ( $34.9 million ) for bank acceptance drafts (with up to 50% compensating balance requirement). This line of credit facility expires in November 2021. In November 2017, the Company borrowed $17.0 million under this line which bears interest at 4.1% , which was repaid in May 2018. • Under the second line of credit facility with Shanghai Pudong Development Bank, which expires in November 2021 , the Company can borrow up to RMB 30.0 million ( $4.4 million ) for short-term loans at varying interest rates, or up to approximately RMB 60.0 million ( $8.7 million ) for bank acceptance drafts (with up to 50% compensating balance requirement). In December 2017, the Company's subsidiary in China entered into a third line of credit facility with China CITIC Bank in China, which expired in November 2018. The purpose of the credit facility was to provide short-term borrowings, bank acceptance drafts and letters of credits. Under this credit facility, the Company could borrow up to approximately RMB 250 million ( $36.4 million ) at varying interest rates, or up to approximately RMB 390.6 million ( $56.8 million ) for bank acceptance drafts (with up to 36% compensating balance requirement). In February 2018, the Company borrowed $17.0 million under this line which bore interest at 4.7% . The amount of $17.0 million under this line was repaid in August 2018. The Company had a line of credit facility previously with China CITIC Bank in China which expired during September 2017. In July 2017, the Company borrowed $17.0 million under this line which bore interest at LIBOR plus 2.55% . The amount of $17.0 million under this line was repaid to CITIC Bank in January 2018. Under these line of credit facilities, the non-interest bearing bank acceptance drafts issued in connection with the Company's notes payable to its suppliers in China, had an outstanding balance of $4.8 million and $1.6 million as of December 31, 2018 and December 31, 2017, respectively. In addition to the outstanding notes payable, three letters of credit totaling $1.6 million were issued to its suppliers in 2016 for equipment purchases delivered by December 2016. These letters of credit required a 30% compensating balance. As of December 31, 2016, the outstanding balance of these letters of credit was immaterial and was fully repaid as of December 31, 2018. As of December 31, 2018 and December 31, 2017, compensating balances relating to bank acceptance drafts and letters of credit issued to suppliers and the Company's subsidiaries totaled $2.6 million and $0.5 million , respectively. Compensating balances are classified as restricted cash on the Company’s consolidated balance sheets. In China, when there is a case pending in judicial court, banks may choose to limit borrowing against existing credit lines, regardless of the legitimacy of the case. The Company has a dispute pending with APAT OE in judicial court (See Note 14). The Company does not expect to make any additional draws against its credit facilities in China until this matter is resolved. Credit Facilities The Company had a credit agreement, as amended with the Comerica Bank as lead bank in the U.S. (the “Comerica Bank Credit Facility”) with a borrowing capacity of up to $30.0 million . In January 2017, the Company amended the Comerica Bank Credit Facility to extend the maturity to April 30, 2017 and to remove the covenant related to EBDITA. In April 2017, the Company amended the Comerica Bank Credit Facility to extend the maturity date to July 31, 2017 and to add a financial covenant that required maintenance of a modified EBITDA. In June 2017, the Company amended the Comerica Bank Credit Facility to extend the maturity to August 31, 2017, to allow NeoPhotonics China to borrow up to $17.0 million , to limit the indebtedness under the facility to $20.0 million and to modify the EBITDA requirement. In August 2017, the Credit Facility was further amended to extend the maturity to September 30, 2017. Borrowings under the Comerica Bank Credit Facility bore interest at an interest rate option of a base rate as defined in the agreement plus 1.75% or LIBOR plus 2.75% . The base rate was the greater of (a) the effective prime rate, (b) the Federal Funds effective rate plus one percent, and (c) the daily adjusting LIBOR rate plus one percent. In September 2017, the Company entered into a revolving line of credit agreement with Wells Fargo as the administrative agent for a lender group (the "Wells Fargo Credit Facility" or "Credit Facility"), and the amount outstanding under the Comerica Bank Credit Facility was paid in full. The Wells Fargo Credit Facility provides for borrowings equal to the lower of (a) a maximum revolver amount of $50.0 million , or (b) an amount equal to 80% - 85% of eligible accounts receivable plus 100% of qualified cash balances up to $15.0 million , less certain discretionary adjustments ("Borrowing Base"). The maximum revolver amount may be increased by up to $25.0 million , subject to certain conditions. At closing, $50.0 million was available, of which $30.0 million was drawn. The Company used $20.0 million of this amount to pay the principal and interest due under the Comerica Bank Credit Facility, which has since been terminated.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is Credit Facility as of December 31, 2018. As of December 31, 2018, the outstanding balance under the Credit Facility was $36.0 million and the weighted average rate under the LIBOR option was 4.41% . The remaining borrowing capacity as of December 31, 2018 was $14.0 million , of which $5.0 million is required to be maintained as unused borrowing capacity. The Company repaid $5.0 million in January 2019, which was borrowed in December 2018. Mitsubishi Bank Loans On February 25, 2015, the Company entered into certain loan agreements and related agreements with MUFG Bank, Ltd. (the "Mitsubishi Bank") that provided for (i) a term loan in the aggregate principal amount of 500 million Japanese Yen (the “JPY”) ( $4.4 million ) (the “Term Loan A”) and (ii) a term loan in the aggregate principal amount of one billion JPY ( $9.1 million ) (the “Term Loan B” and together with the Term Loan A, the “2015 Mitsubishi Bank Loans”). The Mitsubishi Bank Loans are secured by a mortgage on certain real property and buildings owned by our Japanese subsidiary. Interest on the 2015 Mitsubishi Bank Loans accrues and is paid monthly based upon the annual rate of the monthly Tokyo Interbank Offer Rate (TIBOR) plus 1.40% . The Term Loan A requires interest only payments until the maturity date of February 23, 2018 ,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4 million ). The Term Loan A of 500 million JPY (approximately $4.4 million )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dividends covenant. Outstanding principal balance for Term Loan B and unamortized debt issuance costs were approximately 616.8 million JPY (approximately $5.6 million ) and 66.2 million JPY (approximately $0.6 million ), respectively, as of December 31, 2018. The Company was in compliance with the related covenants as of December 31, 2018 and December 31, 2017. In March 2017, the Company entered into a loan agreement and related agreements with the Mitsubishi Bank for a term loan of 690 million JPY (approximately $6.3 million )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 The 2017 Mitsubishi Bank Loan matures on March 29, 2024 and requires monthly interest and principal payments over 72 months commencing in April 2018. The loan contains customary covenants relating to minimum net assets, maximum ordinary loss and a dividends covenant. The Company was in compliance with these covenants as of December 31, 2018. The loan was available from March 31, 2017 to March 30, 2018 and 690 million JPY (approximately $6.3 million ) under this loan was fully drawn in March 2017. Mitsubishi Bank and Yamanashi Chou Bank loan In January 2018, the Company entered into a term loan agreement with Mitsubishi Bank and The Yamanashi Chou Bank, Ltd. for a term loan in the aggregate principal amount of 850 million JPY (approximately $7.7 million ) (the “Term Loan C”). The purpose of the Term Loan C is to obtain machinery for the core parts of the manufacturing line and payments for related expenses by the Company's subsidiary in Japan. The Term Loan C was available from January 29, 2018 to January 29, 2025. The full amount of the Term Loan C was drawn in January 2018. Interest on the Term Loan C is based upon the annual rate of the three months TIBOR rate plus 1.00% .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December 31, 2018. At December 31, 2018, maturities of long-term debt were as follows (in thousands): 2019 $ 3,058 2020 3,058 2021 3,058 2022 39,019 2023 3,058 Thereafter 2,702 $ 53,953</t>
  </si>
  <si>
    <t>Pension Plans</t>
  </si>
  <si>
    <t>Retirement Benefits [Abstract]</t>
  </si>
  <si>
    <t>Pension Plans Japan defined benefit pension plans In connection with its acquisition of NeoPhotonics Semiconductor in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LAPIS transferred approximately $2.0 million into the newly formed DCP which was the allowable amount that can be transferred according to the Japanese regulations. LAPIS also paid the Company approximately $0.3 million in connection with the conversion of the plan. Additionally, the Company transferred the net unfunded projected benefit obligation amount from the DBCPP to the RAP and froze the RAP benefit at the February 28, 2014 amount. Under the RAP, lump sum benefits are provided upon retirement or upon certain instances of termination. In 2014, the Company reclassified $0.2 million and $0.1 million from accumulated other comprehensive income to cost of goods sold and operating expenses, respectively. The funded status of these plans for the years ended December 31, 2018, 2017 and 2016 was as follows (in thousands): 2018 2017 2016 RAP RAP RAP Change in projected benefit obligation: Projected benefit obligation, beginning of period $ 4,616 $ 4,802 $ 5,086 Service cost — — — Interest cost 4 5 11 Benefits paid (517 ) (411 ) (551 ) Actuarial (gain)/loss 95 32 72 Curtailment/Settlement — — — Transfer from DBCPP to RAP — — — Currency translation adjustment 110 188 184 Projected benefit obligation, end of period $ 4,308 $ 4,616 $ 4,802 Change in plan assets: Plan assets at fair value, beginning of period $ — $ — $ — Employer contributions — — — Benefits paid — — — Transfer to DCP — — — Currency translation adjustment — — — Plan assets at calculated amount, end of period $ — $ — $ — Amounts recognized in consolidated balance sheets: Accrued and other current liabilities $ 257 $ 488 $ 393 Other noncurrent liabilities $ 4,051 $ 4,128 $ 4,409 Amount recognized in accumulated other comprehensive loss: Defined benefit pension plans adjustment $ 373 $ 271 $ 230 Accumulated benefit obligation, end of period $ 4,308 $ 4,616 $ 4,802 Net periodic pension cost associated with these plans for the years ended December 31, 2018, 2017 and 2016 included the following components (in thousands): 2018 2017 2016 RAP RAP RAP Service cost $ — $ — $ — Interest cost 4 5 11 Other — — — Curtailment/settlement (gain) loss — — — Net periodic pension costs $ 4 $ 5 $ 11 The projected and accumulated benefit obligations for the RAP were calculated as of December 31, 2018 and 2017 using a discount rate assumption of 0.1% and 0.1% , respectively. Estimated future benefit payments under the RAP are as follows (in thousands): 2019 $ 188 2020 513 2021 626 2022 295 2023 — 2024 - 2026 1,631 Thereafter 1,055 $ 4,308 401(k) Plan The Company maintains a savings and retirement plan qualified under Section 401(k) of the Internal Revenue Code of 1986, as amended (the "IRC"). The Company currently matches a portion of all eligible employee contributions which vest immediately. The Company’s matching contributions to the plan totaled $0.4 million , $0.5 million and $0.4 million , respectively, for the years ended December 31, 2018, 2017, and 2016.</t>
  </si>
  <si>
    <t>Commitments and contingencies</t>
  </si>
  <si>
    <t>Commitments and Contingencies Disclosure [Abstract]</t>
  </si>
  <si>
    <t>Commitments and contingencies Leases The Company leases various facilities under non-cancelable operating leases expiring through 2027. On June 13, 2017, the Company entered into an office lease for approximately 39,000 square feet for the Company’s current headquarters in San Jose (the “Lease”) with a commencement date of June 1, 2017. The Company’s existing office lease for the facility was terminated and replaced by the new Lease. Upon commencement, the Lease had an initial term of one hundred and twenty-three ( 123 ) months, ending September 30, 2027, (the “Initial Term”) with a monthly rental rate of $41,388 , escalating annually to a maximum monthly rental rate of approximately $72,525 in the last year of the Initial Term. Upon termination of the Lease, the Company anticipates a restoration cost of approximately $0.7 million . In September 2016, the Company entered into an office lease for approximately 64,000 square feet of office and laboratory space located adjacent to the Company’s current headquarters in San Jose (the “Lease”). The term of the Lease commenced on January 1, 2017. Upon commencement, the Lease has an initial term of one hundred and twenty-nine ( 129 ) months, ending on September 30, 2027 (the “Initial Term”), with a monthly rental rate of $144,000 , escalating annually to a maximum monthly rental rate of approximately $194,000 in the last year of the Initial Term. The Landlord has agreed to provide the office and laboratory space to the Company free of charge for the first nine months of the Initial Term through September 30, 2017. Upon termination of the Lease, the Company anticipates a restoration cost of approximately $3.1 million . As of December 31, 2018, the future minimum commitments under the Company’s non-cancelable operating leases are as follows (in thousands): Years ending December 31, 2019 $ 3,618 2020 3,113 2021 3,059 2022 3,056 2023 3,049 Thereafter 11,437 $ 27,332 The total minimum lease commitment amount above does not include minimum sublease rent income of $1.3 million receivable in the future under non-cancelable sublease agreements. The Company recognizes rent expense on a straight-line basis over the lease period. Rent expense under the Company’s operating leases was $4.2 million , $4.6 million and $2.4 million , respectively, in the years ended December 31, 2018, 2017, and 2016.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or Finisar,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In January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Court and submitted a legal brief to court on September 16, 2013. Laser 2000 filed a response on December 16, 2013 and the Company filed the final rebuttal brief on January 30, 2014. In March 2015, the Belgian Court issued a ruling awarding Laser 2000 approximately one million euros in damages (approximately $1,100,000 at current exchange rates). The Company did not believe it would ultimately be liable for the full amount of damage and accrued $0.3 million in March 2015 for estimated probable net litigation expense relating to this matter. The Company appealed this verdict and, in April 2017 settled this case and paid approximately $250,000 . In December 2016 the Company was served with a lawsuit filed by Lestina International Ltd. (“Lestina”), in Santa Clara County, CA. The lawsuit is regarding a dispute of approximately $3.0 million related to purchase orders for the Company’s Low Speed Transceiver Products that was soon thereafter sold by the Company to APAT OE in January 2017. The purchase orders in question were included in the asset sale and were assumed liabilities by the purchaser of the business. The parties engaged in extensive negotiations and in January 2019, the parties agreed to a proposed settlement which was placed on the record of the Superior Court of Santa Clara County agreeing that NeoPhotonics Dongguan Co., Ltd. (“NeoDongguan”) (the Company’s wholly owned subsidiary located in China) would pay to Lestina a total of $2.2 million . Upon Lestina's receipt of full payment, Lestina will ship to NeoDongguan the remaining parts from the original purchase orders. The Company has agreed to be a guarantor for NeoDongguan on the payment obligation to Lestina. The $2.2 million settlement shall be paid in two payments of $1.2 million in February 2019 and $1.0 million in June 2019 respectively. In April 2018, APAT OE filed three lawsuits in the Qianhai Court in Shenzhen, China against NeoPhotonics (China) Co., Ltd., NeoPhotonics Dongguan Co. Ltd. (collectively "Neo China") and NeoPhotonics Corporation claiming approximately twenty million US dollars in damages. The lawsuit is in reference to the sale of the low speed transceiver business to APAT OE from NeoChina. APAT OE claims that the business has been losing money and that APAT OE was not given all of the information about the business they purchased prior to signing the Asset Purchase Agreement ("APA"). In May 2018, counsel on behalf of NeoChina filed a motion objecting to the jurisdiction, claiming that the proper jurisdiction for any dispute between these parties is the Shenzhen Court of International Arbitration and the proper parties to this dispute are NeoChina and APAT OE, pursuant to the APA. In June 2018 a hearing was held in the Qianhai Court in Shenzhen, China. In August 2018, the Court ruled in favor of APAT OE. In September 2018, NeoChina filed an appeal with the Intermediate Court of Shenzhen, which held a hearing on the matter in October 2018. At that hearing arguments were heard regarding the proper jurisdiction for all disputes between NeoChina and APAT OE. NeoChina argued that all disputes between the parties should be decided in the Shenzhen Court of Arbitration per the APA between the parties. APAT OE argued that the Qianhai Court is the appropriate jurisdiction. In November 2018 the Intermediate Court of Shenzhen reversed the lower court’s (Qianhai Court of Shenzhen) judgment and ruled that the dispute shall be governed by the Shenzhen Court of International Arbitration, in favor of NeoChina, dismissing in totality the litigation against NeoChina. The litigation continues against the Company; however the Company’s position is that there is no existing contract between APAT OE and the Company and therefore no basis for litigation. The Company is unable to predict the outcome of this matter. In December 2018, APAT OE applied to the Intermediate Court of Shenzhen for a pre-trial preservation order. On the same day the Court issued the order to preserve approximately $29.0 million of Neo China assets. The order is temporary. If APAT OE does not file a lawsuit against NeoChina within 30 days of the order, or if the lawsuit is dismissed the order will then be null and void. In January 2019, there was an additional pre-trial preservation order to preserve approximately $3.8 million of Neo China assets. In the first quarter of 2019, APAT OE filed a lawsuit in the Intermediate Court of Shenzhen against Neo China, NeoPhotonics Corporation Limited (HK), Novel Centennial Limited (BVI) and NeoPhotonics Corporation, asserting claims and damages against all parties in the amount of approximately $36.0 million . The claims include but are not limited to allegations that defendants are responsible for a customer terminating APAT OE’s business, that defendants are responsible for APAT OE’s inability to complete a low speed business-related project and that defendants are responsible for loss of profits by APAT OE using a contract manufacturer that Neo China had been using prior to the sale. The Company is unable to predict the outcome of this matter. APAT Arbitration In June 2017, APAT OE filed an arbitration claim against NeoChina (collectively both of the Company’s China subsidiaries), claiming that approximately $1.5 million of the inventory that was sold to APAT OE by NeoChina in the APA was aged inventory and of no value. NeoChina brought a counterclaim against APAT OE. The arbitration was heard in the Shenzhen Court of International Arbitration in August 2017. In October 2017, NeoChina was informed that they were successful in the defense of the dispute and were also successful in their counterclaim against APAT OE. NeoChina was awarded approximately RMB 700,000 (approximately $110,000 ) in compensatory damages and attorney fees as well as having the approximately $1.5 million claim against NeoChina rejected in its entirety. In April 2018, APAT OE filed a Notice of Judicial Review of the arbitration judgment in the Shenzhen Intermediate Court in Shenzhen, China. The case was heard in May 2018, and NeoChina was successful in disputing the Judicial Review, which means that the arbitration judgment against APAT OE and in favor of NeoChina stands. In July 2018 NeoChina applied together to the Shenzhen Intermediate Court for enforcement of the previous arbitration ruling because APAT OE had refused to perform the arbitral award. In October 2018 the Court enforced the award officially closing this arbitration matter. In July 2018 NeoChina filed an arbitration against APAT OE in the Shenzhen Court of International Arbitration, claiming approximately $12.0 million in damages against APAT OE as related to liability under the APA. This case is awaiting a hearing date. In November 2018, APAT OE filed an additional arbitration against NeoChina and the Company in the Shenzhen Court of International Arbitration, claiming approximately $7.8 million for liability under the APA. This case is awaiting a hearing date. In February 2019, NeoChina filed a claim in the Shenzhen Court of International Arbitration against APAT OE and Zhejiang Merchants Property Insurance Company for losses and damages to NeoChina in the amount of approximately RMB 350,000 related to the recent pre-trial property preservations filed by APAT OE and related legal fees.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November 2016 Oyster Communications, Inc. filed nine patent lawsuits against several defendants in the U.S. District Court for the Eastern District of Texas, including one against Cisco Systems, Inc ("Cisco"). One defendant successfully transferred their case to the U.S. District Court for the Northern District of California. Additional defendants requested venue changes are still pending. The Company was not named as a defendant in any of the lawsuits. In July 2017, Cisco notified the Company that it would be seeking indemnification from the Company for claims against Cisco arising from the lawsuits and the parties engaged in discussions and negotiations. In September 2018, the Company and Cisco signed a settlement agreement under which the Company agreed to pay to Cisco $300,000 to be paid by January 31, 2019 and $150,000 in product credits to be applied during calendar year 2019. This settlement resolves Cisco's indemnification claims against the Company in this matter. Purchase obligations The Company has open purchase orders with its suppliers for the purchase of inventory and other items in the ordinary course of its business. As of December 31, 2018, the Company’s estimate of outstanding amounts under these purchase orders was approximately $50.9 million , primarily expected to be purchased within the next 12 months. Certain of these open purchase orders may be cancellable without penalty.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As of December 31, 2018, the remaining Investment Commitment was approximately $6.7 million to be invested at any time on or before December 31, 2019. At any point between December 31, 2018 and December 31, 2019, the Company may elect to pay a $2.0 million exit fee to terminate any remaining obligations associated with the Investment Commitment. Rusnano has non-transferable veto rights over the Company’s Russian subsidiaries’ annual budget during the investment period and must approve non-cash asset transfers to be made in satisfaction of the Investment Commitment. The Company accounted for the Rusnano Payment as an embedded derivative instrument.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are recorded in other income (expense), net. The estimated fair value of this derivative was $2.0 million as of December 31, 2018 and $0.4 million as of December 31, 2017. As of December 31, 2018, and December 31, 2017, the derivative was reported within Accrued and other current liabilities and other noncurrent liabilities, respectively on the Company’s consolidated balance sheets. See Note 9. In December 2018, the Company signed a definitive agreement with Rusnano to sell the Company’s 100% interest in NeoPhotonics Corporation, LLC, the subsidiary for the Company’s manufacturing operations in Russia, for approximately book value. The purchase price to be paid by Rusnano will consist of approximately $3.0 million in cash and $1.0 million in cancellation of the remaining penalty payment that would otherwise be owed to Rusnano as consideration for the Company's obligations to provide manufacturing process transition to NeoPhotonics Corporation, LLC.</t>
  </si>
  <si>
    <t>Stockholders' Equity</t>
  </si>
  <si>
    <t>Stockholders' Equity Note [Abstract]</t>
  </si>
  <si>
    <t>Stockholders’ Equity</t>
  </si>
  <si>
    <t>Stockholders’ Equity Common stock As of December 31, 2018, the Company had reserved 7,486,096 shares of common stock for issuance under its stock plans and 474,462 shares of common stock for issuance under its employee stock purchase plan. Resale Registration Statement In December 2014, the Company entered into a Commitment to File a Registration Statement and Related Waiver of Registration Rights, whereby Rusnano waived certain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In each of 2015 and 2016, the Company filed such resale registration statement, which registered 4,972,905 shares of the Company’s common stock, at a par value of $0.0025 per share, held by Rusnano. The Company does not receive any proceeds from any sales of the Company’s common stock held by Rusnano (See Note 14). Follow-On Public Offering In 2015, the Company completed a follow-on public offering, in which the Company sold 6,866,689 shares of its common stock, including 895,655 shares of common stock sold upon the exercise in full of the overallotment option by the underwriters, at a public offering price of $7.25 per share. The Company raised approximately $45.6 million , net of underwriting discounts of $3.0 million and other offering expenses of approximately $1.2 million . Accumulated Other Comprehensive Income (Loss) The following table shows the components of accumulated other comprehensive income (loss), net of taxes, as of December 31, 2018 and 2017 (in thousands): December 31, 2018 December 31, 2017 Foreign currency translation adjustments $ (6,897 ) $ 567 Unrealized loss on available-for-sale securities — (1 ) Defined benefit pension plan adjustment (229 ) (168 ) $ (7,126 ) $ 398 No material amounts related to available-for-sale securities or the defined benefit pension plan were reclassified out of accumulated other comprehensive income (loss) during the years ended December 31, 2018, 2017 or 2016. Accumulated Deficit Approximately $9.0 million and $8.8 million of the Company’s retained earnings within its accumulated deficit at December 31, 2018 and 2017, respectively, was subject to restriction due to a requirement that its subsidiaries in China set aside at least 10% of their respective accumulated profits each year to fund statutory common reserves as well as allocate a discretional portion of their after-tax profits to their staff welfare and bonus fund.</t>
  </si>
  <si>
    <t>Stock-based compensation</t>
  </si>
  <si>
    <t>Disclosure of Compensation Related Costs, Share-based Payments [Abstract]</t>
  </si>
  <si>
    <t>Stock-based compensation Equity incentive programs 2004 Stock Option Plan In March 2004, the Company adopted the 2004 Stock Option Plan (the “2004 Plan”) for the benefit of its eligible employees, consultants and independent directors. In February 2011, in connection with the closing of the Company’s initial public offering and execution of the associated underwriting agreement, shares authorized for issuance under the 2004 Plan were cancelled (except for those shares reserved for issuance upon exercise of outstanding stock options). As of December 31, 2018, options to purchase 273,685 shares were outstanding under the 2004 Plan and no shares were available for future grant. 2007 Stock Appreciation Grants Plan In October 2007, the Company adopted its 2007 Stock Appreciation Grants Plan (the “2007 Plan”). The 2007 Plan provides for the grant of units (“stock appreciation units”) entitling the holder upon exercise to receive cash in an amount equal to the amount by which the Company’s common stock has appreciated in value. Each stock appreciation unit entitles a participant to a cash payment in the amount of the excess of the fair market value of a share of common stock on the exercise date over the fair market value of a share of common stock on the award date. The total appreciation available to a participant from the exercise of an award is equal to the number of stock appreciation units being exercised, multiplied by the amount of appreciation per stock appreciation unit. The stock appreciation units granted under the 2007 Plan were primarily granted to employees or consultants of the Company’s subsidiaries in China. As of December 31, 2018, 27,872 stock appreciation units were outstanding, all of which were vested. The Company does not intend to grant additional stock appreciation units under the 2007 Plan. 2010 Equity Incentive Plan In April 2010, the Company adopted its 2010 Equity Incentive Plan (the “2010 Plan”). The 2010 Plan will terminate on April 13, 2020, unless sooner terminated by the board of directors. The 2010 Plan provides for the grant of incentive stock options, non-statutory stock options, stock appreciation rights, restricted stock awards, restricted stock unit awards, market-based stock awards, and other forms of equity compensation, or collectively, stock awards, all of which may be granted to employees, including officers, and to non-employee directors and consultants. Additionally, the 2010 Plan provides for the grant of market-based cash awards. Incentive stock options may be granted only to employees. All other awards may be granted to employees, including officers, and to non-employee directors and consultants. Under the terms of the 2010 Plan, awards may be granted at prices not less than 100% of the fair value of the Company’s common stock, as determined by the Company’s board of directors, on the date of grant for an incentive stock option and not less than 85% of the fair value of the Company’s common stock on the date of grant for a non-qualified stock option. Options vest over a period of time as determined by the board of directors, generally over a three to four year period, and expire ten years from date of grant. Initially, the aggregate number of shares of the Company’s common stock that may be issued pursuant to stock awards under the 2010 Plan was 865,420 shares. The number of shares of the Company’s common stock reserved for issuance under the 2010 Plan automatically increase on January 1st each year, starting on January 1, 2012 and continuing through January 1, 2020, by 3.5% of the total number of shares of the Company’s common stock outstanding on December 31 of the preceding calendar year, or such lesser number of shares of common stock as determined by the Company’s board of directors. The maximum number of shares that may be issued pursuant to the exercise of incentive stock options under the 2010 Plan is 8,000,000 shares. As of December 31, 2018, stock options to purchase and restricted stock units to convert to a total of 5,553,442 shares of common stock were outstanding under the 2010 Plan and 835,575 shares were reserved for future issuance. 2010 Employee Stock Purchase Plan In February 2011, the Company adopted its 2010 Employee Stock Purchase Plan (the “2010 ESPP”). The 2010 ESPP was implemented through a series of offerings of purchase rights to eligible U.S. employees. The offering period is for 12 months beginning November 16 th of each year, with two purchase dates on May 15 th and November 15 th . The 2010 ESPP initially authorized the issuance of 342,568 shares of the Company’s common stock pursuant to purchase rights granted to employees or to employees of designated affiliates. The number of shares of common stock reserved for issuance automatically increase on January 1st of each year, starting January 1, 2012 and continuing through January 1, 2020, in an amount equal to the lesser of (1) 3.5% of the total number of shares of common stock outstanding on December 31 st of the preceding calendar year, (2) 600,000 shares of common stock or (3) such lesser number of shares of common stock as determined by the Company’s board of directors. As of December 31, 2018, the Company had 474,462 shares reserved for future issuance. 2011 Inducement Award Plan In September 2011, the Company adopted its 2011 Inducement Award Plan (the “2011 Plan”). The 2011 Plan provides for awarding options, stock appreciation rights, restricted stock grants, restricted stock units and other awards to new employees of the Company and its affiliates, including as a result of future business acquisitions. All options under this plan will be designated as non-statutory stock options. The number of shares initially reserved for issuance under the 2011 Plan was 750,000 shares. The exercise price of awards shall be not less than 100% of the fair market value of the Company’s common stock on the date of grant. Each stock appreciation right grant will be denominated in shares of common stock equivalents. Options and stock appreciation rights have a maximum term of ten years measured from the date of grant, subject to earlier termination following the individual’s cessation of service with the Company. In 2015, an additional 100,000 shares were authorized for issuance by the Company’s board of directors. As of December 31, 2018, stock options to purchase and restricted stock units to convert to a total of 556,646 shares of common stock were outstanding under the 2011 Plan and 266,748 shares were reserved for future issuance. Determining Fair Value The Company estimated the fair value of certain stock-based awards using a Black-Scholes-Merton valuation model with the following assumptions: Years ended December 31, Stock options 2018 2017 2016 Weighted-average expected term (years) 6.02 5.99 5.75 Weighted-average volatility 65% 65% 65% Risk-free interest rate 2.27%-2.62% 2.02%-2.08% 1.01%-1.76% Expected dividends — % — % — % Stock appreciation units Weighted-average expected term (years) 1.94 2.30 2.77 Weighted-average volatility 66% 69% 61% Risk-free interest rate 1.03%-2.81% 0.51%-1.62% 0.45%-1.47% Expected dividends 0 — % — % ESPP Weighted-average expected term (years) 0.72 0.72 0.73 Weighted-average volatility 61% 61% 54% Risk-free interest rate 1.93%-2.59% 0.91%-1.31% 0.39%-0.45% Expected dividends — % — % — % Expected term. The expected term for stock options was estimated using the Company’s historical exercise behavior and expected future exercise behavior. Vested stock appreciation units first became exercisable upon the expiration of the lock-up period associated with the initial public offering. Therefore, the Company estimated the term of the award based on an average of the weighted-average exercise period and the remaining contractual term. The expected term for the ESPP represents the period of time from the beginning of the offering period to the purchase date. Volatility. Due to the limited history of the trading of the Company’s common stock since the initial public offering in February 2011, the expected volatility used by the Company was based on a combination of its own volatility and the volatility of similar entities through end of 2016. In evaluating similarity, factors such as industry, stage of life cycle, size, and financial leverage were taken into consideration. The term over which volatility was measured was commensurate with the expected term. Starting 2017, the volatility assumption is based on the historical volatility of our common stock over the expected term of the stock options. Risk-free interest rate . The risk-free rate that the Company uses in the Black-Scholes-Merton option valuation model is based on U.S. Treasury zero-coupon issues with remaining terms similar to the expected term on the options. Expected dividends. The Company has never declared or paid any cash dividends and does not plan to pay cash dividends in the foreseeable future, and, therefore, used an expected dividend yield of zero in the valuation model. Stock-Based Compensation Expense The following table summarizes the stock-based compensation expense recognized for the years ended December 31, 2018, 2017 and 2016. Unamortized stock-based compensation costs capitalized as part of inventory were immaterial in each of the periods presented (in thousands): Years ended December 31, 2018 2017 2016 Cost of goods sold $ 2,596 $ 1,098 $ 3,130 Research and development 3,570 2,491 4,760 Sales and marketing 3,248 1,697 4,105 General and administrative 4,728 2,920 5,081 $ 14,142 $ 8,206 $ 17,076 2014 Stock Option and Stock Appreciation Rights Repricing Offer On December 18, 2014, the Company completed an offer to certain of its current employees (or engaged as a consultant to the Company) to receive the opportunity to reduce the exercise price of certain outstanding eligible options or eligible stock appreciation rights to the closing trading price of the Company’s common stock on December 18, 2014 , in exchange for such holders’ agreement to accept a new vesting schedule (the “Repricing Offer”). The eligible stock options and stock appreciation rights covered an aggregate of 2,373,692 shares of the Company’s common stock. On December 18, 2014, options to purchase 1,948,631 shares of the Company’s common stock and stock appreciation rights to purchase 87,354 shares of the Company’s common stock were repriced in the Repricing Offer. The repriced eligible options and eligible stock appreciation rights had a grant date compensation cost, net of forecasted forfeitures, of approximately $2.6 million , which included incremental compensation cost of approximately $0.9 million . The new exercise price per share for each repriced eligible option or eligible stock appreciation right is $3.50 . Each of the repriced eligible options or eligible stock appreciation rights was subject to a new vesting schedule as follows: 50% of the shares subject to such repriced eligible option or eligible stock appreciation right vested and became exercisable on January 1, 2016, and the remaining 50% vested and became exercisable in 12 equal monthly installments on each monthly anniversary thereafter, in each case subject to continued service with the Company on each applicable vesting date; provided, however, that alternative vesting applied to certain eligible options or eligible stock appreciation rights if the expiration date of such eligible options or eligible stock appreciation rights was after January 30, 2016, but on or before January 1, 2017 , then 50% of the shares subject to the repriced awards vested and became exercisable on January 1, 2016 and the remaining shares were subject to ratable monthly vesting over the remaining term ending 60 days prior to the expiration date of the repriced awards; if the expiration date of such eligible options or eligible stock appreciation rights was prior to January 30, 2016, then 100% of the shares subject to the repriced awards vested and became exercisable on the 60 th day prior to the expiration date. Stock Option and Restricted Stock Unit Activity The following table summarizes the Company’s stock option and restricted stock unit, or RSU, activity during the year ended December 31, 2018: Stock Options Restricted Stock Units Shares Available for Grant Number of Shares Weighted Average Exercise Price Number of Units Weighted Average Grant Date Fair Value Balance at December 31, 2017 959,136 3,933,529 $ 5.55 2,404,637 $ 9.02 Authorized for issuance 1,947,667 — — — — Granted (2,300,056 ) 158,116 6.64 1,446,940 6.83 Exercised/Converted — (778,811 ) 4.39 (1,123,893 ) 8.82 Cancelled/Forfeited 495,576 (110,089 ) 10.07 (241,656 ) 8.74 Balance at December 31, 2018 1,102,323 3,202,745 $ 5.73 2,486,028 $ 7.87 The following table summarizes information about stock options outstanding as of December 31, 2018: Options Outstanding Number of Shares Weighted Average Exercise Price Weighted Average Remaining Contractual Term (Years) Aggregate Intrinsic Value (in Thousands) Vested and expected to vest 3,152,837 $ 5.70 5.31 $ 4,936,208 Exercisable 2,701,433 $ 5.32 4.78 $ 4,864,959 The fair value of options vested during the years ended December 31, 2018, 2017 and 2016 was $2.3 million , $1.5 million and $3.9 million , respectively. The intrinsic value of options vested and expected to vest and exercisable as of December 31, 2018 is calculated based on the difference between the exercise price and the fair value of the Company’s common stock as of December 31, 2018. The intrinsic value of options exercised during the years ended December 31, 2018, 2017 and 2016, was $2.4 million , $3.0 million and $9.7 million , respectively. The weighted-average fair value of options granted was $4.03 , $4.43 and $7.05 per share for the years ended December 31, 2018, 2017 and 2016, respectively. At December 31, 2018, there was $1.8 million of unrecognized stock-based compensation expense for stock options, net of estimated forfeitures, which will be recognized over the remaining weighted-average period of 1.8 years. Included in the outstanding stock options at December 31, 2018 are 0.8 million shares of market-based stock options granted to key personnel. The fair value of its market-based option grants was $4.72 for 2015 and $1.65 for 2014 using a Monte Carlo simulation model with the assumptions discussed above. These options vested in September 2016 as a result of the satisfaction of the market condition requiring the average closing price of the Company’s common stock over a period of 20 consecutive trading days to be equal to or greater than $15.00 per share and the recipients remaining in continuous service with the Company through such period. The Company recorded approximately $4.8 million in related stock-based compensation expense for these options in 2016. The following table summarizes information about RSUs outstanding as of December 31, 2018: Restricted Stock Units Outstanding Number of Shares Weighted Average Exercise Price Weighted Average Remaining Contractual Term (Years) Aggregate Intrinsic Value (in Thousands) Vested and expected to vest 2,166,565 $ — 1.26 $ 14,039,340 The fair value of RSUs vested during the years ended December 31, 2018, 2017 and 2016 was $9.8 million , $7.6 million and $1.6 million , respectively. The intrinsic value of RSUs vested and expected to vest as of December 31, 2018 is calculated based on the fair value of the Company’s common stock as of December 31, 2018. The intrinsic value of RSUs converted during the years ended December 31, 2018, 2017 and 2016, was $7.4 million , $6.4 million and $2.8 million , respectively. The weighted-average fair value of RSUs granted was $6.83 , $7.86 and $12.33 per share for the years ended December 31, 2018, 2017 and 2016, respectively. At December 31, 2018, the Company had $13.2 million of unrecognized stock-based compensation expense for RSUs, net of estimated forfeitures, which will be recognized over the remaining weighted-average period of 2.1 years. The majority of the Company’s RSUs that were converted during the years ended December 31, 2018, 2017 and 2016 were net share settled. Upon each settlement date, RSUs were withheld to cover the minimum withholding tax and the remaining amounts were delivered to the recipient as shares of the Company’s common stock. In 2018, 2017 and 2016, the Company withheld 147,572 , 126,999 and 49,838 shares, respectively, and remitted cash of $1.0 million , $1.0 million and $0.6 million , respectively, to the appropriate tax authorities. Market-based Restricted Stock Unit Activity In 2018, the Company granted 695,000 shares of market-based RSUs to certain employees. These RSUs will vest if the 30-day weighted average closing price of the Company's common stock is equal to or greater than certain price targets per share and the recipients remain in continuous service with the Company through such service period. No market-based RSUs were vested/cancelled during 2018. The weighted average grant-date fair value per share of market-based RSUs granted during 2018 was approximately $5.82 per share. As of December 31, 2018, the Company had $2.9 million of unrecognized stock-based compensation expense for RSUs, net of estimated forfeitures, which will be recognized over the remaining weighted-average period of 3.5 years. The fair value of market-based RSUs was measured on the grant date using Monte Carlo simulation model with the following assumptions: Years ended December 31, 2018 2017 Weighted-average volatility 66% —% Risk-free interest rate 2.79% —% Expected dividends —% —% Market-based RSUs expire seven years from the date of grant. As of December 31, 2018, the weighted average remaining contractual term for market-based RSUs is 6.5 years. Stock Appreciation Unit Activity The following table summarizes the Company’s stock appreciation unit activity during the year ended December 31, 2018: Stock Appreciation Units Weighted-Average Exercise Price Stock appreciation units outstanding as of December 31, 2017 239,824 $ 4.95 Stock appreciation units exercised (31,272 ) $ 4.32 Stock appreciation units cancelled (15,680 ) $ 6.72 Stock appreciation units outstanding as of December 31, 2018 192,872 $ 4.91 The fair value of stock appreciation units vested was immaterial in 2018 and 2017 and $3.7 million in 2016. The intrinsic value of stock appreciation units is calculated based on the difference between the exercise price and the fair value of the Company’s common stock as of December 31, 2018. Cash paid for stock appreciation units exercised was $0.1 million in 2018, $0.2 million in 2017, and $0.5 million in 2016. As of December 31, 2018 and 2017, the liability for settlement of stock appreciation units was approximately $0.6 million and $0.8 million , respectively, and was included in accrued and other current liabilities on the consolidated balance sheet, based on the fair value of the stock appreciation units, that will be recognized through settlement. Included in the outstanding stock appreciation units at December 31, 2018 were 0.2 million shares of market-based stock appreciation units granted to key personnel which were granted during 2013. These market-based units vested in September 2016 upon the satisfaction of the market condition requiring the average closing price of the Company’s common stock over a period of 20 consecutive trading days to be equal to or greater than $15.00 per share and the recipients remaining in continuous service with the Company through such period. In 2018, the Company recorded approximately $0.1 million gain as compared to approximately $0.3 million gain in 2017, in related stock-based compensation for these stock appreciation units. Employee Stock Purchase Plan The Company issued 404,211 shares under the 2010 ESPP during the year ended December 31, 2018. As of December 31, 2018, there was $0.8 million of unrecognized stock-based compensation expense for stock purchase rights that will be recognized over the remaining offering period, through November 2019.</t>
  </si>
  <si>
    <t>Income taxes</t>
  </si>
  <si>
    <t>Income Tax Disclosure [Abstract]</t>
  </si>
  <si>
    <t>Income taxes - The provision for income taxes is based upon the income (loss) before income taxes as follows (in thousands): Years Ended December 31, 2018 2017 2016 U.S. operations $ (43,384 ) $ (52,725 ) $ (10,217 ) Non-U.S. operations 1,076 301 13,609 $ (42,308 ) $ (52,424 ) $ 3,392 The components of the provision for income taxes consisted of the following (in thousands): Years Ended December 31, 2018 2017 2016 Current Federal $ (49 ) $ (144 ) $ (127 ) State 36 3 (13 ) Foreign (1,634 ) 363 (3,925 ) (1,647 ) 222 (4,065 ) Deferred Federal 42 4 (24 ) State — — — Foreign 276 (1,135 ) 492 Total provision $ (1,329 ) $ (909 ) $ (3,597 ) The provision for income taxes differs from the amount obtained by applying the U.S. federal statutory tax rate as follows (in thousands, except percentages): Years Ended December 31, 2018 2017 2016 Federal statutory rate 21 % 35 % 35 % Tax at federal statutory rate $ 8,869 $ 18,354 $ (1,185 ) State taxes, net of federal benefit 36 2 (8 ) Mandatory repatriation/Section 956 — (5,718 ) (19 ) Nondeductible expenses (371 ) (67 ) (727 ) Stock-based compensation (1,079 ) (314 ) (877 ) Change in valuation allowance (10,094 ) 16,273 (1,455 ) Research and development 914 851 1,175 Foreign rate differences (697 ) (2,819 ) (1,215 ) Foreign tax credit 49 144 127 Change in prior year deferred balances 1,653 (28,262 ) 920 Other (609 ) 647 (333 ) Total provision for income taxes from continuing operations $ (1,329 ) $ (909 ) $ (3,597 ) Change in prior year deferred balances of $28.3 million include approximately $30.0 million related to remeasurement of U.S. federal deferred tax assets from corporate tax rate of 35% to 21%, based on the newly enacted tax laws in December 2017. See below for more discussion related to newly enacted tax laws in December 2017. Deferred income tax assets and liabilities comprise the following (in thousands): December 31, 2018 2017 Deferred Tax Assets: Net operating loss carryforwards $ 56,828 $ 44,912 Federal and state credits 28,328 26,170 Reserves, accruals and other 11,265 9,698 Fixed assets and intangibles 2,398 1,259 Total deferred tax assets 98,819 82,039 Valuation allowance (92,891 ) (76,101 ) Total deferred tax assets, net of valuation allowance 5,928 5,938 Less deferred tax liabilities: Acquired intangibles (313 ) (2,054 ) Property, plant and equipment (4,754 ) (3,338 ) Net deferred tax assets $ 861 $ 546 Reported as: Long term deferred tax assets, included within other long-term assets $ 861 $ 652 Long term deferred income tax liabilities, included within noncurrent liabilities — (106 ) Net deferred tax assets $ 861 $ 546 The net valuation allowance increased by $16.8 million in 2018 and decreased by $14.0 million in 2017. The increase of valuation allowance in 2018 was due to increase in US deferred tax assets, while the decrease of valuation allowance in 2017 was due to remeasurement of US deferred tax assets based on a reduced tax rate of 21% from 35%. The Company did not record a full valuation allowance against its net deferred tax assets in most foreign jurisdictions as it believes these deferred tax assets were realizable on a more likely than not basis as of December 31, 2018. Based upon the weight of available evidence, which includes the Company’s historical operating performance and the reported cumulative net losses to date, the Company continues to maintain a full valuation allowance against its net U.S. deferred tax assets. The Company adopted ASU 2016-16 on a modified retrospective basis effective January 1, 2018. Upon adoption of this standard on January 1, 2018, the Company recorded $1.8 million to accumulated deficit balance for intra-entity transfer of an asset other than inventory in prior years. The Company adopted ASU 2016-9 effective January 1, 2017. Upon adoption, the Company's previously unrecognized excess tax benefits of $8.6 million had no impact on its accumulated deficit balance as the related U.S. deferred tax assets were fully offset by a valuation allowance. As of December 31, 2018, the Company had federal and state net operating loss, or NOL, carryforwards of $276.6 million and $52.0 million , respectively. Federal NOL carryforwards start to expire in 2022 and a portion of the California NOL carryforwards will begin to expire in 2028. As of December 31, 2018, the Company also had federal and state research and development tax credit carryovers of $9.4 million and $17.3 million , respectively. The federal credits will begin to expire in 2019 and the state credits can be carried forward indefinitely. The Company also had $10.5 million of foreign tax credit carryforwards which will start to expire in 2022 if not utilized. Utilization of NOL carryforwards and carried over tax credits may be subject to substantial annual limitation due to federal and state ownership limitations. The annual limitation may result in the expiration of NOL and tax credit carryforwards before utilization. The deferred tax assets listed above do not include NOL carryforwards that are expected to expire unutilized as a result of existing ownership changes. On December 22, 2017, the Tax Cuts and Jobs Act (the “TCJA”) was enacted which, among other things, lowered the U.S. federal corporate income tax rate from 35% to 21%, requires companies to pay a one-time transition tax on earnings of certain foreign subsidiaries that were previously tax deferred and creates Global Intangible Low Taxed Income ("GILTI") to tax certain foreign sourced earnings. As of December 31, 2018, the Company has concluded the accounting under the TCJA within the time period set forth in Staff Accounting Bulletin 118. There was no provision impact of TCJA on the 2018 consolidated financial statements due to full valuation allowance on US deferred tax assets. In addition, the Company has elected to treat GILTI inclusion accounting impact as a current period expense. The Company continues the assertion to permanently reinvest its foreign earnings. At December 31, 2018, the Company’s gross unrecognized tax benefits were approximately $26.2 million , of which $0.1 million would impact the effective tax rate if recognized. Substantial portion of these unrecognized tax benefits could be subject to a valuation allowance if and when recognized in a future period, which could impact the timing of any related effective tax rate benefit. The Company does not believe that the amount of unrecognized tax benefits will change significantly in the next twelve months. There were no interest or penalties related to unrecognized tax benefits. The Company’s policy is to classify interest and penalties associated with unrecognized tax benefits as income tax expense. A reconciliation of the beginning and ending amount of unrecognized tax benefits is as follows (in thousands): Balance at December 31, 2015 $ 20,686 Gross increases for tax positions of current year 2,920 Balance at December 31, 2016 23,606 Gross increases for tax positions of current year 1,933 Balance at December 31, 2017 25,539 Gross increases for tax positions of current year 657 Balance at December 31, 2018 $ 26,196 The Company’s material tax jurisdictions are the United States federal, California, Japan and China. As a result of NOL carryforwards, substantially all of the Company’s tax years remain open to U.S. federal and state tax examination. Tax years for 2012 and forward remain open for Chinese tax examination.</t>
  </si>
  <si>
    <t>Segment and geographic information</t>
  </si>
  <si>
    <t>Segment Reporting [Abstract]</t>
  </si>
  <si>
    <t>Segment and geographic information The Company’s Chief Executive Officer, who is considered to be the chief operating decision maker, manages the Company’s operations as a whole and reviews financial information presented on a consolidated basis for purposes of evaluating financial performance and allocating resources. In 2018, 2017 and 2016, the Company operated in one reportable segment. Through 2018, the Company has aligned its products to High Speed Products and Network Products and Solutions (see Note 3). The following tables set forth the Company’s asset information by geographic region (in thousands): As of December 31, 2018 2017 Property, plant and equipment, net: China $ 27,329 $ 37,212 United States 29,054 42,243 Japan 29,631 43,826 Rest of world 14,076 4,284 Total $ 100,090 $ 127,565</t>
  </si>
  <si>
    <t>Selected Quarterly Financial Data (unaudited)</t>
  </si>
  <si>
    <t>Selected Quarterly Financial Information [Abstract]</t>
  </si>
  <si>
    <t>Selected Quarterly Financial Data (unaudited) The following tables set forth a summary of the Company’s quarterly financial information for each of the four quarters for the years ended December 31, 2018 and 2017: Year ended December 31, 2018 First Quarter Second Quarter Third Quarter Fourth Quarter (In thousands, except per share data) Revenues $ 68,586 $ 81,102 $ 81,748 $ 91,104 Gross profit 9,182 15,472 18,933 22,586 Net loss (18,246 ) (10,537 ) (8,125 ) (6,729 ) Basic net loss per share $ (0.41 ) $ (0.24 ) $ (0.18 ) $ (0.15 ) Diluted net loss per share $ (0.41 ) $ (0.24 ) $ (0.18 ) $ (0.15 ) Weighted averages shares used to compute basic net loss per share 44,259 44,665 45,476 46,150 Weighted averages shares used to compute diluted net loss per share 44,259 44,665 45,476 46,150 Year ended December 31, 2017 First Quarter Second Quarter Third Quarter Fourth Quarter (In thousands, except per share data) Revenues $ 71,688 $ 73,214 $ 71,121 $ 76,871 Gross profit 18,503 16,777 10,513 15,686 Net loss (11,522 ) (9,341 ) (18,187 ) (14,283 ) Basic net loss per share $ (0.27 ) $ (0.22 ) $ (0.42 ) $ (0.32 ) Diluted net loss per share (0.27 ) (0.22 ) (0.42 ) (0.32 ) Weighted averages shares used to compute basic net loss per share 42,615 43,219 43,790 44,079 Weighted averages shares used to compute diluted net loss per share 42,615 43,219 43,790 44,079</t>
  </si>
  <si>
    <t>Subsequent Events</t>
  </si>
  <si>
    <t>Subsequent Events [Abstract]</t>
  </si>
  <si>
    <t>Subsequent Events Subsequent events included the following: In January 2019, the Company repaid $5.0 million to Wells Fargo under the Credit Facility. In January 2019, the Company and Lestina signed a settlement agreement under which the Company agreed to pay Lestina $2.2 million in cash (see Note 14). In January 2019, the Company announced the end-of-life of certain client transceiver modules and therefore will discontinue the manufacture and sale of those products after completing final production in May 2019. This will result in accelerated depreciation of approximately $3.0 million , to be amortized over the final production during the first and second quarters of 2019. In the first quarter of 2019, APAT OE filed a lawsuit in the Intermediate Court of Shenzhen against Neo China, NeoPhotonics Corporation Limited (HK), Novel Centennial Limited (BVI) and NeoPhotonics Corporation, asserting claims and damages against all parties (see Note 14). In February 2019, NeoChina filed a claim against APAT OE in the Shenzhen Court of International Arbitration (see Note 14).</t>
  </si>
  <si>
    <t>Summary of significant accounting policies (Policies)</t>
  </si>
  <si>
    <t>Use of estimates</t>
  </si>
  <si>
    <t xml:space="preserve">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the valuation of the Rusnano payment derivative and the valuations and recognition of stock-based compensation, among others. Actual results could differ from these estimates. </t>
  </si>
  <si>
    <t>Concentration of credit risk and significant customers</t>
  </si>
  <si>
    <t xml:space="preserve">Concentration of credit risk and significant customers 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 </t>
  </si>
  <si>
    <t>Restricted cash As a condition of the notes payable lending arrangements and the line of credit facilities, the Company is required to keep a compensating balance at the issuing banks. In addition, the Company also maintained restricted cash in connection with the asset purchase agreement executed in December 2016 (see Note 10), government grants received in advance and cash balances temporarily restricted for regular business operations until a legal dispute is resolved (see Note 14). These balances have been excluded from the Company’s cash and cash equivalents balance and are classified as restricted cash in the Company’s consolidated balance sheets.</t>
  </si>
  <si>
    <t>Cash, cash equivalents and investments</t>
  </si>
  <si>
    <t xml:space="preserve">Cash, cash equivalents and investments Highly liquid investments with a maturity of 90 days or less at the date of purchase are considered cash equivalents, with the exception of money market funds and commercial paper which are classified as short-term investments. Marketable securities are reported at fair value and are classified as available-for-sale investments in our current assets because they represent investments of cash available for current operations and for strategic reasons. As a result, the Company recorded all its marketable securities in short-term investments regardless of the contractual maturity date of the securitie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as a separate component of stockholders’ equity on the consolidated balance sheets. The amortization of premiums and discounts on the investments, and realized gains and losses on available-for-sale securities are included in other income, net in the consolidated statements of operations. The Company uses the specific-identification method to determine cost in calculating realized gains and losses upon the sale of its marketable securities. </t>
  </si>
  <si>
    <t>Fair Value Measurements</t>
  </si>
  <si>
    <t xml:space="preserve">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For marketable securities measured at fair value using Level 2 input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either represent quoted prices for similar assets in active markets or have been derived from observable market data. </t>
  </si>
  <si>
    <t xml:space="preserve">Accounts receivable Accounts receivable include trade receivables and notes receivable from customers. The notes are generally due within nine months . The Company receives notes receivable in exchange for accounts receivable from certain customers in China that are secured by the customer’s affiliated financial institution. An allowance for doubtful accounts is calculated based on the aging of the Company’s trade receivables, historical experience, and management judgment. The Company writes off trade receivables against the allowance when management determines a balance is uncollectible and is no longer actively pursuing collection of the receivable. </t>
  </si>
  <si>
    <t xml:space="preserve">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t>
  </si>
  <si>
    <t xml:space="preserve">Business Combinations We allocate the fair value of purchase consideration to the tangible and intangible assets acquired and liabilities assumed based on their estimated fair values as of the close of acquisition. The excess of the fair value of purchase consideration over the fair values of these identifiable assets and liabilities is recorded as goodwill. When determining the fair values of assets acquired and liabilities assumed, management makes significant estimates and assumptions through established and generally accepted valuation techniques. Fair value estimates are based on the assumptions management believes a market participant would use in pricing the asset or liability. Critical estimates in valuing certain intangible assets include, but are not limited to, future expected cash flows from customer relationships and acquired patents and developed technology as well as discount rates. Management’s estimates of fair value are based upon assumptions believed to be reasonable, but which are inherently uncertain and unpredictable and, as a result, actual results may differ from estimates. Amounts recorded in a business combination may change during the measurement period, which is a period not to exceed one year from the date of acquisition, as additional information about conditions existing at the acquisition date becomes available. </t>
  </si>
  <si>
    <t>Goodwill Goodwill is reviewed for impairment annually in the fourth fiscal quarter or more frequently if events or changes in circumstances indicate that the carrying value of goodwill may not be recoverable. The Company will assess the qualitative factors to determine whether it is more likely than not that the fair value of its reporting unit is less than its carrying amount as a basis for determining whether it is necessary to perform the two-step goodwill impairme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t>
  </si>
  <si>
    <t>Long-lived assets</t>
  </si>
  <si>
    <t xml:space="preserve">Long-lived assets Property, plant and equipment are stated at cost, net of accumulated depreciation and amortization. Repairs and maintenance costs are expensed as incurred. 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to seven years. The acquired land use rights in China have an estimated useful life of 45 years. Assets held for sale are measured at the lower of carrying value or the fair value less cost to sell.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t>
  </si>
  <si>
    <t>Product warranties</t>
  </si>
  <si>
    <t xml:space="preserve">Product warranties The Company generally provides warranties to cover defects in workmanship, materials and manufacturing for a period of one to three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 </t>
  </si>
  <si>
    <t xml:space="preserve">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 </t>
  </si>
  <si>
    <t>Advertising costs</t>
  </si>
  <si>
    <t xml:space="preserve">Advertising costs Advertising costs are expensed as incurred and, to date, have not been significant. </t>
  </si>
  <si>
    <t xml:space="preserve">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Vesting of stock-based awards is generally subject to the grantee’s continuing service to the Company. The Company generally determines the fair value of stock options and stock appreciation rights utilizing the Black-Scholes-Merton option-pricing model, or a lattice-binomial option-pricing model for stock-based awards with a market condition. The fair value of employee grants is measured on the date of grant and then recognized over the period during which an employee is required to provide services in exchange for the award, known as the requisite service period (usually the vesting period) on a straight-line basis. The fair value of non-employee grants is measured on the date of grant and then marked to market until vest dates and then recognized over the requisite service period.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t>
  </si>
  <si>
    <t xml:space="preserve">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The Company classifies its net deferred tax assets as other long-term assets and deferred tax liabilities as noncurrent liabilities on its consolidated balance sheet. </t>
  </si>
  <si>
    <t>Foreign currency</t>
  </si>
  <si>
    <t xml:space="preserve">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Effective July 1, 2016, the Company has established a hedging program using monthly forward exchange contracts as economic hedges to protect against volatility of foreign exchange rate exposure of its net intercompany activities based on a cost-benefit analysis that considers that magnitude of the exposure, the volatility of the exchange rate and the cost of the hedging instruments. The forward contracts are not designated for hedge accounting and are marked to market at fair value and reported as either other current assets or accounts payable. Any changes in the fair value are recorded as foreign exchange gain (loss) and help mitigate the changes in the value of the underlying net intercompany balances. The Company recognized a $2.2 million loss and $2.1 million gain in 2018 and 2017, respectively, relating to its foreign currency contracts within other income, net. Net foreign exchange gain (loss) was $1.4 million , $(0.5) million , and $(0.1) million in 2018, 2017, and 2016, respectively. These gains and losses were recorded as other income, net in the Company’s consolidated statements of operations. The Company presents the cash flows relating to these foreign exchange contracts as investing activities in its consolidated statements of cash flows. During the six months ended December 31, 2018, the Company temporarily discontinued entering into forward exchange contracts. This may increase the risks to us arising from the short-term impact of foreign currency fluctuations. </t>
  </si>
  <si>
    <t>Net income (loss) per share</t>
  </si>
  <si>
    <t xml:space="preserve">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 </t>
  </si>
  <si>
    <t>Accounting standards update recently adopted and not yet effective</t>
  </si>
  <si>
    <t>Accounting standards update recently adopted Effective January 1, 2017, the Company adopted ASU 2016-9, Compensation – Stock Compensation (Topic 718): Improvements to Employee Share-Based Payment Accounting (“ASU 2016-9”). ASU 2016-9 simplifies certain aspects of the accounting for shared-based payment transactions, including income taxes, classification of awards and classification in the statement of cash flows. It eliminates the requirement to delay the recognition of excess tax benefits until current taxes payable are reduced. Upon adoption, the Company’s previously unrecognized excess tax benefits of $8.6 million had no impact on its accumulated deficit balance as the related U.S. deferred tax assets were fully offset by a valuation allowance. The Company elected to apply the change in presentation in the statements of cash flows prospectively and elected to continue to account for estimated forfeitures over the vesting period of the share-based awards. In May 2014, the Financial Accounting Standards Board ("FASB") issued Accounting Standards Update ("ASU") No. 2014-9, Revenue from Contracts with Customers (“ASU 2014-9”). The standard, along with the amendments issued in 2016 and 2015,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9 is required to be adopted, using either of two methods: (i) retrospective to each prior reporting period presented with the option to elect certain practical expedients as defined within ASU 2014-9; or (ii) retrospective with the cumulative effect of initially applying ASU 2014-9 recognized at the date of initial application and providing certain additional disclosures. This standard, as amended, is effective for annual and interim periods beginning after December 15, 2017 and permits entities to early adopt for annual and interim reporting periods beginning after December 15, 2016. The Company adopted this standard as of January 1, 2018, using the full retrospective transition method. See Note 3 for more details. In May 2017, the FASB issued ASU No. 2017-9, Compensation—Stock Compensation (718)— Scope of Modification Accounting (ASU 2017-9”). This guidance redefines which changes to the terms and conditions of a share-based payment award require an entity to apply modification accounting for a share-based payment. ASU 2017-9 is effective for interim and annual periods after December 15, 2017 and early adoption is permitted in any interim period. The Company adopted this standard effective January 1, 2018. The impact on the Company's consolidated financial statements upon the adoption of this standard was immaterial. In January 2017, the FASB issued ASU 2017-1, Business Combinations (Topic 805) : Clarifying the Definition of a Business (“ASU 2017-1”). This standard provides a framework in determining when a set of assets and activities is a business. ASU 2017-1 is effective for interim and annual periods beginning after December 15, 2017 on a prospective basis. The Company adopted this standard effective January 1, 2018. The impact on the Company's consolidated financial statements upon the adoption of this standard was immaterial. In November 2016, the FASB issued ASU 2016-18, Statement of Cash Flows (Topic 230): Restricted Cash (“ASC 2016-18”). This standard provides guidance on the classification and presentation of restricted cash in the statement of cash flows and must be applied retrospectively. ASU 2016-18 is effective for fiscal years beginning after December 15, 2017. The Company adopted this standard effective January 1, 2018. The reclassified restricted cash balances from investing activities to changes in cash, cash equivalents and restricted cash on the condensed consolidated statements of cash flows were not material for all periods presented. In October 2016, the FASB issued ASU 2016-16, Income Taxes (Topic 740): Intra-Entity Transfers of Assets Other Than Inventory (“ASU 2016-16”). This standard provides guidance on the tax accounting for the transferring and receiving entities upon transfer of an asset. ASU 2016-16 is effective for the Company’s interim and annual periods beginning after December 15, 2017 and should be applied on a modified retrospective basis. Upon adoption of this standard on January 1, 2018, the Company recorded $1.8 million to accumulated deficit balance for intra-entity transfer of an asset other than inventory in prior years. In August 2016, the FASB issued ASU 2016-15, Statement of Cash Flows (Topic 230): Classification of Certain Cash Receipts and Cash Payments (“ASU 2016-15”). This standard provides guidance on the classification of certain cash receipts and payments in the statement of cash flows. It is effective, retrospectively, for the Company’s annual and interim reporting periods beginning after December 15, 2017 or prospectively from the earliest date practicable if retrospective application is impracticable. The Company adopted this standard effective January 1, 2018, using the retrospective transition method. The impact on the Company's consolidated financial statements upon the adoption of this standard was immaterial. In January 2016, the FASB issued ASU 2016-1, Financial Instruments - Overall (Subtopic 825-10): Recognition and Measurement of Financial Assets and Financial Liabilities (“ASU 2016-1”). ASU 2016-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nd is effective for the Company’s annual and interim reporting periods beginning after December 15, 2017. The Company adopted this standard effective January 1, 2018. The impact on the Company's consolidated financial statements upon the adoption of this standard was immaterial. In March 2017, the FASB issued ASU No. 2017-7, Compensation-Retirement Benefits (Topic 715)-Improving the Presentation of Net Periodic Pension Cost and Net Periodic Postretirement Benefit Cost (“ASU 2017-7”).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ASU 2017-7 is effective for interim and annual periods after December 15, 2017. The Company adopted this standard effective January 1, 2018. The impact on the Company's consolidated financial statements upon the adoption of this standard was immaterial.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 In February 2016, the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Early adoption is permitted. Certain optional practical expedients allowed. The Company will adopt this standard in the first quarter of 2019, using the modified retrospective transition method and recording a cumulative-effect balance sheet adjustment. The Company has completed the identification of qualified leases. The Company is currently in the process of measuring the right to use assets and lease liabilities on the date of adoption for the qualified leases. The adoption of this guidance is expected to have a material impact on the Company's consolidated balance sheets and disclosures in consolidated financial statements. However, the adoption of this standard is not expected to have a material impact on the Company's consolidated statement of operations.</t>
  </si>
  <si>
    <t>Summary of significant accounting policies (Tables)</t>
  </si>
  <si>
    <t>Schedule of Product Information</t>
  </si>
  <si>
    <t>Customers accounting for more than 10% of our total revenue and revenue from our top five customers for the years ended December 31, 2018, 2017 and 2016 were as follows: Years Ended December 31, 2018 2017 2016 Percent of revenue from customers accounting for 10% or more of total revenue: Huawei Technologies Co., Ltd 46 % 40 % 50 % Ciena Corporation 24 % 16 % 15 % Percent of revenue from top five customers 87 % 78 % 82 %</t>
  </si>
  <si>
    <t>Estimated Useful Lives of Property, Plant and Equipment</t>
  </si>
  <si>
    <t>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t>
  </si>
  <si>
    <t>Revenue (Tables)</t>
  </si>
  <si>
    <t>Summary of Revenue by Product Group and Geographical Region</t>
  </si>
  <si>
    <t>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Years Ended December 31, 2018 2017 2016 High Speed Products $ 275,803 $ 241,780 $ 277,258 Network Products and Solutions 46,737 51,114 134,165 Total revenue $ 322,540 $ 292,894 $ 411,423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Years Ended December 31, 2018 2017 2016 China $ 187,277 $ 161,637 $ 254,625 Americas 70,906 52,973 76,091 Rest of world 64,357 78,284 80,707 Total revenue $ 322,540 $ 292,894 $ 411,423</t>
  </si>
  <si>
    <t>Cash, cash equivalents, short-term investments and restricted cash (Tables)</t>
  </si>
  <si>
    <t>Schedule Of Cash, Cash Equivalents Short Term Investments And Restricted Cash And Investments</t>
  </si>
  <si>
    <t>The following table summarizes the Company’s cash, cash equivalents, short-term investments, and restricted cash at December 31, 2018 and 2017 (in thousands): December 31, 2018 December 31, 2017 Cash and cash equivalents: Cash $ 58,185 78,906 Cash equivalents — — Cash and cash equivalents $ 58,185 $ 78,906 Short-term investments $ 7,481 $ 12,311 Restricted cash $ 11,053 $ 2,658 December 31, 2018 December 31, 2017 Cash and cash equivalents $ 58,185 $ 78,906 Restricted cash 11,053 2,658 Total cash, cash equivalents and restricted cash shown in the consolidated statement of cash flows $ 69,238 $ 81,564</t>
  </si>
  <si>
    <t>Summary of Unrealized Gains and Losses Related to Cash Equivalents and Investments in Marketable Securities</t>
  </si>
  <si>
    <t>The following table summarizes the Company’s unrealized gains and losses related to the cash equivalents and short-term investments in marketable securities designated as available-for-sale (in thousands): As of December 31, 2018 As of December 31, 2017 Amortized Cost Gross Unrealized Gains Gross Unrealized Loss Fair Value Amortized Cost Gross Unrealized Gains Gross Unrealized Loss Fair Value Marketable securities: Money market accounts $ — $ — $ — $ — $ — $ — $ — $ — Money market funds 7,481 — — 7,481 11,561 — — 11,561 Corporate debt securities — — — — — — — — U.S. government securities — — — — 751 — (1 ) 750 Sovereign government bonds — — — — — — — — Total $ 7,481 $ — $ — $ 7,481 $ 12,312 $ — $ (1 ) $ 12,311 Reported as: Cash equivalents $ — $ — $ — $ — $ — $ — $ — $ — Short-term investments 7,481 — — 7,481 12,312 — (1 ) 12,311 Total $ 7,481 $ — $ — $ 7,481 $ 12,312 $ — $ (1 ) $ 12,311</t>
  </si>
  <si>
    <t>Maturities of Marketable Securities</t>
  </si>
  <si>
    <t>As of December 31, 2018 and 2017, maturities of marketable securities were as follows (in thousands): December 31, 2018 December 31, 2017 Less than 1 year $ 7,481 $ 12,311 Due in 1 to 2 years — — Due in 3 to 5 years — — Total $ 7,481 $ 12,311</t>
  </si>
  <si>
    <t>Fair value measurements (Tables)</t>
  </si>
  <si>
    <t>Fair Value of Financial Assets</t>
  </si>
  <si>
    <t>The following table presents the Company’s assets that are measured at fair value on a recurring basis (in thousands): December 31, 2018 December 31, 2017 Level 1 Level 2 Level 3 Total Level 1 Level 2 Level 3 Total Cash equivalents and short-term investments: Money market funds $ 7,481 $ — $ — $ 7,481 $ 11,561 $ — $ — $ 11,561 U.S. government securities — — — — 750 — — 750 Money market accounts — — — — — — — — Total $ 7,481 $ — $ — $ 7,481 $ 12,311 $ — $ — $ 12,311 Mutual funds held in Rabbi Trust, recorded in other long-term assets $ 465 $ — $ — $ 465 $ 523 $ — $ — $ 523</t>
  </si>
  <si>
    <t>Fair Value of Financial Liabilities</t>
  </si>
  <si>
    <t>The following table presents the Company’s liabilities that are measured at fair value on a recurring basis (in thousands): As of December 31, 2018 As of December 31, 2017 Level 1 Level 2 Level 3 Total Level 1 Level 2 Level 3 Total Rusnano payment derivative $ — $ — $ 2,000 $ 2,000 $ — $ — $ 389 $ 389 Foreign currency forward contracts — — — — — (43 ) — (43 ) $ — $ — $ 2,000 $ 2,000 $ — $ (43 ) $ 389 $ 346</t>
  </si>
  <si>
    <t>Net loss per share (Tables)</t>
  </si>
  <si>
    <t>Computation of Basic and Diluted Net Income per Share</t>
  </si>
  <si>
    <t>The following table sets forth the computation of the basic and diluted net loss per share attributable to NeoPhotonics Corporation common stockholders for the periods indicated (in thousands, except per share amounts): Years Ended December 31, 2018 2017 2016 Numerator: Net loss $ (43,637 ) $ (53,333 ) $ (205 ) Denominator: Weighted average shares used to compute per share amount: Basic 45,144 43,431 41,798 Dilutive effect of equity awards — — — Diluted 45,144 43,431 41,798 Basic net loss per share $ (0.97 ) $ (1.23 ) (0.00) Diluted net loss per share $ (0.97 ) $ (1.23 ) (0.00)</t>
  </si>
  <si>
    <t>Potentially Dilutive Securities Excluded from Computation of Diluted Net Income per Share Attributable to Common Stockholders</t>
  </si>
  <si>
    <t>The Company has excluded the impact of the following outstanding employee stock options, restricted stock units, common stock warrants and shares expected to be issued under its employee stock purchase plan from the computation of diluted net loss per share, as their effect would have been antidilutive (in thousands): December 31, 2018 2017 2016 Employee stock options 3,203 3,934 4,301 Restricted stock units 2,486 2,405 2,089 Market-based restricted stock units 695 — — Employee stock purchase plan 414 421 306 6,798 6,760 6,696</t>
  </si>
  <si>
    <t>Business Combinations (Tables)</t>
  </si>
  <si>
    <t>Summary of Purchase Accounting and Tangible and Intangible Assets Acquired and Liabilities Assumed</t>
  </si>
  <si>
    <t xml:space="preserve">The following table summarizes the allocation of the assets acquired and liabilities assumed as of the acquisition date and subsequent adjustments (in thousands): Total purchase consideration: Cash paid $ 1,500 Notes payable 15,482 Total $ 16,982 Fair value of assets acquired: Accounts receivable $ 9,274 Inventories 1,693 Prepaid expenses and other current assets 670 Property, plant and equipment 6,917 Intangible assets acquired: Developed technology 4,100 Customer relationships 700 Total $ 23,354 Less: fair value of liabilities assumed: Accounts payable $ (7,427 ) Accrued liabilities (60 ) Total $ (7,487 ) Goodwill $ 1,115 </t>
  </si>
  <si>
    <t>Purchase Price Allocation of Intangible Assets</t>
  </si>
  <si>
    <t>The following table presents details of the purchase price allocated to the acquired intangible assets at the acquisition date: Useful Life Purchased intangible assets (In years) (In thousands) Developed technology 7 $ 4,100 Customer relationships 2 700 Total purchased intangible assets $ 4,800</t>
  </si>
  <si>
    <t>Purchased intangible assets (Tables)</t>
  </si>
  <si>
    <t>Purchased Intangible Assets</t>
  </si>
  <si>
    <t>Purchased intangible assets consist of the following (in thousands): December 31, 2018 December 31, 2017 Gross Assets Accumulated Amortization Net Assets Gross Assets Accumulated Amortization Net Assets Technology and patents $ 37,029 $ (34,995 ) $ 2,034 $ 37,684 $ (34,923 ) $ 2,761 Customer relationships 15,146 (15,026 ) 120 15,425 (14,835 ) 590 Leasehold interest 1,238 (374 ) 864 1,309 (366 ) 943 $ 53,413 $ (50,395 ) $ 3,018 $ 54,418 $ (50,124 ) $ 4,294</t>
  </si>
  <si>
    <t>Amortization Expense of Purchased Intangible Assets</t>
  </si>
  <si>
    <t xml:space="preserve">The following table presents details of the amortization expense of the Company’s purchased intangible assets as reported in the consolidated statements of operations (in thousands): Years ended December 31, 2018 2017 2016 Cost of goods sold $ 756 $ 869 $ 2,871 Operating expenses 475 472 1,609 Total $ 1,231 $ 1,341 $ 4,480 </t>
  </si>
  <si>
    <t>Estimated Future Amortization Expense of Purchased Intangible Assets</t>
  </si>
  <si>
    <t>The estimated future amortization expense of purchased intangible assets as of December 31, 2018, is as follows (in thousands): 2019 $ 856 2020 737 2021 644 2022 28 2023 28 Thereafter 725 $ 3,018</t>
  </si>
  <si>
    <t>Balance sheet components (Tables)</t>
  </si>
  <si>
    <t>Restricted Cash</t>
  </si>
  <si>
    <t>Restricted cash was as follows (in thousands): December 31, 2018 2017 Restricted in connection with notes payable and short-term borrowing (see Note 12) $ 2,589 $ 537 Restricted in connection with asset purchase agreement (see Note 10) 2,019 2,121 Restricted in connection with a current legal dispute with APAT OE (See Note 10) 5,156 — Restricted in connection with government grants received in advance 1,289 — Total restricted cash $ 11,053 $ 2,658 Reported as: Restricted cash $ 11,053 $ 2,658</t>
  </si>
  <si>
    <t>Accounts Receivable, Net</t>
  </si>
  <si>
    <t>Accounts receivable, net were as follows (in thousands): December 31, 2018 2017 Accounts receivable $ 74,343 $ 65,499 Trade notes receivable 672 2,356 Allowance for doubtful accounts (264 ) (626 ) $ 74,751 $ 67,229</t>
  </si>
  <si>
    <t>Summary of Movement in Allowance for Doubtful Accounts</t>
  </si>
  <si>
    <t>The table below summarizes the movement in the Company’s allowance for doubtful accounts (in thousands): Balance at December 31, 2015 $ (843 ) Reversal of provision for bad debt 382 Write-offs, net of recoveries 36 Balance at December 31, 2016 (425 ) Provision for bad debt (577 ) Write-offs, net of recoveries 376 Balance at December 31, 2017 (626 ) Reversal of provision for bad debt 428 Write-offs, net of recoveries (66 ) Balance at December 31, 2018 $ (264 )</t>
  </si>
  <si>
    <t>Inventories, net</t>
  </si>
  <si>
    <t xml:space="preserve">Inventories were as follows (in thousands): December 31, 2018 2017 Raw materials $ 27,806 $ 33,400 Work in process 13,044 13,246 Finished goods (1) 11,309 20,655 $ 52,159 $ 67,301 (1) Included in finished goods was $5.6 million and $7.1 million of inventory at customer vendor managed inventory locations at December 31, 2018 and 2017 , respectively. </t>
  </si>
  <si>
    <t>Prepaid Expenses and Other Current Assets</t>
  </si>
  <si>
    <t>Prepaid expenses and other current assets were as follows (in thousands): December 31, 2018 2017 Prepaid taxes and taxes receivable $ 5,461 $ 15,162 Transition services agreement receivable (see Note 10) 11,999 12,817 Deposits and other prepaid expenses 3,020 4,138 Other receivable 6,125 4,118 $ 26,605 $ 36,235</t>
  </si>
  <si>
    <t>Property, Plant and Equipment, Net</t>
  </si>
  <si>
    <t>Property, plant and equipment, net were as follows (in thousands): December 31, 2018 2017 Land $ 3,157 $ 3,083 Buildings 23,379 24,102 Machinery and equipment 187,746 189,527 Furniture, fixtures, software and office equipment 10,201 9,948 Leasehold improvements 22,000 26,007 246,483 252,667 Less: Accumulated depreciation (146,393 ) (125,102 ) $ 100,090 $ 127,565</t>
  </si>
  <si>
    <t>Accrued and Other Current Liabilities</t>
  </si>
  <si>
    <t>Accrued and other current liabilities were as follows (in thousands): December 31, 2018 2017 Employee-related $ 14,899 $ 12,990 Transition services agreement payables (see Note 10) 11,769 11,222 Asset sale related contingent liabilities (see Note 10) 6,751 7,135 Income and other taxes payable 1,580 542 Deferred revenue, current 1,114 939 Accrued warranty 672 1,334 Rusnano payment derivative 2,000 — Accrued litigation settlement 2,645 — Other accrued expenses 8,858 9,080 $ 50,288 $ 43,242</t>
  </si>
  <si>
    <t>Accrued Warranty</t>
  </si>
  <si>
    <t>The table below summarizes the movement in the warranty accrual, which is included in accrued and other current liabilities (in thousands): Years ended December 31, 2018 2017 2016 Beginning balance $ 1,334 $ 678 $ 1,175 Warranty accruals 399 1,263 102 Settlements (1,061 ) (607 ) (599 ) Ending balance $ 672 $ 1,334 $ 678</t>
  </si>
  <si>
    <t>Other Noncurrent Liabilities</t>
  </si>
  <si>
    <t>Other noncurrent liabilities were as follows (in thousands): December 31, 2018 2017 Pension and other employee-related $ 4,529 $ 4,675 Deferred rent 3,058 2,908 Deferred revenue — 617 Government grant 2,108 1,095 Rusnano payment derivative — 389 Deferred income tax liabilities — 106 Capital lease obligation 282 — Asset retirement obligations and other 3,522 4,285 $ 13,499 $ 14,075</t>
  </si>
  <si>
    <t>Restructuring (Tables)</t>
  </si>
  <si>
    <t>Schedule of Restructuring Reserve by Type</t>
  </si>
  <si>
    <t xml:space="preserve"> Employee Severance Facilities Consolidation Asset-Related Others Total Restructuring obligations December 31, 2017 $ — $ 1,580 $ 43 $ — $ 1,623 Charges 637 29 1,021 1,616 3,303 Cash payments (196 ) (840 ) (6 ) (5 ) (1,047 ) Non-cash settlements and other (5 ) — (1,058 ) — (1,063 ) Restructuring obligations December 31, 2018 $ 436 $ 769 $ — $ 1,611 $ 2,816</t>
  </si>
  <si>
    <t>Debt (Tables)</t>
  </si>
  <si>
    <t>Components of Debt, Obligations, Weighted Average Interest Rate and Additional Fair Value Information Relating to Outstanding Debt Instruments</t>
  </si>
  <si>
    <t xml:space="preserve">The table below summarizes the carrying amount and weighted average interest rate of the Company’s debt (in thousands, except percentages): December 31, 2018 December 31, 2017 Carrying Amount Interest Rate Carrying Amount Interest Rate Note payable to Shanghai Pudong Development Bank $ — — % $ 17,000 4.10 % Note payable to China CITIC Bank — — % 17,000 4.00 % Notes payable to suppliers 4,795 1,607 Total notes payable and short-term borrowing $ 4,795 $ 35,607 Long-term debt, current and non-current: Borrowing under Wells Fargo Credit Facility $ 35,961 4.41 % $ 30,018 3.29 % Mitsubishi Bank loans 11,094 1.05%-1.45% 16,924 1.05% -1.45% Mitsubishi Bank and Yamanashi Chou Bank loan 6,898 1.10 % — Unaccreted discount and issuance costs within current portion of long-term debt (161 ) (86 ) Unaccreted discount and issuance costs within long-term debt, net of current portion (441 ) (295 ) Total long-term debt, net of unaccreted discount and issuance costs $ 53,351 $ 46,561 Reported as: Current portion of long-term debt $ 2,897 $ 6,005 Long-term debt, net of current portion 50,454 40,556 Total long-term debt, net of unaccreted discount and issuance costs $ 53,351 $ 46,561 </t>
  </si>
  <si>
    <t>Maturities of Long-term Debt</t>
  </si>
  <si>
    <t>At December 31, 2018, maturities of long-term debt were as follows (in thousands): 2019 $ 3,058 2020 3,058 2021 3,058 2022 39,019 2023 3,058 Thereafter 2,702 $ 53,953</t>
  </si>
  <si>
    <t>Pension Plans (Tables)</t>
  </si>
  <si>
    <t>Funded Status Plans</t>
  </si>
  <si>
    <t>The funded status of these plans for the years ended December 31, 2018, 2017 and 2016 was as follows (in thousands): 2018 2017 2016 RAP RAP RAP Change in projected benefit obligation: Projected benefit obligation, beginning of period $ 4,616 $ 4,802 $ 5,086 Service cost — — — Interest cost 4 5 11 Benefits paid (517 ) (411 ) (551 ) Actuarial (gain)/loss 95 32 72 Curtailment/Settlement — — — Transfer from DBCPP to RAP — — — Currency translation adjustment 110 188 184 Projected benefit obligation, end of period $ 4,308 $ 4,616 $ 4,802 Change in plan assets: Plan assets at fair value, beginning of period $ — $ — $ — Employer contributions — — — Benefits paid — — — Transfer to DCP — — — Currency translation adjustment — — — Plan assets at calculated amount, end of period $ — $ — $ — Amounts recognized in consolidated balance sheets: Accrued and other current liabilities $ 257 $ 488 $ 393 Other noncurrent liabilities $ 4,051 $ 4,128 $ 4,409 Amount recognized in accumulated other comprehensive loss: Defined benefit pension plans adjustment $ 373 $ 271 $ 230 Accumulated benefit obligation, end of period $ 4,308 $ 4,616 $ 4,802</t>
  </si>
  <si>
    <t>Periodic Pension Cost</t>
  </si>
  <si>
    <t>Net periodic pension cost associated with these plans for the years ended December 31, 2018, 2017 and 2016 included the following components (in thousands): 2018 2017 2016 RAP RAP RAP Service cost $ — $ — $ — Interest cost 4 5 11 Other — — — Curtailment/settlement (gain) loss — — — Net periodic pension costs $ 4 $ 5 $ 11</t>
  </si>
  <si>
    <t>Estimated Future Benefit Payments Under Plans</t>
  </si>
  <si>
    <t>Estimated future benefit payments under the RAP are as follows (in thousands): 2019 $ 188 2020 513 2021 626 2022 295 2023 — 2024 - 2026 1,631 Thereafter 1,055 $ 4,308</t>
  </si>
  <si>
    <t>Commitments and contingencies (Tables)</t>
  </si>
  <si>
    <t>Future Minimum Commitments Under All Operating Leases</t>
  </si>
  <si>
    <t>As of December 31, 2018, the future minimum commitments under the Company’s non-cancelable operating leases are as follows (in thousands): Years ending December 31, 2019 $ 3,618 2020 3,113 2021 3,059 2022 3,056 2023 3,049 Thereafter 11,437 $ 27,332</t>
  </si>
  <si>
    <t>Stockholders' Equity (Tables)</t>
  </si>
  <si>
    <t>Schedule of Accumulated Other Comprehensive Income, Net of Related Taxes</t>
  </si>
  <si>
    <t>The following table shows the components of accumulated other comprehensive income (loss), net of taxes, as of December 31, 2018 and 2017 (in thousands): December 31, 2018 December 31, 2017 Foreign currency translation adjustments $ (6,897 ) $ 567 Unrealized loss on available-for-sale securities — (1 ) Defined benefit pension plan adjustment (229 ) (168 ) $ (7,126 ) $ 398</t>
  </si>
  <si>
    <t>Stock-based compensation (Tables)</t>
  </si>
  <si>
    <t>Estimated Fair Value of Certain Stock-Based Awards Using Black-Scholes-Merton Valuation Model</t>
  </si>
  <si>
    <t>The Company estimated the fair value of certain stock-based awards using a Black-Scholes-Merton valuation model with the following assumptions: Years ended December 31, Stock options 2018 2017 2016 Weighted-average expected term (years) 6.02 5.99 5.75 Weighted-average volatility 65% 65% 65% Risk-free interest rate 2.27%-2.62% 2.02%-2.08% 1.01%-1.76% Expected dividends — % — % — % Stock appreciation units Weighted-average expected term (years) 1.94 2.30 2.77 Weighted-average volatility 66% 69% 61% Risk-free interest rate 1.03%-2.81% 0.51%-1.62% 0.45%-1.47% Expected dividends 0 — % — % ESPP Weighted-average expected term (years) 0.72 0.72 0.73 Weighted-average volatility 61% 61% 54% Risk-free interest rate 1.93%-2.59% 0.91%-1.31% 0.39%-0.45% Expected dividends — % — % — %</t>
  </si>
  <si>
    <t>Summary of Stock Based Compensation Expense</t>
  </si>
  <si>
    <t>Unamortized stock-based compensation costs capitalized as part of inventory were immaterial in each of the periods presented (in thousands): Years ended December 31, 2018 2017 2016 Cost of goods sold $ 2,596 $ 1,098 $ 3,130 Research and development 3,570 2,491 4,760 Sales and marketing 3,248 1,697 4,105 General and administrative 4,728 2,920 5,081 $ 14,142 $ 8,206 $ 17,076</t>
  </si>
  <si>
    <t>Summary of Stock Option and Restricted Stock Unit Activity</t>
  </si>
  <si>
    <t>The following table summarizes the Company’s stock option and restricted stock unit, or RSU, activity during the year ended December 31, 2018: Stock Options Restricted Stock Units Shares Available for Grant Number of Shares Weighted Average Exercise Price Number of Units Weighted Average Grant Date Fair Value Balance at December 31, 2017 959,136 3,933,529 $ 5.55 2,404,637 $ 9.02 Authorized for issuance 1,947,667 — — — — Granted (2,300,056 ) 158,116 6.64 1,446,940 6.83 Exercised/Converted — (778,811 ) 4.39 (1,123,893 ) 8.82 Cancelled/Forfeited 495,576 (110,089 ) 10.07 (241,656 ) 8.74 Balance at December 31, 2018 1,102,323 3,202,745 $ 5.73 2,486,028 $ 7.87</t>
  </si>
  <si>
    <t>Summary of Information about Stock Options Outstanding</t>
  </si>
  <si>
    <t>The following table summarizes information about stock options outstanding as of December 31, 2018: Options Outstanding Number of Shares Weighted Average Exercise Price Weighted Average Remaining Contractual Term (Years) Aggregate Intrinsic Value (in Thousands) Vested and expected to vest 3,152,837 $ 5.70 5.31 $ 4,936,208 Exercisable 2,701,433 $ 5.32 4.78 $ 4,864,959</t>
  </si>
  <si>
    <t>Summary of Information about Restricted Stock Units Outstanding</t>
  </si>
  <si>
    <t>The following table summarizes information about RSUs outstanding as of December 31, 2018: Restricted Stock Units Outstanding Number of Shares Weighted Average Exercise Price Weighted Average Remaining Contractual Term (Years) Aggregate Intrinsic Value (in Thousands) Vested and expected to vest 2,166,565 $ — 1.26 $ 14,039,340</t>
  </si>
  <si>
    <t>Stock Options - Schedule of Share-based Payment Award, Equity Instruments Other Than Options, Valuation Assumptions</t>
  </si>
  <si>
    <t>The fair value of market-based RSUs was measured on the grant date using Monte Carlo simulation model with the following assumptions: Years ended December 31, 2018 2017 Weighted-average volatility 66% —% Risk-free interest rate 2.79% —% Expected dividends —% —%</t>
  </si>
  <si>
    <t>Summary of Stock Appreciation Unit Activity</t>
  </si>
  <si>
    <t>The following table summarizes the Company’s stock appreciation unit activity during the year ended December 31, 2018: Stock Appreciation Units Weighted-Average Exercise Price Stock appreciation units outstanding as of December 31, 2017 239,824 $ 4.95 Stock appreciation units exercised (31,272 ) $ 4.32 Stock appreciation units cancelled (15,680 ) $ 6.72 Stock appreciation units outstanding as of December 31, 2018 192,872 $ 4.91</t>
  </si>
  <si>
    <t>Income taxes (Tables)</t>
  </si>
  <si>
    <t>Income (Loss) before Income Taxes</t>
  </si>
  <si>
    <t>The provision for income taxes is based upon the income (loss) before income taxes as follows (in thousands): Years Ended December 31, 2018 2017 2016 U.S. operations $ (43,384 ) $ (52,725 ) $ (10,217 ) Non-U.S. operations 1,076 301 13,609 $ (42,308 ) $ (52,424 ) $ 3,392</t>
  </si>
  <si>
    <t>Components of Provision for Income Taxes</t>
  </si>
  <si>
    <t>The components of the provision for income taxes consisted of the following (in thousands): Years Ended December 31, 2018 2017 2016 Current Federal $ (49 ) $ (144 ) $ (127 ) State 36 3 (13 ) Foreign (1,634 ) 363 (3,925 ) (1,647 ) 222 (4,065 ) Deferred Federal 42 4 (24 ) State — — — Foreign 276 (1,135 ) 492 Total provision $ (1,329 ) $ (909 ) $ (3,597 )</t>
  </si>
  <si>
    <t>Difference in Provision for Income Taxes from Amount Obtained by Applying U.S. Federal Statutory Rate</t>
  </si>
  <si>
    <t>The provision for income taxes differs from the amount obtained by applying the U.S. federal statutory tax rate as follows (in thousands, except percentages): Years Ended December 31, 2018 2017 2016 Federal statutory rate 21 % 35 % 35 % Tax at federal statutory rate $ 8,869 $ 18,354 $ (1,185 ) State taxes, net of federal benefit 36 2 (8 ) Mandatory repatriation/Section 956 — (5,718 ) (19 ) Nondeductible expenses (371 ) (67 ) (727 ) Stock-based compensation (1,079 ) (314 ) (877 ) Change in valuation allowance (10,094 ) 16,273 (1,455 ) Research and development 914 851 1,175 Foreign rate differences (697 ) (2,819 ) (1,215 ) Foreign tax credit 49 144 127 Change in prior year deferred balances 1,653 (28,262 ) 920 Other (609 ) 647 (333 ) Total provision for income taxes from continuing operations $ (1,329 ) $ (909 ) $ (3,597 )</t>
  </si>
  <si>
    <t>Components of Deferred Income Tax Assets and Liabilities</t>
  </si>
  <si>
    <t>Deferred income tax assets and liabilities comprise the following (in thousands): December 31, 2018 2017 Deferred Tax Assets: Net operating loss carryforwards $ 56,828 $ 44,912 Federal and state credits 28,328 26,170 Reserves, accruals and other 11,265 9,698 Fixed assets and intangibles 2,398 1,259 Total deferred tax assets 98,819 82,039 Valuation allowance (92,891 ) (76,101 ) Total deferred tax assets, net of valuation allowance 5,928 5,938 Less deferred tax liabilities: Acquired intangibles (313 ) (2,054 ) Property, plant and equipment (4,754 ) (3,338 ) Net deferred tax assets $ 861 $ 546 Reported as: Long term deferred tax assets, included within other long-term assets $ 861 $ 652 Long term deferred income tax liabilities, included within noncurrent liabilities — (106 ) Net deferred tax assets $ 861 $ 546</t>
  </si>
  <si>
    <t>Reconciliation of Beginning and Ending Amount of Unrecognized Tax Benefits</t>
  </si>
  <si>
    <t>A reconciliation of the beginning and ending amount of unrecognized tax benefits is as follows (in thousands): Balance at December 31, 2015 $ 20,686 Gross increases for tax positions of current year 2,920 Balance at December 31, 2016 23,606 Gross increases for tax positions of current year 1,933 Balance at December 31, 2017 25,539 Gross increases for tax positions of current year 657 Balance at December 31, 2018 $ 26,196</t>
  </si>
  <si>
    <t>Segment and geographic information (Tables)</t>
  </si>
  <si>
    <t>Revenue and Long-Lived Assets By Geographical Region</t>
  </si>
  <si>
    <t>Through 2018, the Company has aligned its products to High Speed Products and Network Products and Solutions (see Note 3). The following tables set forth the Company’s asset information by geographic region (in thousands): As of December 31, 2018 2017 Property, plant and equipment, net: China $ 27,329 $ 37,212 United States 29,054 42,243 Japan 29,631 43,826 Rest of world 14,076 4,284 Total $ 100,090 $ 127,565</t>
  </si>
  <si>
    <t>Selected Quarterly Financial Data (unaudited) (Tables)</t>
  </si>
  <si>
    <t>Summary of Quarterly Financial Information</t>
  </si>
  <si>
    <t>The following tables set forth a summary of the Company’s quarterly financial information for each of the four quarters for the years ended December 31, 2018 and 2017: Year ended December 31, 2018 First Quarter Second Quarter Third Quarter Fourth Quarter (In thousands, except per share data) Revenues $ 68,586 $ 81,102 $ 81,748 $ 91,104 Gross profit 9,182 15,472 18,933 22,586 Net loss (18,246 ) (10,537 ) (8,125 ) (6,729 ) Basic net loss per share $ (0.41 ) $ (0.24 ) $ (0.18 ) $ (0.15 ) Diluted net loss per share $ (0.41 ) $ (0.24 ) $ (0.18 ) $ (0.15 ) Weighted averages shares used to compute basic net loss per share 44,259 44,665 45,476 46,150 Weighted averages shares used to compute diluted net loss per share 44,259 44,665 45,476 46,150 Year ended December 31, 2017 First Quarter Second Quarter Third Quarter Fourth Quarter (In thousands, except per share data) Revenues $ 71,688 $ 73,214 $ 71,121 $ 76,871 Gross profit 18,503 16,777 10,513 15,686 Net loss (11,522 ) (9,341 ) (18,187 ) (14,283 ) Basic net loss per share $ (0.27 ) $ (0.22 ) $ (0.42 ) $ (0.32 ) Diluted net loss per share (0.27 ) (0.22 ) (0.42 ) (0.32 ) Weighted averages shares used to compute basic net loss per share 42,615 43,219 43,790 44,079 Weighted averages shares used to compute diluted net loss per share 42,615 43,219 43,790 44,079</t>
  </si>
  <si>
    <t>The Company and basis of presentation - Narrative (Details) - USD ($)</t>
  </si>
  <si>
    <t>Sep. 30, 2017</t>
  </si>
  <si>
    <t>Concentration Risk [Line Items]</t>
  </si>
  <si>
    <t>Working capital</t>
  </si>
  <si>
    <t>Operating losses</t>
  </si>
  <si>
    <t>Cash outflows from operating activities</t>
  </si>
  <si>
    <t>Notes payable</t>
  </si>
  <si>
    <t>Revolving Credit Facility | Wells Fargo Bank, National Association</t>
  </si>
  <si>
    <t>Line of credit maximum borrowing capacity</t>
  </si>
  <si>
    <t>Amount outstanding on line of credit</t>
  </si>
  <si>
    <t>Line of credit remaining borrowing capacity</t>
  </si>
  <si>
    <t>Required amount to be maintained as unused borrowing capacity</t>
  </si>
  <si>
    <t>Summary of significant accounting policies - Concentration of risk (Details) - Customer Concentration Risk - Revenue from Contract with Customer</t>
  </si>
  <si>
    <t>Huawei Technologies Co., Ltd</t>
  </si>
  <si>
    <t>Percentage of concentration of credit risk</t>
  </si>
  <si>
    <t>46.00%</t>
  </si>
  <si>
    <t>40.00%</t>
  </si>
  <si>
    <t>50.00%</t>
  </si>
  <si>
    <t>Ciena Corporation</t>
  </si>
  <si>
    <t>24.00%</t>
  </si>
  <si>
    <t>16.00%</t>
  </si>
  <si>
    <t>15.00%</t>
  </si>
  <si>
    <t>Top Five Customers</t>
  </si>
  <si>
    <t>87.00%</t>
  </si>
  <si>
    <t>78.00%</t>
  </si>
  <si>
    <t>82.00%</t>
  </si>
  <si>
    <t>Summary of significant accounting policies - Narrative (Details)</t>
  </si>
  <si>
    <t>Dec. 31, 2018USD ($)</t>
  </si>
  <si>
    <t>Dec. 31, 2017USD ($)</t>
  </si>
  <si>
    <t>Dec. 31, 2016USD ($)</t>
  </si>
  <si>
    <t>Jan. 01, 2018USD ($)</t>
  </si>
  <si>
    <t>Summary Of Significant Accounting Policies [Line Items]</t>
  </si>
  <si>
    <t>Goodwill impairment charges</t>
  </si>
  <si>
    <t>Loss on foreign currency contracts</t>
  </si>
  <si>
    <t>Gain on foreign currency contracts</t>
  </si>
  <si>
    <t>Net gains (losses) resulting from foreign exchange transactions</t>
  </si>
  <si>
    <t>Effective income tax rate reconciliation, share-based compensation, excess tax benefit, amount</t>
  </si>
  <si>
    <t>Conversion of Stock, Shares Issued</t>
  </si>
  <si>
    <t>Cumulative effect of new accounting standard</t>
  </si>
  <si>
    <t>Land use rights</t>
  </si>
  <si>
    <t>Useful Life</t>
  </si>
  <si>
    <t>45 years</t>
  </si>
  <si>
    <t>Minimum</t>
  </si>
  <si>
    <t>2 years</t>
  </si>
  <si>
    <t>Product warranty period</t>
  </si>
  <si>
    <t>1 year</t>
  </si>
  <si>
    <t>Maximum</t>
  </si>
  <si>
    <t>7 years</t>
  </si>
  <si>
    <t>3 years</t>
  </si>
  <si>
    <t>Notes Receivable</t>
  </si>
  <si>
    <t>Receivable due period, general</t>
  </si>
  <si>
    <t>9 months</t>
  </si>
  <si>
    <t>Customer Concentration Risk | Customer One | Accounts Receivable</t>
  </si>
  <si>
    <t>35.00%</t>
  </si>
  <si>
    <t>36.00%</t>
  </si>
  <si>
    <t>Customer Concentration Risk | Customer Two | Accounts Receivable</t>
  </si>
  <si>
    <t>17.00%</t>
  </si>
  <si>
    <t>14.00%</t>
  </si>
  <si>
    <t>Customer Concentration Risk | Customer Three | Accounts Receivable</t>
  </si>
  <si>
    <t>10.00%</t>
  </si>
  <si>
    <t>Accounting Standards Update 2016-09</t>
  </si>
  <si>
    <t>Accounting Standards Update 2016-16</t>
  </si>
  <si>
    <t>Summary of significant accounting policies - Estimated Useful Lives of Property, Plant and Equipment (Details)</t>
  </si>
  <si>
    <t>Buildings | Minimum</t>
  </si>
  <si>
    <t>Property, Plant and Equipment [Line Items]</t>
  </si>
  <si>
    <t>Property, plant and equipment, useful lives (in years)</t>
  </si>
  <si>
    <t>20 years</t>
  </si>
  <si>
    <t>Buildings | Maximum</t>
  </si>
  <si>
    <t>30 years</t>
  </si>
  <si>
    <t>Machinery and equipment | Minimum</t>
  </si>
  <si>
    <t>Machinery and equipment | Maximum</t>
  </si>
  <si>
    <t>Furniture, fixtures, software and office equipment | Minimum</t>
  </si>
  <si>
    <t>Furniture, fixtures, software and office equipment | Maximum</t>
  </si>
  <si>
    <t>5 years</t>
  </si>
  <si>
    <t>Software | Minimum</t>
  </si>
  <si>
    <t>Software | Maximum</t>
  </si>
  <si>
    <t>Revenue - Revenue by Product Group (Details) - USD ($) $ in Thousands</t>
  </si>
  <si>
    <t>3 Months Ended</t>
  </si>
  <si>
    <t>Sep. 30, 2018</t>
  </si>
  <si>
    <t>Mar. 31, 2018</t>
  </si>
  <si>
    <t>Jun. 30, 2017</t>
  </si>
  <si>
    <t>Mar. 31, 2017</t>
  </si>
  <si>
    <t>Disaggregation of Revenue [Line Items]</t>
  </si>
  <si>
    <t>Total revenue</t>
  </si>
  <si>
    <t>High Speed Products</t>
  </si>
  <si>
    <t>Network Products and Solutions</t>
  </si>
  <si>
    <t>Revenue - Revenue From External Customers By Geographic Region (Details) - USD ($) $ in Thousands</t>
  </si>
  <si>
    <t>China</t>
  </si>
  <si>
    <t>Americas</t>
  </si>
  <si>
    <t>Rest of world</t>
  </si>
  <si>
    <t>Revenue - Narrative (Details) - USD ($) $ in Millions</t>
  </si>
  <si>
    <t>Contract with customer, liability, revenue recognized</t>
  </si>
  <si>
    <t>Increase (decrease) in deferred revenue</t>
  </si>
  <si>
    <t>Cash, cash equivalents, short-term investments and restricted cash - Short term investments and restricted cash and investments (Details) - USD ($) $ in Thousands</t>
  </si>
  <si>
    <t>Dec. 31, 2015</t>
  </si>
  <si>
    <t>Cash and cash equivalents:</t>
  </si>
  <si>
    <t>Cash</t>
  </si>
  <si>
    <t>Cash equivalents</t>
  </si>
  <si>
    <t>Total cash, cash equivalents and restricted cash shown in the consolidated statement of cash flows</t>
  </si>
  <si>
    <t>Cash, cash equivalents, short-term investments and restricted cash - Unrealized Gains and Losses Related to Cash Equivalents and Investments in Marketable Securities (Details) - USD ($) $ in Thousands</t>
  </si>
  <si>
    <t>Debt Securities, Available-for-sale [Line Items]</t>
  </si>
  <si>
    <t>Amortized Cost</t>
  </si>
  <si>
    <t>Gross Unrealized Gains</t>
  </si>
  <si>
    <t>Gross Unrealized Loss</t>
  </si>
  <si>
    <t>Fair Value</t>
  </si>
  <si>
    <t>Money market accounts</t>
  </si>
  <si>
    <t>Money market funds</t>
  </si>
  <si>
    <t>Corporate debt securities</t>
  </si>
  <si>
    <t>U.S. government securities</t>
  </si>
  <si>
    <t>Sovereign government bonds</t>
  </si>
  <si>
    <t>Cash, cash equivalents, short-term investments and restricted cash - Maturities of marketable securities and additional information (Details) - USD ($) $ in Thousands</t>
  </si>
  <si>
    <t>Less than 1 year</t>
  </si>
  <si>
    <t>Due in 1 to 2 years</t>
  </si>
  <si>
    <t>Due in 3 to 5 years</t>
  </si>
  <si>
    <t>Cash, cash equivalents, short-term investments and restricted cash Cash, cash equivalents, short-term investments and restricted cash - Narrative (Details)</t>
  </si>
  <si>
    <t>Dec. 31, 2018USD ($)investment</t>
  </si>
  <si>
    <t>Impairment losses on its marketable securities | $</t>
  </si>
  <si>
    <t>Investments in marketable securities in unrealized loss position in excess of 12 months item | investment</t>
  </si>
  <si>
    <t>Fair value measurements - Assets and liabilities measured at fair value on recurring basis (Details) - USD ($) $ in Thousands</t>
  </si>
  <si>
    <t>Fair Value, Assets and Liabilities Measured on Recurring and Nonrecurring Basis [Line Items]</t>
  </si>
  <si>
    <t>Fair value assets (liabilities)</t>
  </si>
  <si>
    <t>Money market funds | Level 1</t>
  </si>
  <si>
    <t>Money market funds | Level 2</t>
  </si>
  <si>
    <t>Money market funds | Level 3</t>
  </si>
  <si>
    <t>U.S. government securities | Level 1</t>
  </si>
  <si>
    <t>U.S. government securities | Level 2</t>
  </si>
  <si>
    <t>U.S. government securities | Level 3</t>
  </si>
  <si>
    <t>Money market accounts | Level 1</t>
  </si>
  <si>
    <t>Money market accounts | Level 2</t>
  </si>
  <si>
    <t>Money market accounts | Level 3</t>
  </si>
  <si>
    <t>Mutual funds held in Rabbi Trust, recorded in other long-term assets</t>
  </si>
  <si>
    <t>Mutual funds held in Rabbi Trust, recorded in other long-term assets | Level 1</t>
  </si>
  <si>
    <t>Mutual funds held in Rabbi Trust, recorded in other long-term assets | Level 2</t>
  </si>
  <si>
    <t>Mutual funds held in Rabbi Trust, recorded in other long-term assets | Level 3</t>
  </si>
  <si>
    <t>Fair Value, Measurements, Recurring | Rusnano payment derivative</t>
  </si>
  <si>
    <t>Fair Value, Measurements, Recurring | Rusnano payment derivative | Level 1</t>
  </si>
  <si>
    <t>Fair Value, Measurements, Recurring | Rusnano payment derivative | Level 2</t>
  </si>
  <si>
    <t>Fair Value, Measurements, Recurring | Rusnano payment derivative | Level 3</t>
  </si>
  <si>
    <t>Fair Value, Measurements, Recurring | Foreign currency forward contracts</t>
  </si>
  <si>
    <t>Fair Value, Measurements, Recurring | Foreign currency forward contracts | Level 1</t>
  </si>
  <si>
    <t>Fair Value, Measurements, Recurring | Foreign currency forward contracts | Level 2</t>
  </si>
  <si>
    <t>Fair Value, Measurements, Recurring | Foreign currency forward contracts | Level 3</t>
  </si>
  <si>
    <t>Fair Value, Measurements, Recurring | Derivative</t>
  </si>
  <si>
    <t>Fair Value, Measurements, Recurring | Derivative | Level 1</t>
  </si>
  <si>
    <t>Fair Value, Measurements, Recurring | Derivative | Level 2</t>
  </si>
  <si>
    <t>Fair Value, Measurements, Recurring | Derivative | Level 3</t>
  </si>
  <si>
    <t>Fair value measurements - Narrative (Details) - USD ($) $ in Thousands</t>
  </si>
  <si>
    <t>Disposal group, including discontinued operation, assets, current</t>
  </si>
  <si>
    <t>Fair Value, Measurements, Nonrecurring | Property, plant and equipment</t>
  </si>
  <si>
    <t>Property, plant and equipment</t>
  </si>
  <si>
    <t>Net loss per share - Computation of Basic and Diluted Net Income (Loss) per Share (Details) - USD ($) $ / shares in Units, shares in Thousands, $ in Thousands</t>
  </si>
  <si>
    <t>Numerator:</t>
  </si>
  <si>
    <t>Denominator:</t>
  </si>
  <si>
    <t>Weighted average shares used to compute per share amount, basic (in shares)</t>
  </si>
  <si>
    <t>Dilutive effect of equity awards (in shares)</t>
  </si>
  <si>
    <t>Weighted average shares used to compute diluted net (loss) income (in shares)</t>
  </si>
  <si>
    <t>Net loss per share - Potentially Dilutive Securities Excluded From Computation of Diluted Net Loss per Share Attributable to Common Stockholders (Details) - shares shares in Thousands</t>
  </si>
  <si>
    <t>Antidilutive Securities Excluded From Computation Of Earnings Per Share</t>
  </si>
  <si>
    <t>Potentially dilutive securities, excluded from computation of diluted net income (loss) per share (in shares)</t>
  </si>
  <si>
    <t>Employee stock options</t>
  </si>
  <si>
    <t>Restricted stock units</t>
  </si>
  <si>
    <t>Market-based restricted stock units</t>
  </si>
  <si>
    <t>Employee stock purchase plan</t>
  </si>
  <si>
    <t>Business Combinations (Details) - USD ($) $ in Thousands</t>
  </si>
  <si>
    <t>Apr. 16, 2015</t>
  </si>
  <si>
    <t>Jan. 02, 2015</t>
  </si>
  <si>
    <t>Nov. 30, 2015</t>
  </si>
  <si>
    <t>Business Acquisition [Line Items]</t>
  </si>
  <si>
    <t>Tunable Laser Product Lines From EMCORE Corporation</t>
  </si>
  <si>
    <t>Purchase price</t>
  </si>
  <si>
    <t>Cash consideration paid</t>
  </si>
  <si>
    <t>Issuance of notes to the seller of acquired business</t>
  </si>
  <si>
    <t>EigenLight Corporation</t>
  </si>
  <si>
    <t>Business Combinations - Allocation of Assets acquired, liabilities assumed and Purchase price (Details) - USD ($) $ in Thousands</t>
  </si>
  <si>
    <t>Liabilities assumed:</t>
  </si>
  <si>
    <t>Total purchase consideration:</t>
  </si>
  <si>
    <t>Cash paid</t>
  </si>
  <si>
    <t>Fair value of assets acquired:</t>
  </si>
  <si>
    <t>Intangible assets acquired:</t>
  </si>
  <si>
    <t>Accrued liabilities</t>
  </si>
  <si>
    <t>Tunable Laser Product Lines From EMCORE Corporation | Developed technology</t>
  </si>
  <si>
    <t>Tunable Laser Product Lines From EMCORE Corporation | Customer relationships</t>
  </si>
  <si>
    <t>Business Combinations - Summary of Intangible Assets Acquired (Details) - Tunable Laser Product Lines From EMCORE Corporation - USD ($) $ in Thousands</t>
  </si>
  <si>
    <t>Developed technology</t>
  </si>
  <si>
    <t>Customer relationships</t>
  </si>
  <si>
    <t>Purchased intangible assets - Components (Details) - USD ($) $ in Thousands</t>
  </si>
  <si>
    <t>Finite-Lived Intangible Assets [Line Items]</t>
  </si>
  <si>
    <t>Gross Assets</t>
  </si>
  <si>
    <t>Accumulated Amortization</t>
  </si>
  <si>
    <t>Net Assets</t>
  </si>
  <si>
    <t>Technology and patents</t>
  </si>
  <si>
    <t>Leasehold interest</t>
  </si>
  <si>
    <t>Purchased intangible assets - Amortization expense (Details) - USD ($) $ in Thousands</t>
  </si>
  <si>
    <t>Operating expenses</t>
  </si>
  <si>
    <t>Purchased intangible assets - Estimated future amortization expense (Details) - USD ($) $ in Thousands</t>
  </si>
  <si>
    <t>Thereafter</t>
  </si>
  <si>
    <t>Balance sheet components - Restricted Cash and Investments (Details) - USD ($) $ in Thousands</t>
  </si>
  <si>
    <t>Restricted Cash and Cash Equivalents Items [Line Items]</t>
  </si>
  <si>
    <t>Restricted cash and investments</t>
  </si>
  <si>
    <t>Restricted in connection with asset purchase agreement</t>
  </si>
  <si>
    <t>Restricted in connection with notes payable and short-term borrowing</t>
  </si>
  <si>
    <t>APAT OE Legal Dispute</t>
  </si>
  <si>
    <t>APAT OE Legal Dispute | APAT OE Legal Dispute</t>
  </si>
  <si>
    <t>Advances, Government Grants Received</t>
  </si>
  <si>
    <t>Balance sheet components - Accounts receivable, net (Details) - USD ($) $ in Thousands</t>
  </si>
  <si>
    <t>Trade notes receivable</t>
  </si>
  <si>
    <t>Accounts receivable, Net ,Total</t>
  </si>
  <si>
    <t>Balance sheet components - Allowance for Doubtful Accounts (Details) - USD ($) $ in Thousands</t>
  </si>
  <si>
    <t>SEC Schedule, 12-09, Movement in Valuation Allowances and Reserves [Roll Forward]</t>
  </si>
  <si>
    <t>Reversal of provision for bad debt</t>
  </si>
  <si>
    <t>Allowance for Doubtful Accounts</t>
  </si>
  <si>
    <t>Beginning Balance</t>
  </si>
  <si>
    <t>Write-offs, net of recoveries</t>
  </si>
  <si>
    <t>Ending Balance</t>
  </si>
  <si>
    <t>Balance sheet components - Inventories (Details) - USD ($) $ in Thousands</t>
  </si>
  <si>
    <t>Raw materials</t>
  </si>
  <si>
    <t>Work in process</t>
  </si>
  <si>
    <t>Finished goods</t>
  </si>
  <si>
    <t>Finished goods, at vendor managed inventory locations</t>
  </si>
  <si>
    <t>Balance sheet components - Assets held for sale (Details) - USD ($) $ in Thousands</t>
  </si>
  <si>
    <t>1 Months Ended</t>
  </si>
  <si>
    <t>Long Lived Assets Held-for-sale [Line Items]</t>
  </si>
  <si>
    <t>NeoPhotonics Corporation | Joint Stock Company Rusnano</t>
  </si>
  <si>
    <t>Assets held for sale, percentage to be acquired</t>
  </si>
  <si>
    <t>100.00%</t>
  </si>
  <si>
    <t>Rusnano Group</t>
  </si>
  <si>
    <t>Balance sheet components - Prepaid Expenses and Other Current Assets (Details) - USD ($) $ in Thousands</t>
  </si>
  <si>
    <t>Prepaid taxes and taxes receivable</t>
  </si>
  <si>
    <t>Transition services agreement receivable (see Note 10)</t>
  </si>
  <si>
    <t>Deposits and other prepaid expenses</t>
  </si>
  <si>
    <t>Other receivable</t>
  </si>
  <si>
    <t>Balance sheet components - Property, Plant and Equipment, net (Details) - USD ($)</t>
  </si>
  <si>
    <t>Less: Accumulated depreciation</t>
  </si>
  <si>
    <t>Depreciation expense</t>
  </si>
  <si>
    <t>Purchases of property, plant and equipment, unpaid</t>
  </si>
  <si>
    <t>Land</t>
  </si>
  <si>
    <t>Buildings</t>
  </si>
  <si>
    <t>Machinery and equipment</t>
  </si>
  <si>
    <t>Furniture, fixtures, software and office equipment</t>
  </si>
  <si>
    <t>Leasehold improvements</t>
  </si>
  <si>
    <t>Balance sheet components - Accrued and other current liabilities (Details) - USD ($) $ in Thousands</t>
  </si>
  <si>
    <t>Employee-related</t>
  </si>
  <si>
    <t>Transition services agreement payables (see Note 10)</t>
  </si>
  <si>
    <t>Asset sale related contingent liabilities (see Note 10)</t>
  </si>
  <si>
    <t>Income and other taxes payable</t>
  </si>
  <si>
    <t>Deferred revenue, current</t>
  </si>
  <si>
    <t>Accrued warranty</t>
  </si>
  <si>
    <t>Rusnano payment derivative</t>
  </si>
  <si>
    <t>Accrued litigation settlement</t>
  </si>
  <si>
    <t>Other accrued expenses</t>
  </si>
  <si>
    <t>Balance sheet components - Accrued warranty (Details) - USD ($) $ in Thousands</t>
  </si>
  <si>
    <t>Movement in Standard and Extended Product Warranty Accrual, Increase (Decrease) [Roll Forward]</t>
  </si>
  <si>
    <t>Beginning balance</t>
  </si>
  <si>
    <t>Warranty accruals</t>
  </si>
  <si>
    <t>Settlements</t>
  </si>
  <si>
    <t>Ending balance</t>
  </si>
  <si>
    <t>Balance sheet components - Other noncurrent liabilities (Details) - USD ($) $ in Thousands</t>
  </si>
  <si>
    <t>Pension and other employee-related</t>
  </si>
  <si>
    <t>Deferred rent</t>
  </si>
  <si>
    <t>Deferred revenue</t>
  </si>
  <si>
    <t>Government grant</t>
  </si>
  <si>
    <t>Deferred income tax liabilities</t>
  </si>
  <si>
    <t>Capital lease obligation</t>
  </si>
  <si>
    <t>Asset retirement obligations and other</t>
  </si>
  <si>
    <t>Asset sale (Details) - USD ($) $ in Thousands</t>
  </si>
  <si>
    <t>Jan. 31, 2017</t>
  </si>
  <si>
    <t>Income Statement, Balance Sheet and Additional Disclosures by Disposal Groups, Including Discontinued Operations [Line Items]</t>
  </si>
  <si>
    <t>Transition services agreement receivable (Note 5)</t>
  </si>
  <si>
    <t>Transition services agreement payables (Note 5)</t>
  </si>
  <si>
    <t>Gain within operating income</t>
  </si>
  <si>
    <t>Other current liabilities | Indemnification agreement</t>
  </si>
  <si>
    <t>Contingent liability</t>
  </si>
  <si>
    <t>Disposal Group, Disposed of by Sale, Not Discontinued Operations</t>
  </si>
  <si>
    <t>Reclassification from assets held-for-sale</t>
  </si>
  <si>
    <t>Assets sold</t>
  </si>
  <si>
    <t>Disposal Group, Disposed of by Sale, Not Discontinued Operations | Inventories</t>
  </si>
  <si>
    <t>Assets held for sale, other</t>
  </si>
  <si>
    <t>Disposal Group, Disposed of by Sale, Not Discontinued Operations | Property, plant and equipment</t>
  </si>
  <si>
    <t>APAT OE | Disposal Group, Disposed of by Sale, Not Discontinued Operations</t>
  </si>
  <si>
    <t>Consideration received pursuant to asset purchase agreement</t>
  </si>
  <si>
    <t>Proceeds from post-closing transaction services fees under transition services agreement</t>
  </si>
  <si>
    <t>Disposal group consideration adjustment</t>
  </si>
  <si>
    <t>Consideration adjustment for potential indemnification claims</t>
  </si>
  <si>
    <t>Restructuring (Details) - USD ($) $ in Thousands</t>
  </si>
  <si>
    <t>Restructuring Cost and Reserve [Line Items]</t>
  </si>
  <si>
    <t>Restructuring Reserve [Roll Forward]</t>
  </si>
  <si>
    <t>Restructuring obligations December 31, 2017</t>
  </si>
  <si>
    <t>Charges</t>
  </si>
  <si>
    <t>Cash payments</t>
  </si>
  <si>
    <t>Non-cash settlements and other</t>
  </si>
  <si>
    <t>Restructuring obligations December 31, 2018</t>
  </si>
  <si>
    <t>Employee Severance</t>
  </si>
  <si>
    <t>Facilities Consolidation</t>
  </si>
  <si>
    <t>Asset-Related</t>
  </si>
  <si>
    <t>Others</t>
  </si>
  <si>
    <t>Operating Expense</t>
  </si>
  <si>
    <t>Debt - Components of Debt, Obligations, Weighted Average Interest Rate (Details) - USD ($) $ in Thousands</t>
  </si>
  <si>
    <t>Debt Instrument [Line Items]</t>
  </si>
  <si>
    <t>Total notes payable and short-term borrowing</t>
  </si>
  <si>
    <t>Total long-term debt, net of unaccreted discount and issuance costs</t>
  </si>
  <si>
    <t>Mitsubishi Bank</t>
  </si>
  <si>
    <t>Long-term debt, gross</t>
  </si>
  <si>
    <t>Long Term Debt Current</t>
  </si>
  <si>
    <t>Unaccreted discount and issuance costs within current portion of long-term debt</t>
  </si>
  <si>
    <t>Long Term Debt Non Current</t>
  </si>
  <si>
    <t>Unaccreted discount and issuance costs within long-term debt, net of current portion</t>
  </si>
  <si>
    <t>Wells Fargo Credit Facility | Line of Credit</t>
  </si>
  <si>
    <t>Interest Rate</t>
  </si>
  <si>
    <t>4.41%</t>
  </si>
  <si>
    <t>3.29%</t>
  </si>
  <si>
    <t>Mitsubishi Bank Loans And Yamanashi Chou Bank Loans | Notes Payable to Banks</t>
  </si>
  <si>
    <t>1.10%</t>
  </si>
  <si>
    <t>Notes Payable to Banks | Note payable to Shanghai Pudong Development Bank</t>
  </si>
  <si>
    <t>0.00%</t>
  </si>
  <si>
    <t>4.10%</t>
  </si>
  <si>
    <t>Notes Payable to Banks | Note payable to China CITIC Bank</t>
  </si>
  <si>
    <t>4.00%</t>
  </si>
  <si>
    <t>Notes Payable</t>
  </si>
  <si>
    <t>Minimum | Mitsubishi Bank</t>
  </si>
  <si>
    <t>1.05%</t>
  </si>
  <si>
    <t>Maximum | Mitsubishi Bank</t>
  </si>
  <si>
    <t>1.45%</t>
  </si>
  <si>
    <t>Debt - Narrative (Details)</t>
  </si>
  <si>
    <t>Feb. 25, 2015JPY (¥)</t>
  </si>
  <si>
    <t>Jan. 31, 2019USD ($)</t>
  </si>
  <si>
    <t>Aug. 31, 2018USD ($)</t>
  </si>
  <si>
    <t>Feb. 28, 2018USD ($)</t>
  </si>
  <si>
    <t>Jan. 31, 2018USD ($)</t>
  </si>
  <si>
    <t>Jan. 31, 2018JPY (¥)</t>
  </si>
  <si>
    <t>Nov. 30, 2017USD ($)</t>
  </si>
  <si>
    <t>Sep. 30, 2017USD ($)</t>
  </si>
  <si>
    <t>Jul. 31, 2017USD ($)</t>
  </si>
  <si>
    <t>Mar. 31, 2017USD ($)</t>
  </si>
  <si>
    <t>Dec. 31, 2018USD ($)debt_instrument</t>
  </si>
  <si>
    <t>Dec. 31, 2016USD ($)letter_of_credit</t>
  </si>
  <si>
    <t>Dec. 31, 2018CNY (¥)</t>
  </si>
  <si>
    <t>Dec. 31, 2018JPY (¥)</t>
  </si>
  <si>
    <t>Dec. 31, 2017CNY (¥)</t>
  </si>
  <si>
    <t>Jun. 30, 2017USD ($)</t>
  </si>
  <si>
    <t>Mar. 31, 2017JPY (¥)</t>
  </si>
  <si>
    <t>Feb. 25, 2015USD ($)</t>
  </si>
  <si>
    <t>Number of letters of credit issued | letter_of_credit</t>
  </si>
  <si>
    <t>Comerica | Revolving Credit Facility</t>
  </si>
  <si>
    <t>Current borrowing capacity</t>
  </si>
  <si>
    <t>Short-term line of credit facility | ¥</t>
  </si>
  <si>
    <t>Senior Secured Revolving Credit Facility, expires April 2017 | Federal Funds Effective Rate | Comerica</t>
  </si>
  <si>
    <t>Debt instrument, basis spread</t>
  </si>
  <si>
    <t>1.00%</t>
  </si>
  <si>
    <t>Senior Secured Revolving Credit Facility, expires April 2017 | Daily Adjusting LIBOR Rate | Comerica</t>
  </si>
  <si>
    <t>Senior Secured Revolving Credit Facility, expires April 2017 | Libor Plus Rate | Comerica</t>
  </si>
  <si>
    <t>2.75%</t>
  </si>
  <si>
    <t>Senior Secured Revolving Credit Facility, expires April 2017 | Credit Facility Base Rate | Comerica</t>
  </si>
  <si>
    <t>1.75%</t>
  </si>
  <si>
    <t>Short-term line of credit facility</t>
  </si>
  <si>
    <t>Outstanding balance of line of credit facilities</t>
  </si>
  <si>
    <t>Cash balance available for borrowing</t>
  </si>
  <si>
    <t>Cash balance max borrowing</t>
  </si>
  <si>
    <t>Line of credit facility, increase (decrease)</t>
  </si>
  <si>
    <t>Line of credit facility, collateral</t>
  </si>
  <si>
    <t>Unused borrowing capacity</t>
  </si>
  <si>
    <t>Interest rate</t>
  </si>
  <si>
    <t>Wells Fargo Credit Facility | Prime Rate | Line of Credit</t>
  </si>
  <si>
    <t>Commitment fee</t>
  </si>
  <si>
    <t>0.25%</t>
  </si>
  <si>
    <t>Term Loan A | Mitsubishi Bank</t>
  </si>
  <si>
    <t>Debt, aggregate principal amount</t>
  </si>
  <si>
    <t>Term Loan A | Tokyo Interbank Offered Rate (TIBOR) | Mitsubishi Bank</t>
  </si>
  <si>
    <t>1.40%</t>
  </si>
  <si>
    <t>Term Loan B | Mitsubishi Bank</t>
  </si>
  <si>
    <t>Debt, periodic principal payments | ¥</t>
  </si>
  <si>
    <t>Debt, lump sum payment on the maturity date | ¥</t>
  </si>
  <si>
    <t>Debt issuance costs</t>
  </si>
  <si>
    <t>Term Loan B | Tokyo Interbank Offered Rate (TIBOR) | Mitsubishi Bank</t>
  </si>
  <si>
    <t>Mitsubishi Bank Term Loan A | Notes Payable to Banks</t>
  </si>
  <si>
    <t>Repayments of lines of credit</t>
  </si>
  <si>
    <t>Mitsubishi Bank Loans | Notes Payable to Banks</t>
  </si>
  <si>
    <t>Unamortized debt issuance costs</t>
  </si>
  <si>
    <t>Mitsubishi Bank Loan 2017 | Notes Payable to Banks</t>
  </si>
  <si>
    <t>Debt instrument term</t>
  </si>
  <si>
    <t>72 months</t>
  </si>
  <si>
    <t>Mitsubishi Bank Loan 2017 | Tokyo Interbank Offered Rate (TIBOR) | Notes Payable to Banks</t>
  </si>
  <si>
    <t>Term Loan C | Mitsubishi Bank and The Tamanashi Chou Ban, Ltd.</t>
  </si>
  <si>
    <t>82 months</t>
  </si>
  <si>
    <t>Term Loan C | Tokyo Interbank Offered Rate (TIBOR) | Mitsubishi Bank and The Tamanashi Chou Ban, Ltd.</t>
  </si>
  <si>
    <t>Notes Payable | Second Line Of Credit, Expires July 2019 | Subsidiary in China</t>
  </si>
  <si>
    <t>Bankers Acceptance</t>
  </si>
  <si>
    <t>Restricted cash and investments, current</t>
  </si>
  <si>
    <t>Bankers Acceptance | Subsidiary in China</t>
  </si>
  <si>
    <t>Bankers Acceptance | Second Line Of Credit, Expires July 2019 | Subsidiary in China</t>
  </si>
  <si>
    <t>Percentage of compensating balance requirement for bank acceptance drafts</t>
  </si>
  <si>
    <t>Bankers Acceptance | First Credit Facility Expires July 2019</t>
  </si>
  <si>
    <t>30.00%</t>
  </si>
  <si>
    <t>Line of Credit | Amended Comerica Bank Credit Facility</t>
  </si>
  <si>
    <t>Line of credit facility, maximum indebtedness under debt covenant</t>
  </si>
  <si>
    <t>Borrowing on line of credit</t>
  </si>
  <si>
    <t>2.55%</t>
  </si>
  <si>
    <t>Stated interest rate</t>
  </si>
  <si>
    <t>4.70%</t>
  </si>
  <si>
    <t>China | CITIC Bank | Bank Acceptance Drafts</t>
  </si>
  <si>
    <t>China | CITIC Bank | Line of Credit</t>
  </si>
  <si>
    <t>China | First Credit Facility Expires June 2016</t>
  </si>
  <si>
    <t>China | Notes Payable</t>
  </si>
  <si>
    <t>Number of credit facilities | debt_instrument</t>
  </si>
  <si>
    <t>China | Notes Payable | First Credit Facility Expires June 2016</t>
  </si>
  <si>
    <t>China | Bankers Acceptance</t>
  </si>
  <si>
    <t>China | Bankers Acceptance | First Credit Facility Expires June 2016</t>
  </si>
  <si>
    <t>China | Notes Payable to Banks | Note payable to China CITIC Bank</t>
  </si>
  <si>
    <t>Minimum | Wells Fargo Credit Facility | Line of Credit</t>
  </si>
  <si>
    <t>Revolver accounts receivable</t>
  </si>
  <si>
    <t>80.00%</t>
  </si>
  <si>
    <t>Minimum | Wells Fargo Credit Facility | Credit Facility Base Rate | Line of Credit</t>
  </si>
  <si>
    <t>1.50%</t>
  </si>
  <si>
    <t>Minimum | Wells Fargo Credit Facility | Prime Rate | Line of Credit</t>
  </si>
  <si>
    <t>0.50%</t>
  </si>
  <si>
    <t>Maximum | Wells Fargo Credit Facility | Line of Credit</t>
  </si>
  <si>
    <t>85.00%</t>
  </si>
  <si>
    <t>Maximum | Wells Fargo Credit Facility | Credit Facility Base Rate | Line of Credit</t>
  </si>
  <si>
    <t>Maximum | Wells Fargo Credit Facility | Prime Rate | Line of Credit</t>
  </si>
  <si>
    <t>0.75%</t>
  </si>
  <si>
    <t>Financial Standby Letter of Credit</t>
  </si>
  <si>
    <t>Outstanding letters of credit</t>
  </si>
  <si>
    <t>Subsequent Event | Wells Fargo Credit Facility | Line of Credit</t>
  </si>
  <si>
    <t>Debt - Maturities of Long-Term debt (Details) $ in Thousands</t>
  </si>
  <si>
    <t>Long Term Debt</t>
  </si>
  <si>
    <t>Pension Plans - Narrative (Details) $ in Thousands</t>
  </si>
  <si>
    <t>Dec. 31, 2014USD ($)</t>
  </si>
  <si>
    <t>Dec. 31, 2015USD ($)</t>
  </si>
  <si>
    <t>May 31, 2014USD ($)</t>
  </si>
  <si>
    <t>Dec. 31, 2013defined_benfit_plan</t>
  </si>
  <si>
    <t>Defined Benefit Plan Disclosure [Line Items]</t>
  </si>
  <si>
    <t>Number of defined benefit plans | defined_benfit_plan</t>
  </si>
  <si>
    <t>Plan assets</t>
  </si>
  <si>
    <t>Cost of Goods and Services Sold</t>
  </si>
  <si>
    <t>Discount rate</t>
  </si>
  <si>
    <t>0.10%</t>
  </si>
  <si>
    <t>Reclassification out of Accumulated Other Comprehensive Income</t>
  </si>
  <si>
    <t>Pension Plan</t>
  </si>
  <si>
    <t>Receivable from LAPIS</t>
  </si>
  <si>
    <t>Pension Plans - Funded Status (Details) - USD ($) $ in Thousands</t>
  </si>
  <si>
    <t>Change in projected benefit obligation:</t>
  </si>
  <si>
    <t>Projected benefit obligation, beginning of period</t>
  </si>
  <si>
    <t>Service cost</t>
  </si>
  <si>
    <t>Interest cost</t>
  </si>
  <si>
    <t>Benefits paid</t>
  </si>
  <si>
    <t>Actuarial (gain)/loss</t>
  </si>
  <si>
    <t>Curtailment/Settlement</t>
  </si>
  <si>
    <t>Transfer from DBCPP to RAP</t>
  </si>
  <si>
    <t>Currency translation adjustment</t>
  </si>
  <si>
    <t>Projected benefit obligation, end of period</t>
  </si>
  <si>
    <t>Change in plan assets:</t>
  </si>
  <si>
    <t>Plan assets at fair value, beginning of period</t>
  </si>
  <si>
    <t>Employer contributions</t>
  </si>
  <si>
    <t>Transfer to DCP</t>
  </si>
  <si>
    <t>Plan assets at fair value, end of period</t>
  </si>
  <si>
    <t>Amounts recognized in consolidated balance sheets:</t>
  </si>
  <si>
    <t>Amount recognized in accumulated other comprehensive loss:</t>
  </si>
  <si>
    <t>Defined benefit pension plans adjustment</t>
  </si>
  <si>
    <t>Accumulated benefit obligation, end of period</t>
  </si>
  <si>
    <t>Pension Plans - Periodic Pension Cost (Details) - USD ($) $ in Thousands</t>
  </si>
  <si>
    <t>Other</t>
  </si>
  <si>
    <t>Curtailment/settlement (gain) loss</t>
  </si>
  <si>
    <t>Net periodic pension costs</t>
  </si>
  <si>
    <t>Pension Plans - Estimated Future Benefit Payments Under Plans (Details) - USD ($) $ in Thousands</t>
  </si>
  <si>
    <t>2024 - 2026</t>
  </si>
  <si>
    <t>Defined benefit plan, benefit obligation</t>
  </si>
  <si>
    <t>Pension Plans - 401 (k) Plan (Details) - USD ($) $ in Millions</t>
  </si>
  <si>
    <t>Matching contributions to 401(k) plan</t>
  </si>
  <si>
    <t>Commitments and contingencies - Narrative (Details) ¥ in Thousands, ft² in Thousands, € in Millions</t>
  </si>
  <si>
    <t>Jun. 13, 2017USD ($)ft²</t>
  </si>
  <si>
    <t>Sep. 16, 2013USD ($)</t>
  </si>
  <si>
    <t>Jun. 30, 2019USD ($)</t>
  </si>
  <si>
    <t>Feb. 28, 2019USD ($)</t>
  </si>
  <si>
    <t>Feb. 28, 2019CNY (¥)</t>
  </si>
  <si>
    <t>Nov. 30, 2018USD ($)</t>
  </si>
  <si>
    <t>Sep. 30, 2018USD ($)</t>
  </si>
  <si>
    <t>Jul. 31, 2018USD ($)</t>
  </si>
  <si>
    <t>Apr. 30, 2018USD ($)lawsuit</t>
  </si>
  <si>
    <t>Oct. 31, 2017USD ($)</t>
  </si>
  <si>
    <t>Oct. 31, 2017CNY (¥)</t>
  </si>
  <si>
    <t>Apr. 30, 2017USD ($)</t>
  </si>
  <si>
    <t>Nov. 30, 2016lawsuit</t>
  </si>
  <si>
    <t>Sep. 30, 2016USD ($)ft²</t>
  </si>
  <si>
    <t>Mar. 31, 2015USD ($)</t>
  </si>
  <si>
    <t>Mar. 31, 2015EUR (€)</t>
  </si>
  <si>
    <t>Mar. 07, 2019USD ($)</t>
  </si>
  <si>
    <t>Dec. 31, 2019USD ($)</t>
  </si>
  <si>
    <t>Dec. 31, 2012USD ($)claim</t>
  </si>
  <si>
    <t>Dec. 31, 2010claim</t>
  </si>
  <si>
    <t>Commitments And Contingencies Disclosure [Line Items]</t>
  </si>
  <si>
    <t>Area of office lease | ft²</t>
  </si>
  <si>
    <t>Office lease term, months</t>
  </si>
  <si>
    <t>123 months</t>
  </si>
  <si>
    <t>129 months</t>
  </si>
  <si>
    <t>Expected lease restoration charges</t>
  </si>
  <si>
    <t>Lease period, with no rent charge</t>
  </si>
  <si>
    <t>Operating leases, future minimum, sublease receipts</t>
  </si>
  <si>
    <t>Rent expense</t>
  </si>
  <si>
    <t>Total outstanding purchase obligations</t>
  </si>
  <si>
    <t>Fair value of derivative</t>
  </si>
  <si>
    <t>Laser2000 Case</t>
  </si>
  <si>
    <t>Payments for legal settlements</t>
  </si>
  <si>
    <t>Lawsuit filed by Lestina International Ltd.</t>
  </si>
  <si>
    <t>Damages sought</t>
  </si>
  <si>
    <t>APAT OE And NeoChina</t>
  </si>
  <si>
    <t>Litigation, assets preserved</t>
  </si>
  <si>
    <t>Lawsuit filing period</t>
  </si>
  <si>
    <t>30 days</t>
  </si>
  <si>
    <t>Apat Optoelectronics Components Co Arbitration</t>
  </si>
  <si>
    <t>Proceeds from legal settlements</t>
  </si>
  <si>
    <t>Cisco settlement agreement</t>
  </si>
  <si>
    <t>Litigation settlement, amount awarded to other party</t>
  </si>
  <si>
    <t>Amount awarded to other party, production credits</t>
  </si>
  <si>
    <t>Office lease, monthly rental rate</t>
  </si>
  <si>
    <t>Pending Litigation | Laser2000 Case</t>
  </si>
  <si>
    <t>Estimated litigation liability</t>
  </si>
  <si>
    <t>Infringement of United States Patents | Finisar</t>
  </si>
  <si>
    <t>Claims of patent infringement | claim</t>
  </si>
  <si>
    <t>Termination Of Distributor Agreement | Pending Litigation | Laser 2000</t>
  </si>
  <si>
    <t>Partial settlement of claims payment</t>
  </si>
  <si>
    <t>Accrual for estimated net litigation expense</t>
  </si>
  <si>
    <t>Private Placement | Performance Guarantee</t>
  </si>
  <si>
    <t>Other non-current liability</t>
  </si>
  <si>
    <t>Embedded Derivative Financial Instruments | Maximum</t>
  </si>
  <si>
    <t>Forecast | RUSSIAN FEDERATION</t>
  </si>
  <si>
    <t>Exit fees for future</t>
  </si>
  <si>
    <t>Subsequent Event | APAT OE And NeoChina</t>
  </si>
  <si>
    <t>Litigation, pre-trial preservation order, additional assets ordered to be preserved</t>
  </si>
  <si>
    <t>Subsequent Event | APAT OE Versus NeoChina, NeoPhotonics Corporation Limited, Novel Centennial Limited And NeoPhotonics Corporation</t>
  </si>
  <si>
    <t>Rusnano Group | NeoPhotonics Corporation, LLC | Disposal Group, Disposed of by Sale, Not Discontinued Operations</t>
  </si>
  <si>
    <t>Disposal group, including discontinued operation, ownership in disposed subsidiary</t>
  </si>
  <si>
    <t>Disposal group, including discontinued operation, consideration</t>
  </si>
  <si>
    <t>Disposal group, including discontinued operation, penalty payment cancellation</t>
  </si>
  <si>
    <t>NeoPhotonics Dongguan Co., Ltd | Lestina International Ltd. | Lawsuit filed by Lestina International Ltd.</t>
  </si>
  <si>
    <t>NeoPhotonics Dongguan Co., Ltd | Lestina International Ltd. | Forecast | Lawsuit filed by Lestina International Ltd.</t>
  </si>
  <si>
    <t>Damages paid</t>
  </si>
  <si>
    <t>APAT OE | APAT OE Legal Dispute</t>
  </si>
  <si>
    <t>Patent lawsuit filed | lawsuit</t>
  </si>
  <si>
    <t>NeoChina | Subsequent Event | Claim Against APAT OE And Zheijiang Merchants Property Insurance Company</t>
  </si>
  <si>
    <t>Damages sought | ¥</t>
  </si>
  <si>
    <t>Oyster Communications, Inc.</t>
  </si>
  <si>
    <t>Commitments and contingencies - Future minimum commitments under the Company's non-cancelable operating leases (Details) $ in Thousands</t>
  </si>
  <si>
    <t>Total future minimum lease payments</t>
  </si>
  <si>
    <t>Stockholders' Equity - Common stock, resale registration statement, and follow-on public offering (Details) - USD ($) $ / shares in Units, $ in Thousands</t>
  </si>
  <si>
    <t>Class of Stock [Line Items]</t>
  </si>
  <si>
    <t>Public offering price (USD per share)</t>
  </si>
  <si>
    <t>Proceeds from issuance of common stock</t>
  </si>
  <si>
    <t>Underwriting discounts</t>
  </si>
  <si>
    <t>Other offering expenses</t>
  </si>
  <si>
    <t>Reclassified out of accumulated other comprehensive loss for realized gains or losses on available for sale securities</t>
  </si>
  <si>
    <t>Retained earnings subject to restriction</t>
  </si>
  <si>
    <t>Resale Registration Statement</t>
  </si>
  <si>
    <t>Accumulated profits</t>
  </si>
  <si>
    <t>Common stock reserved for future issuance (in shares)</t>
  </si>
  <si>
    <t>Common stock | Follow-on public offering</t>
  </si>
  <si>
    <t>Issuance of common stock from public stock offering, net of discount and offering costs (in shares)</t>
  </si>
  <si>
    <t>Common stock | Over-Allotment Option</t>
  </si>
  <si>
    <t>Stockholders' Equity - Accumulated Other Comprehensive Income (Details) - USD ($) $ in Thousands</t>
  </si>
  <si>
    <t>Accumulated Other Comprehensive Income (Loss) [Line Items]</t>
  </si>
  <si>
    <t>Stockholders' equity</t>
  </si>
  <si>
    <t>Foreign currency translation adjustments</t>
  </si>
  <si>
    <t>Unrealized loss on available-for-sale securities</t>
  </si>
  <si>
    <t>Defined benefit pension plan adjustment</t>
  </si>
  <si>
    <t>AOCI Attributable to Parent</t>
  </si>
  <si>
    <t>Stock-based compensation - Narrative (Details) $ / shares in Units, $ in Thousands</t>
  </si>
  <si>
    <t>Dec. 18, 2014USD ($)installment$ / sharesshares</t>
  </si>
  <si>
    <t>Feb. 28, 2011shares</t>
  </si>
  <si>
    <t>Apr. 30, 2010shares</t>
  </si>
  <si>
    <t>Dec. 31, 2018USD ($)$ / sharesshares</t>
  </si>
  <si>
    <t>Dec. 31, 2017USD ($)$ / sharesshares</t>
  </si>
  <si>
    <t>Dec. 31, 2016USD ($)$ / sharesshares</t>
  </si>
  <si>
    <t>Dec. 31, 2015$ / sharesshares</t>
  </si>
  <si>
    <t>Dec. 31, 2014$ / shares</t>
  </si>
  <si>
    <t>Share-based Compensation Arrangement by Share-based Payment Award [Line Items]</t>
  </si>
  <si>
    <t>Remitted cash to appropriate tax authorities | $</t>
  </si>
  <si>
    <t>Stock Appreciation Units (SARs)</t>
  </si>
  <si>
    <t>Options to purchase shares, outstanding (in shares)</t>
  </si>
  <si>
    <t>Intrinsic value of options exercised | $</t>
  </si>
  <si>
    <t>Number of days for stock price to be traded above mentioned price</t>
  </si>
  <si>
    <t>20 days</t>
  </si>
  <si>
    <t>Minimum closing stock price (USD per share) | $ / shares</t>
  </si>
  <si>
    <t>Share-based compensation expense (gain) | $</t>
  </si>
  <si>
    <t>Stock grants vested value | $</t>
  </si>
  <si>
    <t>Shares available for future grant (in shares)</t>
  </si>
  <si>
    <t>Authorized for issuance (in shares)</t>
  </si>
  <si>
    <t>Unrecognized stock-based compensation expense | $</t>
  </si>
  <si>
    <t>Fair value of options vested | $</t>
  </si>
  <si>
    <t>Weighted-average fair value of options granted (USD per share) | $ / shares</t>
  </si>
  <si>
    <t>Remaining weighted-average period</t>
  </si>
  <si>
    <t>1 year 9 months 12 days</t>
  </si>
  <si>
    <t>Stock Option and Restricted Stock Unit Activity</t>
  </si>
  <si>
    <t>Market-based restricted stock units (in shares)</t>
  </si>
  <si>
    <t>Weighted-average fair value granted (USD per share) | $ / shares</t>
  </si>
  <si>
    <t>Stock Option and Restricted Stock Unit Activity | Maximum</t>
  </si>
  <si>
    <t>Shares outstanding (in shares)</t>
  </si>
  <si>
    <t>2 years 1 month 6 days</t>
  </si>
  <si>
    <t>Aggregate intrinsic value, vested | $</t>
  </si>
  <si>
    <t>Common stock withheld shares (in shares)</t>
  </si>
  <si>
    <t>Vested (in shares)</t>
  </si>
  <si>
    <t>Market-based Restricted Stock Units</t>
  </si>
  <si>
    <t>Awards expiration period from date of grant</t>
  </si>
  <si>
    <t>3 years 6 months</t>
  </si>
  <si>
    <t>Employee service share-based compensation, nonvested awards, compensation not yet recognized, stock options | $</t>
  </si>
  <si>
    <t>Remaining contractual term</t>
  </si>
  <si>
    <t>6 years 6 months</t>
  </si>
  <si>
    <t>Stock Appreciation Units</t>
  </si>
  <si>
    <t>Liability for settlement | $</t>
  </si>
  <si>
    <t>2004 Stock Option Plan</t>
  </si>
  <si>
    <t>2007 Stock Appreciation Grants Plan | Stock Appreciation Units (SARs)</t>
  </si>
  <si>
    <t>2010 Equity Incentive Plan</t>
  </si>
  <si>
    <t>10 years</t>
  </si>
  <si>
    <t>Maximum aggregate number of shares of common stock that may be issued (in shares)</t>
  </si>
  <si>
    <t>Number of shares of common stock outstanding increase percentage</t>
  </si>
  <si>
    <t>3.50%</t>
  </si>
  <si>
    <t>2010 Equity Incentive Plan | Minimum</t>
  </si>
  <si>
    <t>Exercise price, percentage of fair value of common stock on grant date</t>
  </si>
  <si>
    <t>Options vesting period</t>
  </si>
  <si>
    <t>2010 Equity Incentive Plan | Maximum</t>
  </si>
  <si>
    <t>4 years</t>
  </si>
  <si>
    <t>2010 Equity Incentive Plan | Nonqualified Stock Options | Minimum</t>
  </si>
  <si>
    <t>2010 ESPP</t>
  </si>
  <si>
    <t>Offering period</t>
  </si>
  <si>
    <t>12 months</t>
  </si>
  <si>
    <t>2011 Inducement Award Plan</t>
  </si>
  <si>
    <t>2014 Repricing Offer | Stock Appreciation Units (SARs)</t>
  </si>
  <si>
    <t>Shares issued under repricing offer (in shares)</t>
  </si>
  <si>
    <t>2014 Repricing Offer | Stock Options and Stock Appreciation Rights</t>
  </si>
  <si>
    <t>Incremental compensation cost | $</t>
  </si>
  <si>
    <t>Exercise price per share (USD per share) | $ / shares</t>
  </si>
  <si>
    <t>Percentage of shares subject to repriced eligible stock</t>
  </si>
  <si>
    <t>Number of monthly installments | installment</t>
  </si>
  <si>
    <t>Remaining vesting term</t>
  </si>
  <si>
    <t>60 days</t>
  </si>
  <si>
    <t>Period prior to expiration date when repriced awards vested and become exercisable</t>
  </si>
  <si>
    <t>2014 Repricing Offer | Stock Options and Stock Appreciation Rights | Vesting In 12 Equal Monthly Installments</t>
  </si>
  <si>
    <t>2014 Repricing Offer | Stock Options and Stock Appreciation Rights | 60th Day Prior to Expiration Date</t>
  </si>
  <si>
    <t>2014 Repricing Offer | Employee stock options</t>
  </si>
  <si>
    <t>Stock-based compensation - Assumptions (Details)</t>
  </si>
  <si>
    <t>Weighted-average expected term (years)</t>
  </si>
  <si>
    <t>6 years 7 days</t>
  </si>
  <si>
    <t>5 years 11 months 27 days</t>
  </si>
  <si>
    <t>5 years 9 months</t>
  </si>
  <si>
    <t>Weighted-average volatility</t>
  </si>
  <si>
    <t>65.00%</t>
  </si>
  <si>
    <t>Risk-free interest rate Minimum</t>
  </si>
  <si>
    <t>2.27%</t>
  </si>
  <si>
    <t>2.02%</t>
  </si>
  <si>
    <t>1.01%</t>
  </si>
  <si>
    <t>Risk-free interest rate Maximum</t>
  </si>
  <si>
    <t>2.62%</t>
  </si>
  <si>
    <t>2.08%</t>
  </si>
  <si>
    <t>1.76%</t>
  </si>
  <si>
    <t>Expected dividends</t>
  </si>
  <si>
    <t>1 year 11 months 10 days</t>
  </si>
  <si>
    <t>2 years 3 months 18 days</t>
  </si>
  <si>
    <t>2 years 9 months 7 days</t>
  </si>
  <si>
    <t>66.00%</t>
  </si>
  <si>
    <t>69.00%</t>
  </si>
  <si>
    <t>61.00%</t>
  </si>
  <si>
    <t>1.03%</t>
  </si>
  <si>
    <t>0.51%</t>
  </si>
  <si>
    <t>0.45%</t>
  </si>
  <si>
    <t>2.81%</t>
  </si>
  <si>
    <t>1.62%</t>
  </si>
  <si>
    <t>1.47%</t>
  </si>
  <si>
    <t>8 months 19 days</t>
  </si>
  <si>
    <t>8 months 23 days</t>
  </si>
  <si>
    <t>54.00%</t>
  </si>
  <si>
    <t>1.93%</t>
  </si>
  <si>
    <t>0.91%</t>
  </si>
  <si>
    <t>0.39%</t>
  </si>
  <si>
    <t>2.59%</t>
  </si>
  <si>
    <t>1.31%</t>
  </si>
  <si>
    <t>Risk-free interest rate</t>
  </si>
  <si>
    <t>2.79%</t>
  </si>
  <si>
    <t>Stock-based compensation - Summary of stock compensation expense (Details) - USD ($) $ in Thousands</t>
  </si>
  <si>
    <t>Share-based Compensation Arrangement by Share-based Payment Award, Compensation Cost [Line Items]</t>
  </si>
  <si>
    <t>Share based compensation</t>
  </si>
  <si>
    <t>Stock-based compensation - Stock Options and RSUs (Details) - $ / shares</t>
  </si>
  <si>
    <t>Shares Available for Grant</t>
  </si>
  <si>
    <t>Beginning Balance (in shares)</t>
  </si>
  <si>
    <t>Granted (in shares)</t>
  </si>
  <si>
    <t>Exercised/Converted (in shares)</t>
  </si>
  <si>
    <t>Cancelled/Forfeited (in shares)</t>
  </si>
  <si>
    <t>Ending Balance (in shares)</t>
  </si>
  <si>
    <t>Number of Shares</t>
  </si>
  <si>
    <t>Weighted Average Exercise Price</t>
  </si>
  <si>
    <t>Beginning Balance (USD per share)</t>
  </si>
  <si>
    <t>Granted (USD per share)</t>
  </si>
  <si>
    <t>Exercised/Converted (USD per share)</t>
  </si>
  <si>
    <t>Cancelled/Forfeited (USD per share)</t>
  </si>
  <si>
    <t>Ending Balance (USD per share)</t>
  </si>
  <si>
    <t>Number of Units</t>
  </si>
  <si>
    <t>Stock-based compensation - Summary of Information about Stock Options Outstanding (Details) $ / shares in Units, $ in Thousands</t>
  </si>
  <si>
    <t>Vested and expected to vest (in shares) | shares</t>
  </si>
  <si>
    <t>Exercisable (in shares) | shares</t>
  </si>
  <si>
    <t>Vested and expected to vest (USD per share) | $ / shares</t>
  </si>
  <si>
    <t>Exercisable (USD per share) | $ / shares</t>
  </si>
  <si>
    <t>Weighted Average Remaining Contractual Term (Years)</t>
  </si>
  <si>
    <t>Vested and expected to vest</t>
  </si>
  <si>
    <t>5 years 3 months 22 days</t>
  </si>
  <si>
    <t>Exercisable</t>
  </si>
  <si>
    <t>4 years 9 months 11 days</t>
  </si>
  <si>
    <t>Aggregate Intrinsic Value (in Thousands)</t>
  </si>
  <si>
    <t>Vested and expected to vest | $</t>
  </si>
  <si>
    <t>Exercisable | $</t>
  </si>
  <si>
    <t>Stock-based compensation - Summary of Information about Restricted Stock Units Outstanding (Details) - Restricted stock units $ / shares in Units, $ in Thousands</t>
  </si>
  <si>
    <t>Vested and expected to vest (in USD per share) | $ / shares</t>
  </si>
  <si>
    <t>1 year 3 months 4 days</t>
  </si>
  <si>
    <t>Aggregate Intrinsic Value</t>
  </si>
  <si>
    <t>Stock-based compensation - Summary of Company's Stock Appreciation Unit Activity (Details) - Stock Appreciation Units (SARs)</t>
  </si>
  <si>
    <t>Dec. 31, 2018$ / sharesshares</t>
  </si>
  <si>
    <t>Beginning Balance (in shares) | shares</t>
  </si>
  <si>
    <t>Exercised/Converted (in shares) | shares</t>
  </si>
  <si>
    <t>Cancelled/Forfeited (in shares) | shares</t>
  </si>
  <si>
    <t>Ending Balance (in shares) | shares</t>
  </si>
  <si>
    <t>Weighted-Average Exercise Price</t>
  </si>
  <si>
    <t>Beginning Balance (USD per share) | $ / shares</t>
  </si>
  <si>
    <t>Exercised/Converted (USD per share) | $ / shares</t>
  </si>
  <si>
    <t>Cancelled/Forfeited (USD per share) | $ / shares</t>
  </si>
  <si>
    <t>Ending Balance (USD per share) | $ / shares</t>
  </si>
  <si>
    <t>Stock-based compensation - Employee Stock Purchase Plan (Details) - Employee stock purchase plan $ in Millions</t>
  </si>
  <si>
    <t>Dec. 31, 2018USD ($)shares</t>
  </si>
  <si>
    <t>Issuance of common stock under employee stock purchase plan (in shares) | shares</t>
  </si>
  <si>
    <t>Income taxes - Income (Loss) before Income Taxes (Details) - USD ($) $ in Thousands</t>
  </si>
  <si>
    <t>U.S. operations</t>
  </si>
  <si>
    <t>Non-U.S. operations</t>
  </si>
  <si>
    <t>Income taxes - Components of Provision for Income Taxes (Details) - USD ($) $ in Thousands</t>
  </si>
  <si>
    <t>Current</t>
  </si>
  <si>
    <t>Federal</t>
  </si>
  <si>
    <t>State</t>
  </si>
  <si>
    <t>Foreign</t>
  </si>
  <si>
    <t>Provision for income tax, current</t>
  </si>
  <si>
    <t>Deferred</t>
  </si>
  <si>
    <t>Total provision</t>
  </si>
  <si>
    <t>Income taxes - Narrative (Details) (Details) - USD ($)</t>
  </si>
  <si>
    <t>Jan. 01, 2018</t>
  </si>
  <si>
    <t>Change in prior year deferred balances</t>
  </si>
  <si>
    <t>Tax Cuts and Jobs Act of 2017 tax expense</t>
  </si>
  <si>
    <t>Valuation allowance, increase (decrease)</t>
  </si>
  <si>
    <t>Income Tax Examination [Line Items]</t>
  </si>
  <si>
    <t>Unrecognized tax benefits</t>
  </si>
  <si>
    <t>Unrecognized tax benefits that would impact the effective tax rate</t>
  </si>
  <si>
    <t>Unrecognized tax benefits, income tax penalties and interest expense</t>
  </si>
  <si>
    <t>Domestic Tax Authority</t>
  </si>
  <si>
    <t>Operating loss carryforwards</t>
  </si>
  <si>
    <t>State and Local Jurisdiction</t>
  </si>
  <si>
    <t>Research Tax Credit Carryforward | Domestic Tax Authority</t>
  </si>
  <si>
    <t>Tax credit carryforward</t>
  </si>
  <si>
    <t>Research Tax Credit Carryforward | State and Local Jurisdiction</t>
  </si>
  <si>
    <t>Research Tax Credit Carryforward | Foreign Tax Authority</t>
  </si>
  <si>
    <t>Income taxes - Difference in Provision for Income Taxes from Amount Obtained by Applying U.S. Federal Statutory Rate (Details) - USD ($) $ in Thousands</t>
  </si>
  <si>
    <t>Federal statutory rate</t>
  </si>
  <si>
    <t>21.00%</t>
  </si>
  <si>
    <t>Tax at federal statutory rate</t>
  </si>
  <si>
    <t>State taxes, net of federal benefit</t>
  </si>
  <si>
    <t>Mandatory repatriation/Section 956</t>
  </si>
  <si>
    <t>Nondeductible expenses</t>
  </si>
  <si>
    <t>Change in valuation allowance</t>
  </si>
  <si>
    <t>Foreign rate differences</t>
  </si>
  <si>
    <t>Foreign tax credit</t>
  </si>
  <si>
    <t>Income taxes - Components of Deferred Income Tax Assets and Liabilities (Details) - USD ($) $ in Thousands</t>
  </si>
  <si>
    <t>Deferred Tax Assets:</t>
  </si>
  <si>
    <t>Net operating loss carryforwards</t>
  </si>
  <si>
    <t>Federal and state credits</t>
  </si>
  <si>
    <t>Reserves, accruals and other</t>
  </si>
  <si>
    <t>Fixed assets and intangibles</t>
  </si>
  <si>
    <t>Total deferred tax assets</t>
  </si>
  <si>
    <t>Valuation allowance</t>
  </si>
  <si>
    <t>Total deferred tax assets, net of valuation allowance</t>
  </si>
  <si>
    <t>Less deferred tax liabilities:</t>
  </si>
  <si>
    <t>Acquired intangibles</t>
  </si>
  <si>
    <t>Net deferred tax assets</t>
  </si>
  <si>
    <t>Reported as:</t>
  </si>
  <si>
    <t>Long term deferred tax assets, included within other long-term assets</t>
  </si>
  <si>
    <t>Long term deferred income tax liabilities, included within noncurrent liabilities</t>
  </si>
  <si>
    <t>Income taxes - Reconciliation of Beginning and Ending Amount of Unrecognized Tax Benefits (Details) - USD ($) $ in Thousands</t>
  </si>
  <si>
    <t>Reconciliation of Unrecognized Tax Benefits, Excluding Amounts Pertaining to Examined Tax Returns [Roll Forward]</t>
  </si>
  <si>
    <t>Gross increases for tax positions of current year</t>
  </si>
  <si>
    <t>Segment and geographic Information - Additional Information (Details) - segment</t>
  </si>
  <si>
    <t>Number of reportable segments</t>
  </si>
  <si>
    <t>Segment and geographic information (Details) - USD ($) $ in Thousands</t>
  </si>
  <si>
    <t>Segment Reporting Information [Line Items]</t>
  </si>
  <si>
    <t>United States</t>
  </si>
  <si>
    <t>Japan</t>
  </si>
  <si>
    <t>Selected Quarterly Financial Data (unaudited) (Details) - USD ($) $ / shares in Units, shares in Thousands, $ in Thousands</t>
  </si>
  <si>
    <t>Subsequent Events (Details) - USD ($) $ in Millions</t>
  </si>
  <si>
    <t>6 Months Ended</t>
  </si>
  <si>
    <t>Jan. 31, 2019</t>
  </si>
  <si>
    <t>Jun. 30, 2019</t>
  </si>
  <si>
    <t>Subsequent Event [Line Items]</t>
  </si>
  <si>
    <t>Depreciation</t>
  </si>
  <si>
    <t>Line of Credit | Wells Fargo Credit Facility | Subsequent Event</t>
  </si>
  <si>
    <t>Lestina</t>
  </si>
  <si>
    <t>Settlement agreement, paid</t>
  </si>
  <si>
    <t>Forecast | Subsequent Ev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270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426672</v>
      </c>
    </row>
    <row r="18" spans="1:4">
      <c r="A18" s="4" t="s">
        <v>30</v>
      </c>
      <c r="D18" s="6" t="n">
        <v>21559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5</v>
      </c>
      <c r="D2" s="2" t="s">
        <v>80</v>
      </c>
    </row>
    <row r="3" spans="1:4">
      <c r="A3" s="3" t="s">
        <v>240</v>
      </c>
    </row>
    <row r="4" spans="1:4">
      <c r="A4" s="4" t="s">
        <v>1113</v>
      </c>
      <c r="B4" s="6" t="n">
        <v>-43384</v>
      </c>
      <c r="C4" s="6" t="n">
        <v>-52725</v>
      </c>
      <c r="D4" s="6" t="n">
        <v>-10217</v>
      </c>
    </row>
    <row r="5" spans="1:4">
      <c r="A5" s="4" t="s">
        <v>1114</v>
      </c>
      <c r="B5" s="5" t="n">
        <v>1076</v>
      </c>
      <c r="C5" s="5" t="n">
        <v>301</v>
      </c>
      <c r="D5" s="5" t="n">
        <v>13609</v>
      </c>
    </row>
    <row r="6" spans="1:4">
      <c r="A6" s="4" t="s">
        <v>100</v>
      </c>
      <c r="B6" s="6" t="n">
        <v>-42308</v>
      </c>
      <c r="C6" s="6" t="n">
        <v>-52424</v>
      </c>
      <c r="D6" s="6" t="n">
        <v>33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80</v>
      </c>
    </row>
    <row r="3" spans="1:4">
      <c r="A3" s="3" t="s">
        <v>1116</v>
      </c>
    </row>
    <row r="4" spans="1:4">
      <c r="A4" s="4" t="s">
        <v>1117</v>
      </c>
      <c r="B4" s="6" t="n">
        <v>-49</v>
      </c>
      <c r="C4" s="6" t="n">
        <v>-144</v>
      </c>
      <c r="D4" s="6" t="n">
        <v>-127</v>
      </c>
    </row>
    <row r="5" spans="1:4">
      <c r="A5" s="4" t="s">
        <v>1118</v>
      </c>
      <c r="B5" s="5" t="n">
        <v>36</v>
      </c>
      <c r="C5" s="5" t="n">
        <v>3</v>
      </c>
      <c r="D5" s="5" t="n">
        <v>-13</v>
      </c>
    </row>
    <row r="6" spans="1:4">
      <c r="A6" s="4" t="s">
        <v>1119</v>
      </c>
      <c r="B6" s="5" t="n">
        <v>-1634</v>
      </c>
      <c r="C6" s="5" t="n">
        <v>363</v>
      </c>
      <c r="D6" s="5" t="n">
        <v>-3925</v>
      </c>
    </row>
    <row r="7" spans="1:4">
      <c r="A7" s="4" t="s">
        <v>1120</v>
      </c>
      <c r="B7" s="5" t="n">
        <v>-1647</v>
      </c>
      <c r="C7" s="5" t="n">
        <v>222</v>
      </c>
      <c r="D7" s="5" t="n">
        <v>-4065</v>
      </c>
    </row>
    <row r="8" spans="1:4">
      <c r="A8" s="3" t="s">
        <v>1121</v>
      </c>
    </row>
    <row r="9" spans="1:4">
      <c r="A9" s="4" t="s">
        <v>1117</v>
      </c>
      <c r="B9" s="5" t="n">
        <v>42</v>
      </c>
      <c r="C9" s="5" t="n">
        <v>4</v>
      </c>
      <c r="D9" s="5" t="n">
        <v>-24</v>
      </c>
    </row>
    <row r="10" spans="1:4">
      <c r="A10" s="4" t="s">
        <v>1118</v>
      </c>
      <c r="B10" s="5" t="n">
        <v>0</v>
      </c>
      <c r="C10" s="5" t="n">
        <v>0</v>
      </c>
      <c r="D10" s="5" t="n">
        <v>0</v>
      </c>
    </row>
    <row r="11" spans="1:4">
      <c r="A11" s="4" t="s">
        <v>1119</v>
      </c>
      <c r="B11" s="5" t="n">
        <v>276</v>
      </c>
      <c r="C11" s="5" t="n">
        <v>-1135</v>
      </c>
      <c r="D11" s="5" t="n">
        <v>492</v>
      </c>
    </row>
    <row r="12" spans="1:4">
      <c r="A12" s="4" t="s">
        <v>1122</v>
      </c>
      <c r="B12" s="6" t="n">
        <v>-1329</v>
      </c>
      <c r="C12" s="6" t="n">
        <v>-909</v>
      </c>
      <c r="D12" s="6" t="n">
        <v>-3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3</v>
      </c>
      <c r="B1" s="2" t="s">
        <v>1</v>
      </c>
    </row>
    <row r="2" spans="1:6">
      <c r="B2" s="2" t="s">
        <v>2</v>
      </c>
      <c r="C2" s="2" t="s">
        <v>35</v>
      </c>
      <c r="D2" s="2" t="s">
        <v>80</v>
      </c>
      <c r="E2" s="2" t="s">
        <v>1124</v>
      </c>
      <c r="F2" s="2" t="s">
        <v>483</v>
      </c>
    </row>
    <row r="3" spans="1:6">
      <c r="A3" s="3" t="s">
        <v>240</v>
      </c>
    </row>
    <row r="4" spans="1:6">
      <c r="A4" s="4" t="s">
        <v>1125</v>
      </c>
      <c r="B4" s="6" t="n">
        <v>-1653000</v>
      </c>
      <c r="C4" s="6" t="n">
        <v>28262000</v>
      </c>
      <c r="D4" s="6" t="n">
        <v>-920000</v>
      </c>
    </row>
    <row r="5" spans="1:6">
      <c r="A5" s="4" t="s">
        <v>1126</v>
      </c>
      <c r="C5" s="5" t="n">
        <v>30000000</v>
      </c>
    </row>
    <row r="6" spans="1:6">
      <c r="A6" s="4" t="s">
        <v>1127</v>
      </c>
      <c r="B6" s="5" t="n">
        <v>16800000</v>
      </c>
      <c r="C6" s="5" t="n">
        <v>-14000000</v>
      </c>
    </row>
    <row r="7" spans="1:6">
      <c r="A7" s="3" t="s">
        <v>1128</v>
      </c>
    </row>
    <row r="8" spans="1:6">
      <c r="A8" s="4" t="s">
        <v>427</v>
      </c>
      <c r="E8" s="6" t="n">
        <v>-1824000</v>
      </c>
    </row>
    <row r="9" spans="1:6">
      <c r="A9" s="4" t="s">
        <v>425</v>
      </c>
      <c r="B9" s="5" t="n">
        <v>8600000</v>
      </c>
    </row>
    <row r="10" spans="1:6">
      <c r="A10" s="4" t="s">
        <v>1129</v>
      </c>
      <c r="B10" s="5" t="n">
        <v>26196000</v>
      </c>
      <c r="C10" s="6" t="n">
        <v>25539000</v>
      </c>
      <c r="D10" s="6" t="n">
        <v>23606000</v>
      </c>
      <c r="F10" s="6" t="n">
        <v>20686000</v>
      </c>
    </row>
    <row r="11" spans="1:6">
      <c r="A11" s="4" t="s">
        <v>1130</v>
      </c>
      <c r="B11" s="5" t="n">
        <v>100000</v>
      </c>
    </row>
    <row r="12" spans="1:6">
      <c r="A12" s="4" t="s">
        <v>1131</v>
      </c>
      <c r="B12" s="5" t="n">
        <v>0</v>
      </c>
    </row>
    <row r="13" spans="1:6">
      <c r="A13" s="4" t="s">
        <v>1132</v>
      </c>
    </row>
    <row r="14" spans="1:6">
      <c r="A14" s="3" t="s">
        <v>1128</v>
      </c>
    </row>
    <row r="15" spans="1:6">
      <c r="A15" s="4" t="s">
        <v>1133</v>
      </c>
      <c r="B15" s="5" t="n">
        <v>276600000</v>
      </c>
    </row>
    <row r="16" spans="1:6">
      <c r="A16" s="4" t="s">
        <v>1134</v>
      </c>
    </row>
    <row r="17" spans="1:6">
      <c r="A17" s="3" t="s">
        <v>1128</v>
      </c>
    </row>
    <row r="18" spans="1:6">
      <c r="A18" s="4" t="s">
        <v>1133</v>
      </c>
      <c r="B18" s="5" t="n">
        <v>52000000</v>
      </c>
    </row>
    <row r="19" spans="1:6">
      <c r="A19" s="4" t="s">
        <v>450</v>
      </c>
    </row>
    <row r="20" spans="1:6">
      <c r="A20" s="3" t="s">
        <v>1128</v>
      </c>
    </row>
    <row r="21" spans="1:6">
      <c r="A21" s="4" t="s">
        <v>427</v>
      </c>
      <c r="E21" s="6" t="n">
        <v>1800000</v>
      </c>
    </row>
    <row r="22" spans="1:6">
      <c r="A22" s="4" t="s">
        <v>1135</v>
      </c>
    </row>
    <row r="23" spans="1:6">
      <c r="A23" s="3" t="s">
        <v>1128</v>
      </c>
    </row>
    <row r="24" spans="1:6">
      <c r="A24" s="4" t="s">
        <v>1136</v>
      </c>
      <c r="B24" s="5" t="n">
        <v>9400000</v>
      </c>
    </row>
    <row r="25" spans="1:6">
      <c r="A25" s="4" t="s">
        <v>1137</v>
      </c>
    </row>
    <row r="26" spans="1:6">
      <c r="A26" s="3" t="s">
        <v>1128</v>
      </c>
    </row>
    <row r="27" spans="1:6">
      <c r="A27" s="4" t="s">
        <v>1136</v>
      </c>
      <c r="B27" s="5" t="n">
        <v>17300000</v>
      </c>
    </row>
    <row r="28" spans="1:6">
      <c r="A28" s="4" t="s">
        <v>1138</v>
      </c>
    </row>
    <row r="29" spans="1:6">
      <c r="A29" s="3" t="s">
        <v>1128</v>
      </c>
    </row>
    <row r="30" spans="1:6">
      <c r="A30" s="4" t="s">
        <v>1136</v>
      </c>
      <c r="B30" s="6" t="n">
        <v>105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5</v>
      </c>
      <c r="D2" s="2" t="s">
        <v>80</v>
      </c>
    </row>
    <row r="3" spans="1:4">
      <c r="A3" s="3" t="s">
        <v>240</v>
      </c>
    </row>
    <row r="4" spans="1:4">
      <c r="A4" s="4" t="s">
        <v>1140</v>
      </c>
      <c r="B4" s="4" t="s">
        <v>1141</v>
      </c>
      <c r="C4" s="4" t="s">
        <v>442</v>
      </c>
      <c r="D4" s="4" t="s">
        <v>442</v>
      </c>
    </row>
    <row r="5" spans="1:4">
      <c r="A5" s="4" t="s">
        <v>1142</v>
      </c>
      <c r="B5" s="6" t="n">
        <v>8869</v>
      </c>
      <c r="C5" s="6" t="n">
        <v>18354</v>
      </c>
      <c r="D5" s="6" t="n">
        <v>-1185</v>
      </c>
    </row>
    <row r="6" spans="1:4">
      <c r="A6" s="4" t="s">
        <v>1143</v>
      </c>
      <c r="B6" s="5" t="n">
        <v>36</v>
      </c>
      <c r="C6" s="5" t="n">
        <v>2</v>
      </c>
      <c r="D6" s="5" t="n">
        <v>-8</v>
      </c>
    </row>
    <row r="7" spans="1:4">
      <c r="A7" s="4" t="s">
        <v>1144</v>
      </c>
      <c r="B7" s="5" t="n">
        <v>0</v>
      </c>
      <c r="C7" s="5" t="n">
        <v>-5718</v>
      </c>
      <c r="D7" s="5" t="n">
        <v>-19</v>
      </c>
    </row>
    <row r="8" spans="1:4">
      <c r="A8" s="4" t="s">
        <v>1145</v>
      </c>
      <c r="B8" s="5" t="n">
        <v>-371</v>
      </c>
      <c r="C8" s="5" t="n">
        <v>-67</v>
      </c>
      <c r="D8" s="5" t="n">
        <v>-727</v>
      </c>
    </row>
    <row r="9" spans="1:4">
      <c r="A9" s="4" t="s">
        <v>236</v>
      </c>
      <c r="B9" s="5" t="n">
        <v>-1079</v>
      </c>
      <c r="C9" s="5" t="n">
        <v>-314</v>
      </c>
      <c r="D9" s="5" t="n">
        <v>-877</v>
      </c>
    </row>
    <row r="10" spans="1:4">
      <c r="A10" s="4" t="s">
        <v>1146</v>
      </c>
      <c r="B10" s="5" t="n">
        <v>-10094</v>
      </c>
      <c r="C10" s="5" t="n">
        <v>16273</v>
      </c>
      <c r="D10" s="5" t="n">
        <v>-1455</v>
      </c>
    </row>
    <row r="11" spans="1:4">
      <c r="A11" s="4" t="s">
        <v>86</v>
      </c>
      <c r="B11" s="5" t="n">
        <v>914</v>
      </c>
      <c r="C11" s="5" t="n">
        <v>851</v>
      </c>
      <c r="D11" s="5" t="n">
        <v>1175</v>
      </c>
    </row>
    <row r="12" spans="1:4">
      <c r="A12" s="4" t="s">
        <v>1147</v>
      </c>
      <c r="B12" s="5" t="n">
        <v>-697</v>
      </c>
      <c r="C12" s="5" t="n">
        <v>-2819</v>
      </c>
      <c r="D12" s="5" t="n">
        <v>-1215</v>
      </c>
    </row>
    <row r="13" spans="1:4">
      <c r="A13" s="4" t="s">
        <v>1148</v>
      </c>
      <c r="B13" s="5" t="n">
        <v>49</v>
      </c>
      <c r="C13" s="5" t="n">
        <v>144</v>
      </c>
      <c r="D13" s="5" t="n">
        <v>127</v>
      </c>
    </row>
    <row r="14" spans="1:4">
      <c r="A14" s="4" t="s">
        <v>1125</v>
      </c>
      <c r="B14" s="5" t="n">
        <v>1653</v>
      </c>
      <c r="C14" s="5" t="n">
        <v>-28262</v>
      </c>
      <c r="D14" s="5" t="n">
        <v>920</v>
      </c>
    </row>
    <row r="15" spans="1:4">
      <c r="A15" s="4" t="s">
        <v>848</v>
      </c>
      <c r="B15" s="5" t="n">
        <v>-609</v>
      </c>
      <c r="C15" s="5" t="n">
        <v>647</v>
      </c>
      <c r="D15" s="5" t="n">
        <v>-333</v>
      </c>
    </row>
    <row r="16" spans="1:4">
      <c r="A16" s="4" t="s">
        <v>1122</v>
      </c>
      <c r="B16" s="6" t="n">
        <v>-1329</v>
      </c>
      <c r="C16" s="6" t="n">
        <v>-909</v>
      </c>
      <c r="D16" s="6" t="n">
        <v>-35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5</v>
      </c>
    </row>
    <row r="2" spans="1:3">
      <c r="A2" s="3" t="s">
        <v>1150</v>
      </c>
    </row>
    <row r="3" spans="1:3">
      <c r="A3" s="4" t="s">
        <v>1151</v>
      </c>
      <c r="B3" s="6" t="n">
        <v>56828</v>
      </c>
      <c r="C3" s="6" t="n">
        <v>44912</v>
      </c>
    </row>
    <row r="4" spans="1:3">
      <c r="A4" s="4" t="s">
        <v>1152</v>
      </c>
      <c r="B4" s="5" t="n">
        <v>28328</v>
      </c>
      <c r="C4" s="5" t="n">
        <v>26170</v>
      </c>
    </row>
    <row r="5" spans="1:3">
      <c r="A5" s="4" t="s">
        <v>1153</v>
      </c>
      <c r="B5" s="5" t="n">
        <v>11265</v>
      </c>
      <c r="C5" s="5" t="n">
        <v>9698</v>
      </c>
    </row>
    <row r="6" spans="1:3">
      <c r="A6" s="4" t="s">
        <v>1154</v>
      </c>
      <c r="B6" s="5" t="n">
        <v>2398</v>
      </c>
      <c r="C6" s="5" t="n">
        <v>1259</v>
      </c>
    </row>
    <row r="7" spans="1:3">
      <c r="A7" s="4" t="s">
        <v>1155</v>
      </c>
      <c r="B7" s="5" t="n">
        <v>98819</v>
      </c>
      <c r="C7" s="5" t="n">
        <v>82039</v>
      </c>
    </row>
    <row r="8" spans="1:3">
      <c r="A8" s="4" t="s">
        <v>1156</v>
      </c>
      <c r="B8" s="5" t="n">
        <v>-92891</v>
      </c>
      <c r="C8" s="5" t="n">
        <v>-76101</v>
      </c>
    </row>
    <row r="9" spans="1:3">
      <c r="A9" s="4" t="s">
        <v>1157</v>
      </c>
      <c r="B9" s="5" t="n">
        <v>5928</v>
      </c>
      <c r="C9" s="5" t="n">
        <v>5938</v>
      </c>
    </row>
    <row r="10" spans="1:3">
      <c r="A10" s="3" t="s">
        <v>1158</v>
      </c>
    </row>
    <row r="11" spans="1:3">
      <c r="A11" s="4" t="s">
        <v>1159</v>
      </c>
      <c r="B11" s="5" t="n">
        <v>-313</v>
      </c>
      <c r="C11" s="5" t="n">
        <v>-2054</v>
      </c>
    </row>
    <row r="12" spans="1:3">
      <c r="A12" s="4" t="s">
        <v>538</v>
      </c>
      <c r="B12" s="5" t="n">
        <v>-4754</v>
      </c>
      <c r="C12" s="5" t="n">
        <v>-3338</v>
      </c>
    </row>
    <row r="13" spans="1:3">
      <c r="A13" s="4" t="s">
        <v>1160</v>
      </c>
      <c r="B13" s="5" t="n">
        <v>861</v>
      </c>
      <c r="C13" s="5" t="n">
        <v>546</v>
      </c>
    </row>
    <row r="14" spans="1:3">
      <c r="A14" s="3" t="s">
        <v>1161</v>
      </c>
    </row>
    <row r="15" spans="1:3">
      <c r="A15" s="4" t="s">
        <v>1162</v>
      </c>
      <c r="B15" s="5" t="n">
        <v>861</v>
      </c>
      <c r="C15" s="5" t="n">
        <v>652</v>
      </c>
    </row>
    <row r="16" spans="1:3">
      <c r="A16" s="4" t="s">
        <v>1163</v>
      </c>
      <c r="B16" s="5" t="n">
        <v>0</v>
      </c>
      <c r="C16" s="5" t="n">
        <v>-106</v>
      </c>
    </row>
    <row r="17" spans="1:3">
      <c r="A17" s="4" t="s">
        <v>1160</v>
      </c>
      <c r="B17" s="6" t="n">
        <v>861</v>
      </c>
      <c r="C17" s="6" t="n">
        <v>5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80</v>
      </c>
    </row>
    <row r="3" spans="1:4">
      <c r="A3" s="3" t="s">
        <v>1165</v>
      </c>
    </row>
    <row r="4" spans="1:4">
      <c r="A4" s="4" t="s">
        <v>600</v>
      </c>
      <c r="B4" s="6" t="n">
        <v>25539</v>
      </c>
      <c r="C4" s="6" t="n">
        <v>23606</v>
      </c>
      <c r="D4" s="6" t="n">
        <v>20686</v>
      </c>
    </row>
    <row r="5" spans="1:4">
      <c r="A5" s="4" t="s">
        <v>1166</v>
      </c>
      <c r="B5" s="5" t="n">
        <v>657</v>
      </c>
      <c r="C5" s="5" t="n">
        <v>1933</v>
      </c>
      <c r="D5" s="5" t="n">
        <v>2920</v>
      </c>
    </row>
    <row r="6" spans="1:4">
      <c r="A6" s="4" t="s">
        <v>602</v>
      </c>
      <c r="B6" s="6" t="n">
        <v>26196</v>
      </c>
      <c r="C6" s="6" t="n">
        <v>25539</v>
      </c>
      <c r="D6" s="6" t="n">
        <v>236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80</v>
      </c>
    </row>
    <row r="3" spans="1:4">
      <c r="A3" s="3" t="s">
        <v>243</v>
      </c>
    </row>
    <row r="4" spans="1:4">
      <c r="A4" s="4" t="s">
        <v>1168</v>
      </c>
      <c r="B4" s="5" t="n">
        <v>1</v>
      </c>
      <c r="C4" s="5" t="n">
        <v>1</v>
      </c>
      <c r="D4"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69</v>
      </c>
      <c r="B1" s="2" t="s">
        <v>2</v>
      </c>
      <c r="C1" s="2" t="s">
        <v>35</v>
      </c>
    </row>
    <row r="2" spans="1:3">
      <c r="A2" s="3" t="s">
        <v>1170</v>
      </c>
    </row>
    <row r="3" spans="1:3">
      <c r="A3" s="4" t="s">
        <v>45</v>
      </c>
      <c r="B3" s="6" t="n">
        <v>100090</v>
      </c>
      <c r="C3" s="6" t="n">
        <v>127565</v>
      </c>
    </row>
    <row r="4" spans="1:3">
      <c r="A4" s="4" t="s">
        <v>476</v>
      </c>
    </row>
    <row r="5" spans="1:3">
      <c r="A5" s="3" t="s">
        <v>1170</v>
      </c>
    </row>
    <row r="6" spans="1:3">
      <c r="A6" s="4" t="s">
        <v>45</v>
      </c>
      <c r="B6" s="5" t="n">
        <v>27329</v>
      </c>
      <c r="C6" s="5" t="n">
        <v>37212</v>
      </c>
    </row>
    <row r="7" spans="1:3">
      <c r="A7" s="4" t="s">
        <v>1171</v>
      </c>
    </row>
    <row r="8" spans="1:3">
      <c r="A8" s="3" t="s">
        <v>1170</v>
      </c>
    </row>
    <row r="9" spans="1:3">
      <c r="A9" s="4" t="s">
        <v>45</v>
      </c>
      <c r="B9" s="5" t="n">
        <v>29054</v>
      </c>
      <c r="C9" s="5" t="n">
        <v>42243</v>
      </c>
    </row>
    <row r="10" spans="1:3">
      <c r="A10" s="4" t="s">
        <v>1172</v>
      </c>
    </row>
    <row r="11" spans="1:3">
      <c r="A11" s="3" t="s">
        <v>1170</v>
      </c>
    </row>
    <row r="12" spans="1:3">
      <c r="A12" s="4" t="s">
        <v>45</v>
      </c>
      <c r="B12" s="5" t="n">
        <v>29631</v>
      </c>
      <c r="C12" s="5" t="n">
        <v>43826</v>
      </c>
    </row>
    <row r="13" spans="1:3">
      <c r="A13" s="4" t="s">
        <v>478</v>
      </c>
    </row>
    <row r="14" spans="1:3">
      <c r="A14" s="3" t="s">
        <v>1170</v>
      </c>
    </row>
    <row r="15" spans="1:3">
      <c r="A15" s="4" t="s">
        <v>45</v>
      </c>
      <c r="B15" s="6" t="n">
        <v>14076</v>
      </c>
      <c r="C15" s="6" t="n">
        <v>42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66</v>
      </c>
      <c r="J1" s="2" t="s">
        <v>1</v>
      </c>
    </row>
    <row r="2" spans="1:12">
      <c r="B2" s="2" t="s">
        <v>2</v>
      </c>
      <c r="C2" s="2" t="s">
        <v>467</v>
      </c>
      <c r="D2" s="2" t="s">
        <v>4</v>
      </c>
      <c r="E2" s="2" t="s">
        <v>468</v>
      </c>
      <c r="F2" s="2" t="s">
        <v>35</v>
      </c>
      <c r="G2" s="2" t="s">
        <v>390</v>
      </c>
      <c r="H2" s="2" t="s">
        <v>469</v>
      </c>
      <c r="I2" s="2" t="s">
        <v>470</v>
      </c>
      <c r="J2" s="2" t="s">
        <v>2</v>
      </c>
      <c r="K2" s="2" t="s">
        <v>35</v>
      </c>
      <c r="L2" s="2" t="s">
        <v>80</v>
      </c>
    </row>
    <row r="3" spans="1:12">
      <c r="A3" s="3" t="s">
        <v>246</v>
      </c>
    </row>
    <row r="4" spans="1:12">
      <c r="A4" s="4" t="s">
        <v>82</v>
      </c>
      <c r="B4" s="6" t="n">
        <v>91104</v>
      </c>
      <c r="C4" s="6" t="n">
        <v>81748</v>
      </c>
      <c r="D4" s="6" t="n">
        <v>81102</v>
      </c>
      <c r="E4" s="6" t="n">
        <v>68586</v>
      </c>
      <c r="F4" s="6" t="n">
        <v>76871</v>
      </c>
      <c r="G4" s="6" t="n">
        <v>71121</v>
      </c>
      <c r="H4" s="6" t="n">
        <v>73214</v>
      </c>
      <c r="I4" s="6" t="n">
        <v>71688</v>
      </c>
      <c r="J4" s="6" t="n">
        <v>322540</v>
      </c>
      <c r="K4" s="6" t="n">
        <v>292894</v>
      </c>
      <c r="L4" s="6" t="n">
        <v>411423</v>
      </c>
    </row>
    <row r="5" spans="1:12">
      <c r="A5" s="4" t="s">
        <v>84</v>
      </c>
      <c r="B5" s="5" t="n">
        <v>22586</v>
      </c>
      <c r="C5" s="5" t="n">
        <v>18933</v>
      </c>
      <c r="D5" s="5" t="n">
        <v>15472</v>
      </c>
      <c r="E5" s="5" t="n">
        <v>9182</v>
      </c>
      <c r="F5" s="5" t="n">
        <v>15686</v>
      </c>
      <c r="G5" s="5" t="n">
        <v>10513</v>
      </c>
      <c r="H5" s="5" t="n">
        <v>16777</v>
      </c>
      <c r="I5" s="5" t="n">
        <v>18503</v>
      </c>
      <c r="J5" s="5" t="n">
        <v>66173</v>
      </c>
      <c r="K5" s="5" t="n">
        <v>61479</v>
      </c>
      <c r="L5" s="5" t="n">
        <v>117133</v>
      </c>
    </row>
    <row r="6" spans="1:12">
      <c r="A6" s="4" t="s">
        <v>102</v>
      </c>
      <c r="B6" s="6" t="n">
        <v>-6729</v>
      </c>
      <c r="C6" s="6" t="n">
        <v>-8125</v>
      </c>
      <c r="D6" s="6" t="n">
        <v>-10537</v>
      </c>
      <c r="E6" s="6" t="n">
        <v>-18246</v>
      </c>
      <c r="F6" s="6" t="n">
        <v>-14283</v>
      </c>
      <c r="G6" s="6" t="n">
        <v>-18187</v>
      </c>
      <c r="H6" s="6" t="n">
        <v>-9341</v>
      </c>
      <c r="I6" s="6" t="n">
        <v>-11522</v>
      </c>
      <c r="J6" s="6" t="n">
        <v>-43637</v>
      </c>
      <c r="K6" s="6" t="n">
        <v>-53333</v>
      </c>
      <c r="L6" s="6" t="n">
        <v>-205</v>
      </c>
    </row>
    <row r="7" spans="1:12">
      <c r="A7" s="4" t="s">
        <v>103</v>
      </c>
      <c r="B7" s="8" t="n">
        <v>-0.15</v>
      </c>
      <c r="C7" s="8" t="n">
        <v>-0.18</v>
      </c>
      <c r="D7" s="8" t="n">
        <v>-0.24</v>
      </c>
      <c r="E7" s="8" t="n">
        <v>-0.41</v>
      </c>
      <c r="F7" s="8" t="n">
        <v>-0.32</v>
      </c>
      <c r="G7" s="8" t="n">
        <v>-0.42</v>
      </c>
      <c r="H7" s="8" t="n">
        <v>-0.22</v>
      </c>
      <c r="I7" s="8" t="n">
        <v>-0.27</v>
      </c>
      <c r="J7" s="8" t="n">
        <v>-0.97</v>
      </c>
      <c r="K7" s="8" t="n">
        <v>-1.23</v>
      </c>
      <c r="L7" s="6" t="n">
        <v>0</v>
      </c>
    </row>
    <row r="8" spans="1:12">
      <c r="A8" s="4" t="s">
        <v>104</v>
      </c>
      <c r="B8" s="8" t="n">
        <v>-0.15</v>
      </c>
      <c r="C8" s="8" t="n">
        <v>-0.18</v>
      </c>
      <c r="D8" s="8" t="n">
        <v>-0.24</v>
      </c>
      <c r="E8" s="8" t="n">
        <v>-0.41</v>
      </c>
      <c r="F8" s="8" t="n">
        <v>-0.32</v>
      </c>
      <c r="G8" s="8" t="n">
        <v>-0.42</v>
      </c>
      <c r="H8" s="8" t="n">
        <v>-0.22</v>
      </c>
      <c r="I8" s="8" t="n">
        <v>-0.27</v>
      </c>
      <c r="J8" s="8" t="n">
        <v>-0.97</v>
      </c>
      <c r="K8" s="8" t="n">
        <v>-1.23</v>
      </c>
      <c r="L8" s="6" t="n">
        <v>0</v>
      </c>
    </row>
    <row r="9" spans="1:12">
      <c r="A9" s="4" t="s">
        <v>105</v>
      </c>
      <c r="B9" s="5" t="n">
        <v>46150</v>
      </c>
      <c r="C9" s="5" t="n">
        <v>45476</v>
      </c>
      <c r="D9" s="5" t="n">
        <v>44665</v>
      </c>
      <c r="E9" s="5" t="n">
        <v>44259</v>
      </c>
      <c r="F9" s="5" t="n">
        <v>44079</v>
      </c>
      <c r="G9" s="5" t="n">
        <v>43790</v>
      </c>
      <c r="H9" s="5" t="n">
        <v>43219</v>
      </c>
      <c r="I9" s="5" t="n">
        <v>42615</v>
      </c>
      <c r="J9" s="5" t="n">
        <v>45144</v>
      </c>
      <c r="K9" s="5" t="n">
        <v>43431</v>
      </c>
      <c r="L9" s="5" t="n">
        <v>41798</v>
      </c>
    </row>
    <row r="10" spans="1:12">
      <c r="A10" s="4" t="s">
        <v>106</v>
      </c>
      <c r="B10" s="5" t="n">
        <v>46150</v>
      </c>
      <c r="C10" s="5" t="n">
        <v>45476</v>
      </c>
      <c r="D10" s="5" t="n">
        <v>44665</v>
      </c>
      <c r="E10" s="5" t="n">
        <v>44259</v>
      </c>
      <c r="F10" s="5" t="n">
        <v>44079</v>
      </c>
      <c r="G10" s="5" t="n">
        <v>43790</v>
      </c>
      <c r="H10" s="5" t="n">
        <v>43219</v>
      </c>
      <c r="I10" s="5" t="n">
        <v>42615</v>
      </c>
      <c r="J10" s="5" t="n">
        <v>45144</v>
      </c>
      <c r="K10" s="5" t="n">
        <v>43431</v>
      </c>
      <c r="L10" s="5" t="n">
        <v>4179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s>
  <sheetData>
    <row r="1" spans="1:6">
      <c r="A1" s="1" t="s">
        <v>1174</v>
      </c>
      <c r="B1" s="2" t="s">
        <v>609</v>
      </c>
      <c r="C1" s="2" t="s">
        <v>1175</v>
      </c>
      <c r="D1" s="2" t="s">
        <v>1</v>
      </c>
    </row>
    <row r="2" spans="1:6">
      <c r="B2" s="2" t="s">
        <v>1176</v>
      </c>
      <c r="C2" s="2" t="s">
        <v>1177</v>
      </c>
      <c r="D2" s="2" t="s">
        <v>2</v>
      </c>
      <c r="E2" s="2" t="s">
        <v>35</v>
      </c>
      <c r="F2" s="2" t="s">
        <v>80</v>
      </c>
    </row>
    <row r="3" spans="1:6">
      <c r="A3" s="3" t="s">
        <v>1178</v>
      </c>
    </row>
    <row r="4" spans="1:6">
      <c r="A4" s="4" t="s">
        <v>1179</v>
      </c>
      <c r="D4" s="9" t="n">
        <v>29.9</v>
      </c>
      <c r="E4" s="6" t="n">
        <v>27</v>
      </c>
      <c r="F4" s="9" t="n">
        <v>17.9</v>
      </c>
    </row>
    <row r="5" spans="1:6">
      <c r="A5" s="4" t="s">
        <v>1180</v>
      </c>
    </row>
    <row r="6" spans="1:6">
      <c r="A6" s="3" t="s">
        <v>1178</v>
      </c>
    </row>
    <row r="7" spans="1:6">
      <c r="A7" s="4" t="s">
        <v>763</v>
      </c>
      <c r="B7" s="6" t="n">
        <v>5</v>
      </c>
    </row>
    <row r="8" spans="1:6">
      <c r="A8" s="4" t="s">
        <v>1181</v>
      </c>
    </row>
    <row r="9" spans="1:6">
      <c r="A9" s="3" t="s">
        <v>1178</v>
      </c>
    </row>
    <row r="10" spans="1:6">
      <c r="A10" s="4" t="s">
        <v>1182</v>
      </c>
      <c r="D10" s="9" t="n">
        <v>2.2</v>
      </c>
    </row>
    <row r="11" spans="1:6">
      <c r="A11" s="4" t="s">
        <v>1183</v>
      </c>
    </row>
    <row r="12" spans="1:6">
      <c r="A12" s="3" t="s">
        <v>1178</v>
      </c>
    </row>
    <row r="13" spans="1:6">
      <c r="A13" s="4" t="s">
        <v>1179</v>
      </c>
      <c r="C13" s="6" t="n">
        <v>3</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197</v>
      </c>
    </row>
    <row r="4" spans="1:2">
      <c r="A4" s="4" t="s">
        <v>82</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4</v>
      </c>
      <c r="B1" s="1" t="s">
        <v>1185</v>
      </c>
      <c r="C1" s="2" t="s">
        <v>1186</v>
      </c>
    </row>
    <row r="2" spans="1:3">
      <c r="A2" s="4" t="s">
        <v>1187</v>
      </c>
    </row>
    <row r="3" spans="1:3">
      <c r="A3" s="4" t="s">
        <v>1188</v>
      </c>
      <c r="B3" s="4" t="s">
        <v>1189</v>
      </c>
      <c r="C3" s="6" t="n">
        <v>-182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8185</v>
      </c>
      <c r="C3" s="6" t="n">
        <v>78906</v>
      </c>
    </row>
    <row r="4" spans="1:3">
      <c r="A4" s="4" t="s">
        <v>38</v>
      </c>
      <c r="B4" s="5" t="n">
        <v>7481</v>
      </c>
      <c r="C4" s="5" t="n">
        <v>12311</v>
      </c>
    </row>
    <row r="5" spans="1:3">
      <c r="A5" s="4" t="s">
        <v>39</v>
      </c>
      <c r="B5" s="5" t="n">
        <v>11053</v>
      </c>
      <c r="C5" s="5" t="n">
        <v>2658</v>
      </c>
    </row>
    <row r="6" spans="1:3">
      <c r="A6" s="4" t="s">
        <v>40</v>
      </c>
      <c r="B6" s="5" t="n">
        <v>74751</v>
      </c>
      <c r="C6" s="5" t="n">
        <v>67229</v>
      </c>
    </row>
    <row r="7" spans="1:3">
      <c r="A7" s="4" t="s">
        <v>41</v>
      </c>
      <c r="B7" s="5" t="n">
        <v>52159</v>
      </c>
      <c r="C7" s="5" t="n">
        <v>67301</v>
      </c>
    </row>
    <row r="8" spans="1:3">
      <c r="A8" s="4" t="s">
        <v>42</v>
      </c>
      <c r="B8" s="5" t="n">
        <v>2971</v>
      </c>
      <c r="C8" s="5" t="n">
        <v>0</v>
      </c>
    </row>
    <row r="9" spans="1:3">
      <c r="A9" s="4" t="s">
        <v>43</v>
      </c>
      <c r="B9" s="5" t="n">
        <v>26605</v>
      </c>
      <c r="C9" s="5" t="n">
        <v>36235</v>
      </c>
    </row>
    <row r="10" spans="1:3">
      <c r="A10" s="4" t="s">
        <v>44</v>
      </c>
      <c r="B10" s="5" t="n">
        <v>233205</v>
      </c>
      <c r="C10" s="5" t="n">
        <v>264640</v>
      </c>
    </row>
    <row r="11" spans="1:3">
      <c r="A11" s="4" t="s">
        <v>45</v>
      </c>
      <c r="B11" s="5" t="n">
        <v>100090</v>
      </c>
      <c r="C11" s="5" t="n">
        <v>127565</v>
      </c>
    </row>
    <row r="12" spans="1:3">
      <c r="A12" s="4" t="s">
        <v>46</v>
      </c>
      <c r="B12" s="5" t="n">
        <v>3018</v>
      </c>
      <c r="C12" s="5" t="n">
        <v>4294</v>
      </c>
    </row>
    <row r="13" spans="1:3">
      <c r="A13" s="4" t="s">
        <v>47</v>
      </c>
      <c r="B13" s="5" t="n">
        <v>1115</v>
      </c>
      <c r="C13" s="5" t="n">
        <v>1115</v>
      </c>
    </row>
    <row r="14" spans="1:3">
      <c r="A14" s="4" t="s">
        <v>48</v>
      </c>
      <c r="B14" s="5" t="n">
        <v>3148</v>
      </c>
      <c r="C14" s="5" t="n">
        <v>5339</v>
      </c>
    </row>
    <row r="15" spans="1:3">
      <c r="A15" s="4" t="s">
        <v>49</v>
      </c>
      <c r="B15" s="5" t="n">
        <v>340576</v>
      </c>
      <c r="C15" s="5" t="n">
        <v>402953</v>
      </c>
    </row>
    <row r="16" spans="1:3">
      <c r="A16" s="3" t="s">
        <v>50</v>
      </c>
    </row>
    <row r="17" spans="1:3">
      <c r="A17" s="4" t="s">
        <v>51</v>
      </c>
      <c r="B17" s="5" t="n">
        <v>58403</v>
      </c>
      <c r="C17" s="5" t="n">
        <v>69017</v>
      </c>
    </row>
    <row r="18" spans="1:3">
      <c r="A18" s="4" t="s">
        <v>52</v>
      </c>
      <c r="B18" s="5" t="n">
        <v>4795</v>
      </c>
      <c r="C18" s="5" t="n">
        <v>35607</v>
      </c>
    </row>
    <row r="19" spans="1:3">
      <c r="A19" s="4" t="s">
        <v>53</v>
      </c>
      <c r="B19" s="5" t="n">
        <v>2897</v>
      </c>
      <c r="C19" s="5" t="n">
        <v>6005</v>
      </c>
    </row>
    <row r="20" spans="1:3">
      <c r="A20" s="4" t="s">
        <v>54</v>
      </c>
      <c r="B20" s="5" t="n">
        <v>50288</v>
      </c>
      <c r="C20" s="5" t="n">
        <v>43242</v>
      </c>
    </row>
    <row r="21" spans="1:3">
      <c r="A21" s="4" t="s">
        <v>55</v>
      </c>
      <c r="B21" s="5" t="n">
        <v>116383</v>
      </c>
      <c r="C21" s="5" t="n">
        <v>153871</v>
      </c>
    </row>
    <row r="22" spans="1:3">
      <c r="A22" s="4" t="s">
        <v>56</v>
      </c>
      <c r="B22" s="5" t="n">
        <v>50454</v>
      </c>
      <c r="C22" s="5" t="n">
        <v>40556</v>
      </c>
    </row>
    <row r="23" spans="1:3">
      <c r="A23" s="4" t="s">
        <v>57</v>
      </c>
      <c r="B23" s="5" t="n">
        <v>13499</v>
      </c>
      <c r="C23" s="5" t="n">
        <v>14075</v>
      </c>
    </row>
    <row r="24" spans="1:3">
      <c r="A24" s="4" t="s">
        <v>58</v>
      </c>
      <c r="B24" s="5" t="n">
        <v>180336</v>
      </c>
      <c r="C24" s="5" t="n">
        <v>208502</v>
      </c>
    </row>
    <row r="25" spans="1:3">
      <c r="A25" s="4" t="s">
        <v>59</v>
      </c>
      <c r="B25" s="4" t="s">
        <v>60</v>
      </c>
      <c r="C25" s="4" t="s">
        <v>60</v>
      </c>
    </row>
    <row r="26" spans="1:3">
      <c r="A26" s="3" t="s">
        <v>61</v>
      </c>
    </row>
    <row r="27" spans="1:3">
      <c r="A27" s="4" t="s">
        <v>62</v>
      </c>
      <c r="B27" s="5" t="n">
        <v>0</v>
      </c>
      <c r="C27" s="5" t="n">
        <v>0</v>
      </c>
    </row>
    <row r="28" spans="1:3">
      <c r="A28" s="4" t="s">
        <v>63</v>
      </c>
      <c r="B28" s="5" t="n">
        <v>116</v>
      </c>
      <c r="C28" s="5" t="n">
        <v>111</v>
      </c>
    </row>
    <row r="29" spans="1:3">
      <c r="A29" s="4" t="s">
        <v>64</v>
      </c>
      <c r="B29" s="5" t="n">
        <v>564722</v>
      </c>
      <c r="C29" s="5" t="n">
        <v>545953</v>
      </c>
    </row>
    <row r="30" spans="1:3">
      <c r="A30" s="4" t="s">
        <v>65</v>
      </c>
      <c r="B30" s="5" t="n">
        <v>-7126</v>
      </c>
      <c r="C30" s="5" t="n">
        <v>398</v>
      </c>
    </row>
    <row r="31" spans="1:3">
      <c r="A31" s="4" t="s">
        <v>66</v>
      </c>
      <c r="B31" s="5" t="n">
        <v>-397472</v>
      </c>
      <c r="C31" s="5" t="n">
        <v>-352011</v>
      </c>
    </row>
    <row r="32" spans="1:3">
      <c r="A32" s="4" t="s">
        <v>67</v>
      </c>
      <c r="B32" s="5" t="n">
        <v>160240</v>
      </c>
      <c r="C32" s="5" t="n">
        <v>194451</v>
      </c>
    </row>
    <row r="33" spans="1:3">
      <c r="A33" s="4" t="s">
        <v>68</v>
      </c>
      <c r="B33" s="6" t="n">
        <v>340576</v>
      </c>
      <c r="C33" s="6" t="n">
        <v>40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39</v>
      </c>
      <c r="B6" s="4" t="s">
        <v>256</v>
      </c>
    </row>
    <row r="7" spans="1:2">
      <c r="A7" s="4" t="s">
        <v>257</v>
      </c>
      <c r="B7" s="4" t="s">
        <v>258</v>
      </c>
    </row>
    <row r="8" spans="1:2">
      <c r="A8" s="4" t="s">
        <v>259</v>
      </c>
      <c r="B8" s="4" t="s">
        <v>260</v>
      </c>
    </row>
    <row r="9" spans="1:2">
      <c r="A9" s="4" t="s">
        <v>156</v>
      </c>
      <c r="B9" s="4" t="s">
        <v>261</v>
      </c>
    </row>
    <row r="10" spans="1:2">
      <c r="A10" s="4" t="s">
        <v>41</v>
      </c>
      <c r="B10" s="4" t="s">
        <v>262</v>
      </c>
    </row>
    <row r="11" spans="1:2">
      <c r="A11" s="4" t="s">
        <v>208</v>
      </c>
      <c r="B11" s="4" t="s">
        <v>263</v>
      </c>
    </row>
    <row r="12" spans="1:2">
      <c r="A12" s="4" t="s">
        <v>47</v>
      </c>
      <c r="B12" s="4" t="s">
        <v>264</v>
      </c>
    </row>
    <row r="13" spans="1:2">
      <c r="A13" s="4" t="s">
        <v>265</v>
      </c>
      <c r="B13" s="4" t="s">
        <v>266</v>
      </c>
    </row>
    <row r="14" spans="1:2">
      <c r="A14" s="4" t="s">
        <v>267</v>
      </c>
      <c r="B14" s="4" t="s">
        <v>268</v>
      </c>
    </row>
    <row r="15" spans="1:2">
      <c r="A15" s="4" t="s">
        <v>86</v>
      </c>
      <c r="B15" s="4" t="s">
        <v>269</v>
      </c>
    </row>
    <row r="16" spans="1:2">
      <c r="A16" s="4" t="s">
        <v>270</v>
      </c>
      <c r="B16" s="4" t="s">
        <v>271</v>
      </c>
    </row>
    <row r="17" spans="1:2">
      <c r="A17" s="4" t="s">
        <v>236</v>
      </c>
      <c r="B17" s="4" t="s">
        <v>272</v>
      </c>
    </row>
    <row r="18" spans="1:2">
      <c r="A18" s="4" t="s">
        <v>239</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025</v>
      </c>
      <c r="C3" s="7" t="n">
        <v>0.0025</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25</v>
      </c>
      <c r="C7" s="7" t="n">
        <v>0.0025</v>
      </c>
    </row>
    <row r="8" spans="1:3">
      <c r="A8" s="4" t="s">
        <v>76</v>
      </c>
      <c r="B8" s="5" t="n">
        <v>100000000</v>
      </c>
      <c r="C8" s="5" t="n">
        <v>100000000</v>
      </c>
    </row>
    <row r="9" spans="1:3">
      <c r="A9" s="4" t="s">
        <v>77</v>
      </c>
      <c r="B9" s="5" t="n">
        <v>46378000</v>
      </c>
      <c r="C9" s="5" t="n">
        <v>44219000</v>
      </c>
    </row>
    <row r="10" spans="1:3">
      <c r="A10" s="4" t="s">
        <v>78</v>
      </c>
      <c r="B10" s="5" t="n">
        <v>46378000</v>
      </c>
      <c r="C10" s="5" t="n">
        <v>442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322540</v>
      </c>
      <c r="C4" s="6" t="n">
        <v>292894</v>
      </c>
      <c r="D4" s="6" t="n">
        <v>411423</v>
      </c>
    </row>
    <row r="5" spans="1:4">
      <c r="A5" s="4" t="s">
        <v>83</v>
      </c>
      <c r="B5" s="5" t="n">
        <v>256367</v>
      </c>
      <c r="C5" s="5" t="n">
        <v>231415</v>
      </c>
      <c r="D5" s="5" t="n">
        <v>294290</v>
      </c>
    </row>
    <row r="6" spans="1:4">
      <c r="A6" s="4" t="s">
        <v>84</v>
      </c>
      <c r="B6" s="5" t="n">
        <v>66173</v>
      </c>
      <c r="C6" s="5" t="n">
        <v>61479</v>
      </c>
      <c r="D6" s="5" t="n">
        <v>117133</v>
      </c>
    </row>
    <row r="7" spans="1:4">
      <c r="A7" s="3" t="s">
        <v>85</v>
      </c>
    </row>
    <row r="8" spans="1:4">
      <c r="A8" s="4" t="s">
        <v>86</v>
      </c>
      <c r="B8" s="5" t="n">
        <v>53818</v>
      </c>
      <c r="C8" s="5" t="n">
        <v>58287</v>
      </c>
      <c r="D8" s="5" t="n">
        <v>57376</v>
      </c>
    </row>
    <row r="9" spans="1:4">
      <c r="A9" s="4" t="s">
        <v>87</v>
      </c>
      <c r="B9" s="5" t="n">
        <v>16728</v>
      </c>
      <c r="C9" s="5" t="n">
        <v>17760</v>
      </c>
      <c r="D9" s="5" t="n">
        <v>18595</v>
      </c>
    </row>
    <row r="10" spans="1:4">
      <c r="A10" s="4" t="s">
        <v>88</v>
      </c>
      <c r="B10" s="5" t="n">
        <v>30403</v>
      </c>
      <c r="C10" s="5" t="n">
        <v>34453</v>
      </c>
      <c r="D10" s="5" t="n">
        <v>34409</v>
      </c>
    </row>
    <row r="11" spans="1:4">
      <c r="A11" s="4" t="s">
        <v>89</v>
      </c>
      <c r="B11" s="5" t="n">
        <v>475</v>
      </c>
      <c r="C11" s="5" t="n">
        <v>472</v>
      </c>
      <c r="D11" s="5" t="n">
        <v>1609</v>
      </c>
    </row>
    <row r="12" spans="1:4">
      <c r="A12" s="4" t="s">
        <v>90</v>
      </c>
      <c r="B12" s="5" t="n">
        <v>427</v>
      </c>
      <c r="C12" s="5" t="n">
        <v>130</v>
      </c>
      <c r="D12" s="5" t="n">
        <v>2125</v>
      </c>
    </row>
    <row r="13" spans="1:4">
      <c r="A13" s="4" t="s">
        <v>91</v>
      </c>
      <c r="B13" s="5" t="n">
        <v>3135</v>
      </c>
      <c r="C13" s="5" t="n">
        <v>3934</v>
      </c>
      <c r="D13" s="5" t="n">
        <v>0</v>
      </c>
    </row>
    <row r="14" spans="1:4">
      <c r="A14" s="4" t="s">
        <v>92</v>
      </c>
      <c r="B14" s="5" t="n">
        <v>2645</v>
      </c>
      <c r="C14" s="5" t="n">
        <v>0</v>
      </c>
      <c r="D14" s="5" t="n">
        <v>0</v>
      </c>
    </row>
    <row r="15" spans="1:4">
      <c r="A15" s="4" t="s">
        <v>93</v>
      </c>
      <c r="B15" s="5" t="n">
        <v>200</v>
      </c>
      <c r="C15" s="5" t="n">
        <v>-2193</v>
      </c>
      <c r="D15" s="5" t="n">
        <v>0</v>
      </c>
    </row>
    <row r="16" spans="1:4">
      <c r="A16" s="4" t="s">
        <v>94</v>
      </c>
      <c r="B16" s="5" t="n">
        <v>107831</v>
      </c>
      <c r="C16" s="5" t="n">
        <v>112843</v>
      </c>
      <c r="D16" s="5" t="n">
        <v>114114</v>
      </c>
    </row>
    <row r="17" spans="1:4">
      <c r="A17" s="4" t="s">
        <v>95</v>
      </c>
      <c r="B17" s="5" t="n">
        <v>-41658</v>
      </c>
      <c r="C17" s="5" t="n">
        <v>-51364</v>
      </c>
      <c r="D17" s="5" t="n">
        <v>3019</v>
      </c>
    </row>
    <row r="18" spans="1:4">
      <c r="A18" s="4" t="s">
        <v>96</v>
      </c>
      <c r="B18" s="5" t="n">
        <v>397</v>
      </c>
      <c r="C18" s="5" t="n">
        <v>198</v>
      </c>
      <c r="D18" s="5" t="n">
        <v>303</v>
      </c>
    </row>
    <row r="19" spans="1:4">
      <c r="A19" s="4" t="s">
        <v>97</v>
      </c>
      <c r="B19" s="5" t="n">
        <v>-2493</v>
      </c>
      <c r="C19" s="5" t="n">
        <v>-1362</v>
      </c>
      <c r="D19" s="5" t="n">
        <v>-402</v>
      </c>
    </row>
    <row r="20" spans="1:4">
      <c r="A20" s="4" t="s">
        <v>98</v>
      </c>
      <c r="B20" s="5" t="n">
        <v>1446</v>
      </c>
      <c r="C20" s="5" t="n">
        <v>104</v>
      </c>
      <c r="D20" s="5" t="n">
        <v>472</v>
      </c>
    </row>
    <row r="21" spans="1:4">
      <c r="A21" s="4" t="s">
        <v>99</v>
      </c>
      <c r="B21" s="5" t="n">
        <v>-650</v>
      </c>
      <c r="C21" s="5" t="n">
        <v>-1060</v>
      </c>
      <c r="D21" s="5" t="n">
        <v>373</v>
      </c>
    </row>
    <row r="22" spans="1:4">
      <c r="A22" s="4" t="s">
        <v>100</v>
      </c>
      <c r="B22" s="5" t="n">
        <v>-42308</v>
      </c>
      <c r="C22" s="5" t="n">
        <v>-52424</v>
      </c>
      <c r="D22" s="5" t="n">
        <v>3392</v>
      </c>
    </row>
    <row r="23" spans="1:4">
      <c r="A23" s="4" t="s">
        <v>101</v>
      </c>
      <c r="B23" s="5" t="n">
        <v>-1329</v>
      </c>
      <c r="C23" s="5" t="n">
        <v>-909</v>
      </c>
      <c r="D23" s="5" t="n">
        <v>-3597</v>
      </c>
    </row>
    <row r="24" spans="1:4">
      <c r="A24" s="4" t="s">
        <v>102</v>
      </c>
      <c r="B24" s="6" t="n">
        <v>-43637</v>
      </c>
      <c r="C24" s="6" t="n">
        <v>-53333</v>
      </c>
      <c r="D24" s="6" t="n">
        <v>-205</v>
      </c>
    </row>
    <row r="25" spans="1:4">
      <c r="A25" s="4" t="s">
        <v>103</v>
      </c>
      <c r="B25" s="8" t="n">
        <v>-0.97</v>
      </c>
      <c r="C25" s="8" t="n">
        <v>-1.23</v>
      </c>
      <c r="D25" s="6" t="n">
        <v>0</v>
      </c>
    </row>
    <row r="26" spans="1:4">
      <c r="A26" s="4" t="s">
        <v>104</v>
      </c>
      <c r="B26" s="8" t="n">
        <v>-0.97</v>
      </c>
      <c r="C26" s="8" t="n">
        <v>-1.23</v>
      </c>
      <c r="D26" s="6" t="n">
        <v>0</v>
      </c>
    </row>
    <row r="27" spans="1:4">
      <c r="A27" s="4" t="s">
        <v>105</v>
      </c>
      <c r="B27" s="5" t="n">
        <v>45144</v>
      </c>
      <c r="C27" s="5" t="n">
        <v>43431</v>
      </c>
      <c r="D27" s="5" t="n">
        <v>41798</v>
      </c>
    </row>
    <row r="28" spans="1:4">
      <c r="A28" s="4" t="s">
        <v>106</v>
      </c>
      <c r="B28" s="5" t="n">
        <v>45144</v>
      </c>
      <c r="C28" s="5" t="n">
        <v>43431</v>
      </c>
      <c r="D28" s="5" t="n">
        <v>41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46</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5"/>
  </cols>
  <sheetData>
    <row r="1" spans="1:5">
      <c r="A1" s="1" t="s">
        <v>389</v>
      </c>
      <c r="B1" s="2" t="s">
        <v>1</v>
      </c>
    </row>
    <row r="2" spans="1:5">
      <c r="B2" s="2" t="s">
        <v>2</v>
      </c>
      <c r="C2" s="2" t="s">
        <v>35</v>
      </c>
      <c r="D2" s="2" t="s">
        <v>80</v>
      </c>
      <c r="E2" s="2" t="s">
        <v>390</v>
      </c>
    </row>
    <row r="3" spans="1:5">
      <c r="A3" s="3" t="s">
        <v>391</v>
      </c>
    </row>
    <row r="4" spans="1:5">
      <c r="A4" s="4" t="s">
        <v>392</v>
      </c>
      <c r="B4" s="6" t="n">
        <v>116800000</v>
      </c>
    </row>
    <row r="5" spans="1:5">
      <c r="A5" s="4" t="s">
        <v>199</v>
      </c>
      <c r="B5" s="5" t="n">
        <v>76700000</v>
      </c>
    </row>
    <row r="6" spans="1:5">
      <c r="A6" s="4" t="s">
        <v>393</v>
      </c>
      <c r="B6" s="5" t="n">
        <v>41658000</v>
      </c>
      <c r="C6" s="6" t="n">
        <v>51364000</v>
      </c>
      <c r="D6" s="6" t="n">
        <v>-3019000</v>
      </c>
    </row>
    <row r="7" spans="1:5">
      <c r="A7" s="4" t="s">
        <v>394</v>
      </c>
      <c r="B7" s="5" t="n">
        <v>-19595000</v>
      </c>
      <c r="C7" s="5" t="n">
        <v>32767000</v>
      </c>
      <c r="D7" s="6" t="n">
        <v>-53836000</v>
      </c>
    </row>
    <row r="8" spans="1:5">
      <c r="A8" s="4" t="s">
        <v>66</v>
      </c>
      <c r="B8" s="5" t="n">
        <v>397472000</v>
      </c>
      <c r="C8" s="5" t="n">
        <v>352011000</v>
      </c>
    </row>
    <row r="9" spans="1:5">
      <c r="A9" s="4" t="s">
        <v>395</v>
      </c>
      <c r="B9" s="5" t="n">
        <v>4800000</v>
      </c>
    </row>
    <row r="10" spans="1:5">
      <c r="A10" s="4" t="s">
        <v>53</v>
      </c>
      <c r="B10" s="5" t="n">
        <v>2897000</v>
      </c>
      <c r="C10" s="6" t="n">
        <v>6005000</v>
      </c>
    </row>
    <row r="11" spans="1:5">
      <c r="A11" s="4" t="s">
        <v>396</v>
      </c>
    </row>
    <row r="12" spans="1:5">
      <c r="A12" s="3" t="s">
        <v>391</v>
      </c>
    </row>
    <row r="13" spans="1:5">
      <c r="A13" s="4" t="s">
        <v>397</v>
      </c>
      <c r="E13" s="6" t="n">
        <v>50000000</v>
      </c>
    </row>
    <row r="14" spans="1:5">
      <c r="A14" s="4" t="s">
        <v>398</v>
      </c>
      <c r="B14" s="5" t="n">
        <v>36000000</v>
      </c>
    </row>
    <row r="15" spans="1:5">
      <c r="A15" s="4" t="s">
        <v>399</v>
      </c>
      <c r="B15" s="5" t="n">
        <v>14000000</v>
      </c>
    </row>
    <row r="16" spans="1:5">
      <c r="A16" s="4" t="s">
        <v>400</v>
      </c>
      <c r="B16" s="6" t="n">
        <v>5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0</v>
      </c>
    </row>
    <row r="3" spans="1:4">
      <c r="A3" s="4" t="s">
        <v>402</v>
      </c>
    </row>
    <row r="4" spans="1:4">
      <c r="A4" s="3" t="s">
        <v>391</v>
      </c>
    </row>
    <row r="5" spans="1:4">
      <c r="A5" s="4" t="s">
        <v>403</v>
      </c>
      <c r="B5" s="4" t="s">
        <v>404</v>
      </c>
      <c r="C5" s="4" t="s">
        <v>405</v>
      </c>
      <c r="D5" s="4" t="s">
        <v>406</v>
      </c>
    </row>
    <row r="6" spans="1:4">
      <c r="A6" s="4" t="s">
        <v>407</v>
      </c>
    </row>
    <row r="7" spans="1:4">
      <c r="A7" s="3" t="s">
        <v>391</v>
      </c>
    </row>
    <row r="8" spans="1:4">
      <c r="A8" s="4" t="s">
        <v>403</v>
      </c>
      <c r="B8" s="4" t="s">
        <v>408</v>
      </c>
      <c r="C8" s="4" t="s">
        <v>409</v>
      </c>
      <c r="D8" s="4" t="s">
        <v>410</v>
      </c>
    </row>
    <row r="9" spans="1:4">
      <c r="A9" s="4" t="s">
        <v>411</v>
      </c>
    </row>
    <row r="10" spans="1:4">
      <c r="A10" s="3" t="s">
        <v>391</v>
      </c>
    </row>
    <row r="11" spans="1:4">
      <c r="A11" s="4" t="s">
        <v>403</v>
      </c>
      <c r="B11" s="4" t="s">
        <v>412</v>
      </c>
      <c r="C11" s="4" t="s">
        <v>413</v>
      </c>
      <c r="D11" s="4" t="s">
        <v>4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5</v>
      </c>
      <c r="B1" s="2" t="s">
        <v>1</v>
      </c>
    </row>
    <row r="2" spans="1:5">
      <c r="B2" s="2" t="s">
        <v>416</v>
      </c>
      <c r="C2" s="2" t="s">
        <v>417</v>
      </c>
      <c r="D2" s="2" t="s">
        <v>418</v>
      </c>
      <c r="E2" s="2" t="s">
        <v>419</v>
      </c>
    </row>
    <row r="3" spans="1:5">
      <c r="A3" s="3" t="s">
        <v>420</v>
      </c>
    </row>
    <row r="4" spans="1:5">
      <c r="A4" s="4" t="s">
        <v>39</v>
      </c>
      <c r="B4" s="6" t="n">
        <v>11053000</v>
      </c>
      <c r="C4" s="6" t="n">
        <v>2658000</v>
      </c>
    </row>
    <row r="5" spans="1:5">
      <c r="A5" s="4" t="s">
        <v>421</v>
      </c>
      <c r="B5" s="5" t="n">
        <v>0</v>
      </c>
      <c r="C5" s="5" t="n">
        <v>0</v>
      </c>
    </row>
    <row r="6" spans="1:5">
      <c r="A6" s="4" t="s">
        <v>154</v>
      </c>
      <c r="B6" s="5" t="n">
        <v>1000000</v>
      </c>
      <c r="C6" s="5" t="n">
        <v>400000</v>
      </c>
      <c r="D6" s="6" t="n">
        <v>0</v>
      </c>
    </row>
    <row r="7" spans="1:5">
      <c r="A7" s="4" t="s">
        <v>422</v>
      </c>
      <c r="B7" s="5" t="n">
        <v>2200000</v>
      </c>
    </row>
    <row r="8" spans="1:5">
      <c r="A8" s="4" t="s">
        <v>423</v>
      </c>
      <c r="C8" s="5" t="n">
        <v>2100000</v>
      </c>
    </row>
    <row r="9" spans="1:5">
      <c r="A9" s="4" t="s">
        <v>424</v>
      </c>
      <c r="B9" s="5" t="n">
        <v>1400000</v>
      </c>
      <c r="C9" s="6" t="n">
        <v>-500000</v>
      </c>
      <c r="D9" s="6" t="n">
        <v>-100000</v>
      </c>
    </row>
    <row r="10" spans="1:5">
      <c r="A10" s="4" t="s">
        <v>425</v>
      </c>
      <c r="B10" s="6" t="n">
        <v>8600000</v>
      </c>
    </row>
    <row r="11" spans="1:5">
      <c r="A11" s="4" t="s">
        <v>426</v>
      </c>
      <c r="B11" s="5" t="n">
        <v>1</v>
      </c>
    </row>
    <row r="12" spans="1:5">
      <c r="A12" s="4" t="s">
        <v>427</v>
      </c>
      <c r="E12" s="6" t="n">
        <v>-1824000</v>
      </c>
    </row>
    <row r="13" spans="1:5">
      <c r="A13" s="4" t="s">
        <v>428</v>
      </c>
    </row>
    <row r="14" spans="1:5">
      <c r="A14" s="3" t="s">
        <v>420</v>
      </c>
    </row>
    <row r="15" spans="1:5">
      <c r="A15" s="4" t="s">
        <v>429</v>
      </c>
      <c r="B15" s="4" t="s">
        <v>430</v>
      </c>
    </row>
    <row r="16" spans="1:5">
      <c r="A16" s="4" t="s">
        <v>431</v>
      </c>
    </row>
    <row r="17" spans="1:5">
      <c r="A17" s="3" t="s">
        <v>420</v>
      </c>
    </row>
    <row r="18" spans="1:5">
      <c r="A18" s="4" t="s">
        <v>429</v>
      </c>
      <c r="B18" s="4" t="s">
        <v>432</v>
      </c>
    </row>
    <row r="19" spans="1:5">
      <c r="A19" s="4" t="s">
        <v>433</v>
      </c>
      <c r="B19" s="4" t="s">
        <v>434</v>
      </c>
    </row>
    <row r="20" spans="1:5">
      <c r="A20" s="4" t="s">
        <v>435</v>
      </c>
    </row>
    <row r="21" spans="1:5">
      <c r="A21" s="3" t="s">
        <v>420</v>
      </c>
    </row>
    <row r="22" spans="1:5">
      <c r="A22" s="4" t="s">
        <v>429</v>
      </c>
      <c r="B22" s="4" t="s">
        <v>436</v>
      </c>
    </row>
    <row r="23" spans="1:5">
      <c r="A23" s="4" t="s">
        <v>433</v>
      </c>
      <c r="B23" s="4" t="s">
        <v>437</v>
      </c>
    </row>
    <row r="24" spans="1:5">
      <c r="A24" s="4" t="s">
        <v>438</v>
      </c>
    </row>
    <row r="25" spans="1:5">
      <c r="A25" s="3" t="s">
        <v>420</v>
      </c>
    </row>
    <row r="26" spans="1:5">
      <c r="A26" s="4" t="s">
        <v>439</v>
      </c>
      <c r="B26" s="4" t="s">
        <v>440</v>
      </c>
    </row>
    <row r="27" spans="1:5">
      <c r="A27" s="4" t="s">
        <v>441</v>
      </c>
    </row>
    <row r="28" spans="1:5">
      <c r="A28" s="3" t="s">
        <v>420</v>
      </c>
    </row>
    <row r="29" spans="1:5">
      <c r="A29" s="4" t="s">
        <v>403</v>
      </c>
      <c r="B29" s="4" t="s">
        <v>442</v>
      </c>
      <c r="C29" s="4" t="s">
        <v>443</v>
      </c>
    </row>
    <row r="30" spans="1:5">
      <c r="A30" s="4" t="s">
        <v>444</v>
      </c>
    </row>
    <row r="31" spans="1:5">
      <c r="A31" s="3" t="s">
        <v>420</v>
      </c>
    </row>
    <row r="32" spans="1:5">
      <c r="A32" s="4" t="s">
        <v>403</v>
      </c>
      <c r="B32" s="4" t="s">
        <v>445</v>
      </c>
      <c r="C32" s="4" t="s">
        <v>446</v>
      </c>
    </row>
    <row r="33" spans="1:5">
      <c r="A33" s="4" t="s">
        <v>447</v>
      </c>
    </row>
    <row r="34" spans="1:5">
      <c r="A34" s="3" t="s">
        <v>420</v>
      </c>
    </row>
    <row r="35" spans="1:5">
      <c r="A35" s="4" t="s">
        <v>403</v>
      </c>
      <c r="C35" s="4" t="s">
        <v>448</v>
      </c>
    </row>
    <row r="36" spans="1:5">
      <c r="A36" s="4" t="s">
        <v>449</v>
      </c>
    </row>
    <row r="37" spans="1:5">
      <c r="A37" s="3" t="s">
        <v>420</v>
      </c>
    </row>
    <row r="38" spans="1:5">
      <c r="A38" s="4" t="s">
        <v>425</v>
      </c>
      <c r="C38" s="6" t="n">
        <v>8600000</v>
      </c>
    </row>
    <row r="39" spans="1:5">
      <c r="A39" s="4" t="s">
        <v>450</v>
      </c>
    </row>
    <row r="40" spans="1:5">
      <c r="A40" s="3" t="s">
        <v>420</v>
      </c>
    </row>
    <row r="41" spans="1:5">
      <c r="A41" s="4" t="s">
        <v>427</v>
      </c>
      <c r="E41" s="6" t="n">
        <v>1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5</v>
      </c>
      <c r="D2" s="2" t="s">
        <v>80</v>
      </c>
    </row>
    <row r="3" spans="1:4">
      <c r="A3" s="3" t="s">
        <v>108</v>
      </c>
    </row>
    <row r="4" spans="1:4">
      <c r="A4" s="4" t="s">
        <v>102</v>
      </c>
      <c r="B4" s="6" t="n">
        <v>-43637</v>
      </c>
      <c r="C4" s="6" t="n">
        <v>-53333</v>
      </c>
      <c r="D4" s="6" t="n">
        <v>-205</v>
      </c>
    </row>
    <row r="5" spans="1:4">
      <c r="A5" s="3" t="s">
        <v>109</v>
      </c>
    </row>
    <row r="6" spans="1:4">
      <c r="A6" s="4" t="s">
        <v>110</v>
      </c>
      <c r="B6" s="5" t="n">
        <v>-7464</v>
      </c>
      <c r="C6" s="5" t="n">
        <v>8803</v>
      </c>
      <c r="D6" s="5" t="n">
        <v>-6640</v>
      </c>
    </row>
    <row r="7" spans="1:4">
      <c r="A7" s="4" t="s">
        <v>111</v>
      </c>
      <c r="B7" s="5" t="n">
        <v>1</v>
      </c>
      <c r="C7" s="5" t="n">
        <v>17</v>
      </c>
      <c r="D7" s="5" t="n">
        <v>10</v>
      </c>
    </row>
    <row r="8" spans="1:4">
      <c r="A8" s="3" t="s">
        <v>112</v>
      </c>
    </row>
    <row r="9" spans="1:4">
      <c r="A9" s="4" t="s">
        <v>113</v>
      </c>
      <c r="B9" s="5" t="n">
        <v>-95</v>
      </c>
      <c r="C9" s="5" t="n">
        <v>-32</v>
      </c>
      <c r="D9" s="5" t="n">
        <v>-72</v>
      </c>
    </row>
    <row r="10" spans="1:4">
      <c r="A10" s="4" t="s">
        <v>114</v>
      </c>
      <c r="B10" s="5" t="n">
        <v>0</v>
      </c>
      <c r="C10" s="5" t="n">
        <v>0</v>
      </c>
      <c r="D10" s="5" t="n">
        <v>0</v>
      </c>
    </row>
    <row r="11" spans="1:4">
      <c r="A11" s="4" t="s">
        <v>115</v>
      </c>
      <c r="B11" s="5" t="n">
        <v>34</v>
      </c>
      <c r="C11" s="5" t="n">
        <v>11</v>
      </c>
      <c r="D11" s="5" t="n">
        <v>24</v>
      </c>
    </row>
    <row r="12" spans="1:4">
      <c r="A12" s="4" t="s">
        <v>116</v>
      </c>
      <c r="B12" s="5" t="n">
        <v>-7524</v>
      </c>
      <c r="C12" s="5" t="n">
        <v>8799</v>
      </c>
      <c r="D12" s="5" t="n">
        <v>-6678</v>
      </c>
    </row>
    <row r="13" spans="1:4">
      <c r="A13" s="4" t="s">
        <v>117</v>
      </c>
      <c r="B13" s="6" t="n">
        <v>-51161</v>
      </c>
      <c r="C13" s="6" t="n">
        <v>-44534</v>
      </c>
      <c r="D13" s="6" t="n">
        <v>-6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32</v>
      </c>
    </row>
    <row r="12" spans="1:2">
      <c r="A12" s="4" t="s">
        <v>459</v>
      </c>
    </row>
    <row r="13" spans="1:2">
      <c r="A13" s="3" t="s">
        <v>453</v>
      </c>
    </row>
    <row r="14" spans="1:2">
      <c r="A14" s="4" t="s">
        <v>454</v>
      </c>
      <c r="B14" s="4" t="s">
        <v>436</v>
      </c>
    </row>
    <row r="15" spans="1:2">
      <c r="A15" s="4" t="s">
        <v>460</v>
      </c>
    </row>
    <row r="16" spans="1:2">
      <c r="A16" s="3" t="s">
        <v>453</v>
      </c>
    </row>
    <row r="17" spans="1:2">
      <c r="A17" s="4" t="s">
        <v>454</v>
      </c>
      <c r="B17" s="4" t="s">
        <v>437</v>
      </c>
    </row>
    <row r="18" spans="1:2">
      <c r="A18" s="4" t="s">
        <v>461</v>
      </c>
    </row>
    <row r="19" spans="1:2">
      <c r="A19" s="3" t="s">
        <v>453</v>
      </c>
    </row>
    <row r="20" spans="1:2">
      <c r="A20" s="4" t="s">
        <v>454</v>
      </c>
      <c r="B20" s="4" t="s">
        <v>462</v>
      </c>
    </row>
    <row r="21" spans="1:2">
      <c r="A21" s="4" t="s">
        <v>463</v>
      </c>
    </row>
    <row r="22" spans="1:2">
      <c r="A22" s="3" t="s">
        <v>453</v>
      </c>
    </row>
    <row r="23" spans="1:2">
      <c r="A23" s="4" t="s">
        <v>454</v>
      </c>
      <c r="B23" s="4" t="s">
        <v>462</v>
      </c>
    </row>
    <row r="24" spans="1:2">
      <c r="A24" s="4" t="s">
        <v>464</v>
      </c>
    </row>
    <row r="25" spans="1:2">
      <c r="A25" s="3" t="s">
        <v>453</v>
      </c>
    </row>
    <row r="26" spans="1:2">
      <c r="A26" s="4" t="s">
        <v>454</v>
      </c>
      <c r="B2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5</v>
      </c>
      <c r="G2" s="2" t="s">
        <v>390</v>
      </c>
      <c r="H2" s="2" t="s">
        <v>469</v>
      </c>
      <c r="I2" s="2" t="s">
        <v>470</v>
      </c>
      <c r="J2" s="2" t="s">
        <v>2</v>
      </c>
      <c r="K2" s="2" t="s">
        <v>35</v>
      </c>
      <c r="L2" s="2" t="s">
        <v>80</v>
      </c>
    </row>
    <row r="3" spans="1:12">
      <c r="A3" s="3" t="s">
        <v>471</v>
      </c>
    </row>
    <row r="4" spans="1:12">
      <c r="A4" s="4" t="s">
        <v>472</v>
      </c>
      <c r="B4" s="6" t="n">
        <v>91104</v>
      </c>
      <c r="C4" s="6" t="n">
        <v>81748</v>
      </c>
      <c r="D4" s="6" t="n">
        <v>81102</v>
      </c>
      <c r="E4" s="6" t="n">
        <v>68586</v>
      </c>
      <c r="F4" s="6" t="n">
        <v>76871</v>
      </c>
      <c r="G4" s="6" t="n">
        <v>71121</v>
      </c>
      <c r="H4" s="6" t="n">
        <v>73214</v>
      </c>
      <c r="I4" s="6" t="n">
        <v>71688</v>
      </c>
      <c r="J4" s="6" t="n">
        <v>322540</v>
      </c>
      <c r="K4" s="6" t="n">
        <v>292894</v>
      </c>
      <c r="L4" s="6" t="n">
        <v>411423</v>
      </c>
    </row>
    <row r="5" spans="1:12">
      <c r="A5" s="4" t="s">
        <v>473</v>
      </c>
    </row>
    <row r="6" spans="1:12">
      <c r="A6" s="3" t="s">
        <v>471</v>
      </c>
    </row>
    <row r="7" spans="1:12">
      <c r="A7" s="4" t="s">
        <v>472</v>
      </c>
      <c r="J7" s="5" t="n">
        <v>275803</v>
      </c>
      <c r="K7" s="5" t="n">
        <v>241780</v>
      </c>
      <c r="L7" s="5" t="n">
        <v>277258</v>
      </c>
    </row>
    <row r="8" spans="1:12">
      <c r="A8" s="4" t="s">
        <v>474</v>
      </c>
    </row>
    <row r="9" spans="1:12">
      <c r="A9" s="3" t="s">
        <v>471</v>
      </c>
    </row>
    <row r="10" spans="1:12">
      <c r="A10" s="4" t="s">
        <v>472</v>
      </c>
      <c r="J10" s="6" t="n">
        <v>46737</v>
      </c>
      <c r="K10" s="6" t="n">
        <v>51114</v>
      </c>
      <c r="L10" s="6" t="n">
        <v>1341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66</v>
      </c>
      <c r="J1" s="2" t="s">
        <v>1</v>
      </c>
    </row>
    <row r="2" spans="1:12">
      <c r="B2" s="2" t="s">
        <v>2</v>
      </c>
      <c r="C2" s="2" t="s">
        <v>467</v>
      </c>
      <c r="D2" s="2" t="s">
        <v>4</v>
      </c>
      <c r="E2" s="2" t="s">
        <v>468</v>
      </c>
      <c r="F2" s="2" t="s">
        <v>35</v>
      </c>
      <c r="G2" s="2" t="s">
        <v>390</v>
      </c>
      <c r="H2" s="2" t="s">
        <v>469</v>
      </c>
      <c r="I2" s="2" t="s">
        <v>470</v>
      </c>
      <c r="J2" s="2" t="s">
        <v>2</v>
      </c>
      <c r="K2" s="2" t="s">
        <v>35</v>
      </c>
      <c r="L2" s="2" t="s">
        <v>80</v>
      </c>
    </row>
    <row r="3" spans="1:12">
      <c r="A3" s="3" t="s">
        <v>471</v>
      </c>
    </row>
    <row r="4" spans="1:12">
      <c r="A4" s="4" t="s">
        <v>472</v>
      </c>
      <c r="B4" s="6" t="n">
        <v>91104</v>
      </c>
      <c r="C4" s="6" t="n">
        <v>81748</v>
      </c>
      <c r="D4" s="6" t="n">
        <v>81102</v>
      </c>
      <c r="E4" s="6" t="n">
        <v>68586</v>
      </c>
      <c r="F4" s="6" t="n">
        <v>76871</v>
      </c>
      <c r="G4" s="6" t="n">
        <v>71121</v>
      </c>
      <c r="H4" s="6" t="n">
        <v>73214</v>
      </c>
      <c r="I4" s="6" t="n">
        <v>71688</v>
      </c>
      <c r="J4" s="6" t="n">
        <v>322540</v>
      </c>
      <c r="K4" s="6" t="n">
        <v>292894</v>
      </c>
      <c r="L4" s="6" t="n">
        <v>411423</v>
      </c>
    </row>
    <row r="5" spans="1:12">
      <c r="A5" s="4" t="s">
        <v>476</v>
      </c>
    </row>
    <row r="6" spans="1:12">
      <c r="A6" s="3" t="s">
        <v>471</v>
      </c>
    </row>
    <row r="7" spans="1:12">
      <c r="A7" s="4" t="s">
        <v>472</v>
      </c>
      <c r="J7" s="5" t="n">
        <v>187277</v>
      </c>
      <c r="K7" s="5" t="n">
        <v>161637</v>
      </c>
      <c r="L7" s="5" t="n">
        <v>254625</v>
      </c>
    </row>
    <row r="8" spans="1:12">
      <c r="A8" s="4" t="s">
        <v>477</v>
      </c>
    </row>
    <row r="9" spans="1:12">
      <c r="A9" s="3" t="s">
        <v>471</v>
      </c>
    </row>
    <row r="10" spans="1:12">
      <c r="A10" s="4" t="s">
        <v>472</v>
      </c>
      <c r="J10" s="5" t="n">
        <v>70906</v>
      </c>
      <c r="K10" s="5" t="n">
        <v>52973</v>
      </c>
      <c r="L10" s="5" t="n">
        <v>76091</v>
      </c>
    </row>
    <row r="11" spans="1:12">
      <c r="A11" s="4" t="s">
        <v>478</v>
      </c>
    </row>
    <row r="12" spans="1:12">
      <c r="A12" s="3" t="s">
        <v>471</v>
      </c>
    </row>
    <row r="13" spans="1:12">
      <c r="A13" s="4" t="s">
        <v>472</v>
      </c>
      <c r="J13" s="6" t="n">
        <v>64357</v>
      </c>
      <c r="K13" s="6" t="n">
        <v>78284</v>
      </c>
      <c r="L13" s="6" t="n">
        <v>8070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9</v>
      </c>
      <c r="B1" s="2" t="s">
        <v>1</v>
      </c>
    </row>
    <row r="2" spans="1:3">
      <c r="B2" s="2" t="s">
        <v>2</v>
      </c>
      <c r="C2" s="2" t="s">
        <v>35</v>
      </c>
    </row>
    <row r="3" spans="1:3">
      <c r="A3" s="3" t="s">
        <v>197</v>
      </c>
    </row>
    <row r="4" spans="1:3">
      <c r="A4" s="4" t="s">
        <v>480</v>
      </c>
      <c r="B4" s="9" t="n">
        <v>0.9</v>
      </c>
      <c r="C4" s="9" t="n">
        <v>1.1</v>
      </c>
    </row>
    <row r="5" spans="1:3">
      <c r="A5" s="4" t="s">
        <v>481</v>
      </c>
      <c r="C5" s="9"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35</v>
      </c>
      <c r="D1" s="2" t="s">
        <v>80</v>
      </c>
      <c r="E1" s="2" t="s">
        <v>483</v>
      </c>
    </row>
    <row r="2" spans="1:5">
      <c r="A2" s="3" t="s">
        <v>484</v>
      </c>
    </row>
    <row r="3" spans="1:5">
      <c r="A3" s="4" t="s">
        <v>485</v>
      </c>
      <c r="B3" s="6" t="n">
        <v>58185</v>
      </c>
      <c r="C3" s="6" t="n">
        <v>78906</v>
      </c>
    </row>
    <row r="4" spans="1:5">
      <c r="A4" s="4" t="s">
        <v>486</v>
      </c>
      <c r="B4" s="5" t="n">
        <v>0</v>
      </c>
      <c r="C4" s="5" t="n">
        <v>0</v>
      </c>
    </row>
    <row r="5" spans="1:5">
      <c r="A5" s="4" t="s">
        <v>37</v>
      </c>
      <c r="B5" s="5" t="n">
        <v>58185</v>
      </c>
      <c r="C5" s="5" t="n">
        <v>78906</v>
      </c>
    </row>
    <row r="6" spans="1:5">
      <c r="A6" s="4" t="s">
        <v>38</v>
      </c>
      <c r="B6" s="5" t="n">
        <v>7481</v>
      </c>
      <c r="C6" s="5" t="n">
        <v>12311</v>
      </c>
    </row>
    <row r="7" spans="1:5">
      <c r="A7" s="4" t="s">
        <v>37</v>
      </c>
      <c r="B7" s="5" t="n">
        <v>58185</v>
      </c>
      <c r="C7" s="5" t="n">
        <v>78906</v>
      </c>
    </row>
    <row r="8" spans="1:5">
      <c r="A8" s="4" t="s">
        <v>39</v>
      </c>
      <c r="B8" s="5" t="n">
        <v>11053</v>
      </c>
      <c r="C8" s="5" t="n">
        <v>2658</v>
      </c>
    </row>
    <row r="9" spans="1:5">
      <c r="A9" s="4" t="s">
        <v>487</v>
      </c>
      <c r="B9" s="6" t="n">
        <v>69238</v>
      </c>
      <c r="C9" s="6" t="n">
        <v>81564</v>
      </c>
      <c r="D9" s="6" t="n">
        <v>86585</v>
      </c>
      <c r="E9" s="6" t="n">
        <v>78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489</v>
      </c>
    </row>
    <row r="3" spans="1:3">
      <c r="A3" s="4" t="s">
        <v>490</v>
      </c>
      <c r="B3" s="6" t="n">
        <v>7481</v>
      </c>
      <c r="C3" s="6" t="n">
        <v>12312</v>
      </c>
    </row>
    <row r="4" spans="1:3">
      <c r="A4" s="4" t="s">
        <v>491</v>
      </c>
      <c r="B4" s="5" t="n">
        <v>0</v>
      </c>
      <c r="C4" s="5" t="n">
        <v>0</v>
      </c>
    </row>
    <row r="5" spans="1:3">
      <c r="A5" s="4" t="s">
        <v>492</v>
      </c>
      <c r="B5" s="5" t="n">
        <v>0</v>
      </c>
      <c r="C5" s="5" t="n">
        <v>-1</v>
      </c>
    </row>
    <row r="6" spans="1:3">
      <c r="A6" s="4" t="s">
        <v>493</v>
      </c>
      <c r="B6" s="5" t="n">
        <v>7481</v>
      </c>
      <c r="C6" s="5" t="n">
        <v>12311</v>
      </c>
    </row>
    <row r="7" spans="1:3">
      <c r="A7" s="4" t="s">
        <v>494</v>
      </c>
    </row>
    <row r="8" spans="1:3">
      <c r="A8" s="3" t="s">
        <v>489</v>
      </c>
    </row>
    <row r="9" spans="1:3">
      <c r="A9" s="4" t="s">
        <v>490</v>
      </c>
      <c r="B9" s="5" t="n">
        <v>0</v>
      </c>
      <c r="C9" s="5" t="n">
        <v>0</v>
      </c>
    </row>
    <row r="10" spans="1:3">
      <c r="A10" s="4" t="s">
        <v>491</v>
      </c>
      <c r="B10" s="5" t="n">
        <v>0</v>
      </c>
      <c r="C10" s="5" t="n">
        <v>0</v>
      </c>
    </row>
    <row r="11" spans="1:3">
      <c r="A11" s="4" t="s">
        <v>492</v>
      </c>
      <c r="B11" s="5" t="n">
        <v>0</v>
      </c>
      <c r="C11" s="5" t="n">
        <v>0</v>
      </c>
    </row>
    <row r="12" spans="1:3">
      <c r="A12" s="4" t="s">
        <v>493</v>
      </c>
      <c r="B12" s="5" t="n">
        <v>0</v>
      </c>
      <c r="C12" s="5" t="n">
        <v>0</v>
      </c>
    </row>
    <row r="13" spans="1:3">
      <c r="A13" s="4" t="s">
        <v>495</v>
      </c>
    </row>
    <row r="14" spans="1:3">
      <c r="A14" s="3" t="s">
        <v>489</v>
      </c>
    </row>
    <row r="15" spans="1:3">
      <c r="A15" s="4" t="s">
        <v>490</v>
      </c>
      <c r="B15" s="5" t="n">
        <v>7481</v>
      </c>
      <c r="C15" s="5" t="n">
        <v>11561</v>
      </c>
    </row>
    <row r="16" spans="1:3">
      <c r="A16" s="4" t="s">
        <v>491</v>
      </c>
      <c r="B16" s="5" t="n">
        <v>0</v>
      </c>
      <c r="C16" s="5" t="n">
        <v>0</v>
      </c>
    </row>
    <row r="17" spans="1:3">
      <c r="A17" s="4" t="s">
        <v>492</v>
      </c>
      <c r="B17" s="5" t="n">
        <v>0</v>
      </c>
      <c r="C17" s="5" t="n">
        <v>0</v>
      </c>
    </row>
    <row r="18" spans="1:3">
      <c r="A18" s="4" t="s">
        <v>493</v>
      </c>
      <c r="B18" s="5" t="n">
        <v>7481</v>
      </c>
      <c r="C18" s="5" t="n">
        <v>11561</v>
      </c>
    </row>
    <row r="19" spans="1:3">
      <c r="A19" s="4" t="s">
        <v>496</v>
      </c>
    </row>
    <row r="20" spans="1:3">
      <c r="A20" s="3" t="s">
        <v>489</v>
      </c>
    </row>
    <row r="21" spans="1:3">
      <c r="A21" s="4" t="s">
        <v>490</v>
      </c>
      <c r="B21" s="5" t="n">
        <v>0</v>
      </c>
      <c r="C21" s="5" t="n">
        <v>0</v>
      </c>
    </row>
    <row r="22" spans="1:3">
      <c r="A22" s="4" t="s">
        <v>491</v>
      </c>
      <c r="B22" s="5" t="n">
        <v>0</v>
      </c>
      <c r="C22" s="5" t="n">
        <v>0</v>
      </c>
    </row>
    <row r="23" spans="1:3">
      <c r="A23" s="4" t="s">
        <v>492</v>
      </c>
      <c r="B23" s="5" t="n">
        <v>0</v>
      </c>
      <c r="C23" s="5" t="n">
        <v>0</v>
      </c>
    </row>
    <row r="24" spans="1:3">
      <c r="A24" s="4" t="s">
        <v>493</v>
      </c>
      <c r="B24" s="5" t="n">
        <v>0</v>
      </c>
      <c r="C24" s="5" t="n">
        <v>0</v>
      </c>
    </row>
    <row r="25" spans="1:3">
      <c r="A25" s="4" t="s">
        <v>497</v>
      </c>
    </row>
    <row r="26" spans="1:3">
      <c r="A26" s="3" t="s">
        <v>489</v>
      </c>
    </row>
    <row r="27" spans="1:3">
      <c r="A27" s="4" t="s">
        <v>490</v>
      </c>
      <c r="B27" s="5" t="n">
        <v>0</v>
      </c>
      <c r="C27" s="5" t="n">
        <v>751</v>
      </c>
    </row>
    <row r="28" spans="1:3">
      <c r="A28" s="4" t="s">
        <v>491</v>
      </c>
      <c r="B28" s="5" t="n">
        <v>0</v>
      </c>
      <c r="C28" s="5" t="n">
        <v>0</v>
      </c>
    </row>
    <row r="29" spans="1:3">
      <c r="A29" s="4" t="s">
        <v>492</v>
      </c>
      <c r="B29" s="5" t="n">
        <v>0</v>
      </c>
      <c r="C29" s="5" t="n">
        <v>-1</v>
      </c>
    </row>
    <row r="30" spans="1:3">
      <c r="A30" s="4" t="s">
        <v>493</v>
      </c>
      <c r="B30" s="5" t="n">
        <v>0</v>
      </c>
      <c r="C30" s="5" t="n">
        <v>750</v>
      </c>
    </row>
    <row r="31" spans="1:3">
      <c r="A31" s="4" t="s">
        <v>498</v>
      </c>
    </row>
    <row r="32" spans="1:3">
      <c r="A32" s="3" t="s">
        <v>489</v>
      </c>
    </row>
    <row r="33" spans="1:3">
      <c r="A33" s="4" t="s">
        <v>490</v>
      </c>
      <c r="B33" s="5" t="n">
        <v>0</v>
      </c>
      <c r="C33" s="5" t="n">
        <v>0</v>
      </c>
    </row>
    <row r="34" spans="1:3">
      <c r="A34" s="4" t="s">
        <v>491</v>
      </c>
      <c r="B34" s="5" t="n">
        <v>0</v>
      </c>
      <c r="C34" s="5" t="n">
        <v>0</v>
      </c>
    </row>
    <row r="35" spans="1:3">
      <c r="A35" s="4" t="s">
        <v>492</v>
      </c>
      <c r="B35" s="5" t="n">
        <v>0</v>
      </c>
      <c r="C35" s="5" t="n">
        <v>0</v>
      </c>
    </row>
    <row r="36" spans="1:3">
      <c r="A36" s="4" t="s">
        <v>493</v>
      </c>
      <c r="B36" s="5" t="n">
        <v>0</v>
      </c>
      <c r="C36" s="5" t="n">
        <v>0</v>
      </c>
    </row>
    <row r="37" spans="1:3">
      <c r="A37" s="4" t="s">
        <v>486</v>
      </c>
    </row>
    <row r="38" spans="1:3">
      <c r="A38" s="3" t="s">
        <v>489</v>
      </c>
    </row>
    <row r="39" spans="1:3">
      <c r="A39" s="4" t="s">
        <v>490</v>
      </c>
      <c r="B39" s="5" t="n">
        <v>0</v>
      </c>
      <c r="C39" s="5" t="n">
        <v>0</v>
      </c>
    </row>
    <row r="40" spans="1:3">
      <c r="A40" s="4" t="s">
        <v>491</v>
      </c>
      <c r="B40" s="5" t="n">
        <v>0</v>
      </c>
      <c r="C40" s="5" t="n">
        <v>0</v>
      </c>
    </row>
    <row r="41" spans="1:3">
      <c r="A41" s="4" t="s">
        <v>492</v>
      </c>
      <c r="B41" s="5" t="n">
        <v>0</v>
      </c>
      <c r="C41" s="5" t="n">
        <v>0</v>
      </c>
    </row>
    <row r="42" spans="1:3">
      <c r="A42" s="4" t="s">
        <v>493</v>
      </c>
      <c r="B42" s="5" t="n">
        <v>0</v>
      </c>
      <c r="C42" s="5" t="n">
        <v>0</v>
      </c>
    </row>
    <row r="43" spans="1:3">
      <c r="A43" s="4" t="s">
        <v>38</v>
      </c>
    </row>
    <row r="44" spans="1:3">
      <c r="A44" s="3" t="s">
        <v>489</v>
      </c>
    </row>
    <row r="45" spans="1:3">
      <c r="A45" s="4" t="s">
        <v>490</v>
      </c>
      <c r="B45" s="5" t="n">
        <v>7481</v>
      </c>
      <c r="C45" s="5" t="n">
        <v>12312</v>
      </c>
    </row>
    <row r="46" spans="1:3">
      <c r="A46" s="4" t="s">
        <v>491</v>
      </c>
      <c r="B46" s="5" t="n">
        <v>0</v>
      </c>
      <c r="C46" s="5" t="n">
        <v>0</v>
      </c>
    </row>
    <row r="47" spans="1:3">
      <c r="A47" s="4" t="s">
        <v>492</v>
      </c>
      <c r="B47" s="5" t="n">
        <v>0</v>
      </c>
      <c r="C47" s="5" t="n">
        <v>-1</v>
      </c>
    </row>
    <row r="48" spans="1:3">
      <c r="A48" s="4" t="s">
        <v>493</v>
      </c>
      <c r="B48" s="6" t="n">
        <v>7481</v>
      </c>
      <c r="C48" s="6" t="n">
        <v>12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200</v>
      </c>
    </row>
    <row r="3" spans="1:3">
      <c r="A3" s="4" t="s">
        <v>500</v>
      </c>
      <c r="B3" s="6" t="n">
        <v>7481</v>
      </c>
      <c r="C3" s="6" t="n">
        <v>12311</v>
      </c>
    </row>
    <row r="4" spans="1:3">
      <c r="A4" s="4" t="s">
        <v>501</v>
      </c>
      <c r="B4" s="5" t="n">
        <v>0</v>
      </c>
      <c r="C4" s="5" t="n">
        <v>0</v>
      </c>
    </row>
    <row r="5" spans="1:3">
      <c r="A5" s="4" t="s">
        <v>502</v>
      </c>
      <c r="B5" s="5" t="n">
        <v>0</v>
      </c>
      <c r="C5" s="5" t="n">
        <v>0</v>
      </c>
    </row>
    <row r="6" spans="1:3">
      <c r="A6" s="4" t="s">
        <v>122</v>
      </c>
      <c r="B6" s="6" t="n">
        <v>7481</v>
      </c>
      <c r="C6" s="6" t="n">
        <v>12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3</v>
      </c>
      <c r="B1" s="2" t="s">
        <v>1</v>
      </c>
    </row>
    <row r="2" spans="1:4">
      <c r="B2" s="2" t="s">
        <v>504</v>
      </c>
      <c r="C2" s="2" t="s">
        <v>417</v>
      </c>
      <c r="D2" s="2" t="s">
        <v>418</v>
      </c>
    </row>
    <row r="3" spans="1:4">
      <c r="A3" s="3" t="s">
        <v>200</v>
      </c>
    </row>
    <row r="4" spans="1:4">
      <c r="A4" s="4" t="s">
        <v>505</v>
      </c>
      <c r="B4" s="6" t="n">
        <v>0</v>
      </c>
      <c r="C4" s="6" t="n">
        <v>0</v>
      </c>
      <c r="D4" s="6" t="n">
        <v>0</v>
      </c>
    </row>
    <row r="5" spans="1:4">
      <c r="A5" s="4" t="s">
        <v>506</v>
      </c>
      <c r="B5"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6" t="n">
        <v>7481</v>
      </c>
      <c r="C3" s="6" t="n">
        <v>12311</v>
      </c>
    </row>
    <row r="4" spans="1:3">
      <c r="A4" s="10" t="n">
        <v>1</v>
      </c>
    </row>
    <row r="5" spans="1:3">
      <c r="A5" s="3" t="s">
        <v>508</v>
      </c>
    </row>
    <row r="6" spans="1:3">
      <c r="A6" s="4" t="s">
        <v>509</v>
      </c>
      <c r="B6" s="5" t="n">
        <v>7481</v>
      </c>
      <c r="C6" s="5" t="n">
        <v>12311</v>
      </c>
    </row>
    <row r="7" spans="1:3">
      <c r="A7" s="10" t="n">
        <v>2</v>
      </c>
    </row>
    <row r="8" spans="1:3">
      <c r="A8" s="3" t="s">
        <v>508</v>
      </c>
    </row>
    <row r="9" spans="1:3">
      <c r="A9" s="4" t="s">
        <v>509</v>
      </c>
      <c r="B9" s="5" t="n">
        <v>0</v>
      </c>
      <c r="C9" s="5" t="n">
        <v>0</v>
      </c>
    </row>
    <row r="10" spans="1:3">
      <c r="A10" s="10" t="n">
        <v>3</v>
      </c>
    </row>
    <row r="11" spans="1:3">
      <c r="A11" s="3" t="s">
        <v>508</v>
      </c>
    </row>
    <row r="12" spans="1:3">
      <c r="A12" s="4" t="s">
        <v>509</v>
      </c>
      <c r="B12" s="5" t="n">
        <v>0</v>
      </c>
      <c r="C12" s="5" t="n">
        <v>0</v>
      </c>
    </row>
    <row r="13" spans="1:3">
      <c r="A13" s="4" t="s">
        <v>495</v>
      </c>
    </row>
    <row r="14" spans="1:3">
      <c r="A14" s="3" t="s">
        <v>508</v>
      </c>
    </row>
    <row r="15" spans="1:3">
      <c r="A15" s="4" t="s">
        <v>509</v>
      </c>
      <c r="B15" s="5" t="n">
        <v>7481</v>
      </c>
      <c r="C15" s="5" t="n">
        <v>11561</v>
      </c>
    </row>
    <row r="16" spans="1:3">
      <c r="A16" s="4" t="s">
        <v>510</v>
      </c>
    </row>
    <row r="17" spans="1:3">
      <c r="A17" s="3" t="s">
        <v>508</v>
      </c>
    </row>
    <row r="18" spans="1:3">
      <c r="A18" s="4" t="s">
        <v>509</v>
      </c>
      <c r="B18" s="5" t="n">
        <v>7481</v>
      </c>
      <c r="C18" s="5" t="n">
        <v>11561</v>
      </c>
    </row>
    <row r="19" spans="1:3">
      <c r="A19" s="4" t="s">
        <v>511</v>
      </c>
    </row>
    <row r="20" spans="1:3">
      <c r="A20" s="3" t="s">
        <v>508</v>
      </c>
    </row>
    <row r="21" spans="1:3">
      <c r="A21" s="4" t="s">
        <v>509</v>
      </c>
      <c r="B21" s="5" t="n">
        <v>0</v>
      </c>
      <c r="C21" s="5" t="n">
        <v>0</v>
      </c>
    </row>
    <row r="22" spans="1:3">
      <c r="A22" s="4" t="s">
        <v>512</v>
      </c>
    </row>
    <row r="23" spans="1:3">
      <c r="A23" s="3" t="s">
        <v>508</v>
      </c>
    </row>
    <row r="24" spans="1:3">
      <c r="A24" s="4" t="s">
        <v>509</v>
      </c>
      <c r="B24" s="5" t="n">
        <v>0</v>
      </c>
      <c r="C24" s="5" t="n">
        <v>0</v>
      </c>
    </row>
    <row r="25" spans="1:3">
      <c r="A25" s="4" t="s">
        <v>497</v>
      </c>
    </row>
    <row r="26" spans="1:3">
      <c r="A26" s="3" t="s">
        <v>508</v>
      </c>
    </row>
    <row r="27" spans="1:3">
      <c r="A27" s="4" t="s">
        <v>509</v>
      </c>
      <c r="B27" s="5" t="n">
        <v>0</v>
      </c>
      <c r="C27" s="5" t="n">
        <v>750</v>
      </c>
    </row>
    <row r="28" spans="1:3">
      <c r="A28" s="4" t="s">
        <v>513</v>
      </c>
    </row>
    <row r="29" spans="1:3">
      <c r="A29" s="3" t="s">
        <v>508</v>
      </c>
    </row>
    <row r="30" spans="1:3">
      <c r="A30" s="4" t="s">
        <v>509</v>
      </c>
      <c r="B30" s="5" t="n">
        <v>0</v>
      </c>
      <c r="C30" s="5" t="n">
        <v>750</v>
      </c>
    </row>
    <row r="31" spans="1:3">
      <c r="A31" s="4" t="s">
        <v>514</v>
      </c>
    </row>
    <row r="32" spans="1:3">
      <c r="A32" s="3" t="s">
        <v>508</v>
      </c>
    </row>
    <row r="33" spans="1:3">
      <c r="A33" s="4" t="s">
        <v>509</v>
      </c>
      <c r="B33" s="5" t="n">
        <v>0</v>
      </c>
      <c r="C33" s="5" t="n">
        <v>0</v>
      </c>
    </row>
    <row r="34" spans="1:3">
      <c r="A34" s="4" t="s">
        <v>515</v>
      </c>
    </row>
    <row r="35" spans="1:3">
      <c r="A35" s="3" t="s">
        <v>508</v>
      </c>
    </row>
    <row r="36" spans="1:3">
      <c r="A36" s="4" t="s">
        <v>509</v>
      </c>
      <c r="B36" s="5" t="n">
        <v>0</v>
      </c>
      <c r="C36" s="5" t="n">
        <v>0</v>
      </c>
    </row>
    <row r="37" spans="1:3">
      <c r="A37" s="4" t="s">
        <v>494</v>
      </c>
    </row>
    <row r="38" spans="1:3">
      <c r="A38" s="3" t="s">
        <v>508</v>
      </c>
    </row>
    <row r="39" spans="1:3">
      <c r="A39" s="4" t="s">
        <v>509</v>
      </c>
      <c r="B39" s="5" t="n">
        <v>0</v>
      </c>
      <c r="C39" s="5" t="n">
        <v>0</v>
      </c>
    </row>
    <row r="40" spans="1:3">
      <c r="A40" s="4" t="s">
        <v>516</v>
      </c>
    </row>
    <row r="41" spans="1:3">
      <c r="A41" s="3" t="s">
        <v>508</v>
      </c>
    </row>
    <row r="42" spans="1:3">
      <c r="A42" s="4" t="s">
        <v>509</v>
      </c>
      <c r="B42" s="5" t="n">
        <v>0</v>
      </c>
      <c r="C42" s="5" t="n">
        <v>0</v>
      </c>
    </row>
    <row r="43" spans="1:3">
      <c r="A43" s="4" t="s">
        <v>517</v>
      </c>
    </row>
    <row r="44" spans="1:3">
      <c r="A44" s="3" t="s">
        <v>508</v>
      </c>
    </row>
    <row r="45" spans="1:3">
      <c r="A45" s="4" t="s">
        <v>509</v>
      </c>
      <c r="B45" s="5" t="n">
        <v>0</v>
      </c>
      <c r="C45" s="5" t="n">
        <v>0</v>
      </c>
    </row>
    <row r="46" spans="1:3">
      <c r="A46" s="4" t="s">
        <v>518</v>
      </c>
    </row>
    <row r="47" spans="1:3">
      <c r="A47" s="3" t="s">
        <v>508</v>
      </c>
    </row>
    <row r="48" spans="1:3">
      <c r="A48" s="4" t="s">
        <v>509</v>
      </c>
      <c r="B48" s="5" t="n">
        <v>0</v>
      </c>
      <c r="C48" s="5" t="n">
        <v>0</v>
      </c>
    </row>
    <row r="49" spans="1:3">
      <c r="A49" s="4" t="s">
        <v>519</v>
      </c>
    </row>
    <row r="50" spans="1:3">
      <c r="A50" s="3" t="s">
        <v>508</v>
      </c>
    </row>
    <row r="51" spans="1:3">
      <c r="A51" s="4" t="s">
        <v>509</v>
      </c>
      <c r="B51" s="5" t="n">
        <v>465</v>
      </c>
      <c r="C51" s="5" t="n">
        <v>523</v>
      </c>
    </row>
    <row r="52" spans="1:3">
      <c r="A52" s="4" t="s">
        <v>520</v>
      </c>
    </row>
    <row r="53" spans="1:3">
      <c r="A53" s="3" t="s">
        <v>508</v>
      </c>
    </row>
    <row r="54" spans="1:3">
      <c r="A54" s="4" t="s">
        <v>509</v>
      </c>
      <c r="B54" s="5" t="n">
        <v>465</v>
      </c>
      <c r="C54" s="5" t="n">
        <v>523</v>
      </c>
    </row>
    <row r="55" spans="1:3">
      <c r="A55" s="4" t="s">
        <v>521</v>
      </c>
    </row>
    <row r="56" spans="1:3">
      <c r="A56" s="3" t="s">
        <v>508</v>
      </c>
    </row>
    <row r="57" spans="1:3">
      <c r="A57" s="4" t="s">
        <v>509</v>
      </c>
      <c r="B57" s="5" t="n">
        <v>0</v>
      </c>
      <c r="C57" s="5" t="n">
        <v>0</v>
      </c>
    </row>
    <row r="58" spans="1:3">
      <c r="A58" s="4" t="s">
        <v>522</v>
      </c>
    </row>
    <row r="59" spans="1:3">
      <c r="A59" s="3" t="s">
        <v>508</v>
      </c>
    </row>
    <row r="60" spans="1:3">
      <c r="A60" s="4" t="s">
        <v>509</v>
      </c>
      <c r="B60" s="5" t="n">
        <v>0</v>
      </c>
      <c r="C60" s="5" t="n">
        <v>0</v>
      </c>
    </row>
    <row r="61" spans="1:3">
      <c r="A61" s="4" t="s">
        <v>523</v>
      </c>
    </row>
    <row r="62" spans="1:3">
      <c r="A62" s="3" t="s">
        <v>508</v>
      </c>
    </row>
    <row r="63" spans="1:3">
      <c r="A63" s="4" t="s">
        <v>509</v>
      </c>
      <c r="B63" s="5" t="n">
        <v>2000</v>
      </c>
      <c r="C63" s="5" t="n">
        <v>389</v>
      </c>
    </row>
    <row r="64" spans="1:3">
      <c r="A64" s="4" t="s">
        <v>524</v>
      </c>
    </row>
    <row r="65" spans="1:3">
      <c r="A65" s="3" t="s">
        <v>508</v>
      </c>
    </row>
    <row r="66" spans="1:3">
      <c r="A66" s="4" t="s">
        <v>509</v>
      </c>
      <c r="B66" s="5" t="n">
        <v>0</v>
      </c>
      <c r="C66" s="5" t="n">
        <v>0</v>
      </c>
    </row>
    <row r="67" spans="1:3">
      <c r="A67" s="4" t="s">
        <v>525</v>
      </c>
    </row>
    <row r="68" spans="1:3">
      <c r="A68" s="3" t="s">
        <v>508</v>
      </c>
    </row>
    <row r="69" spans="1:3">
      <c r="A69" s="4" t="s">
        <v>509</v>
      </c>
      <c r="B69" s="5" t="n">
        <v>0</v>
      </c>
      <c r="C69" s="5" t="n">
        <v>0</v>
      </c>
    </row>
    <row r="70" spans="1:3">
      <c r="A70" s="4" t="s">
        <v>526</v>
      </c>
    </row>
    <row r="71" spans="1:3">
      <c r="A71" s="3" t="s">
        <v>508</v>
      </c>
    </row>
    <row r="72" spans="1:3">
      <c r="A72" s="4" t="s">
        <v>509</v>
      </c>
      <c r="B72" s="5" t="n">
        <v>2000</v>
      </c>
      <c r="C72" s="5" t="n">
        <v>389</v>
      </c>
    </row>
    <row r="73" spans="1:3">
      <c r="A73" s="4" t="s">
        <v>527</v>
      </c>
    </row>
    <row r="74" spans="1:3">
      <c r="A74" s="3" t="s">
        <v>508</v>
      </c>
    </row>
    <row r="75" spans="1:3">
      <c r="A75" s="4" t="s">
        <v>509</v>
      </c>
      <c r="B75" s="5" t="n">
        <v>0</v>
      </c>
      <c r="C75" s="5" t="n">
        <v>-43</v>
      </c>
    </row>
    <row r="76" spans="1:3">
      <c r="A76" s="4" t="s">
        <v>528</v>
      </c>
    </row>
    <row r="77" spans="1:3">
      <c r="A77" s="3" t="s">
        <v>508</v>
      </c>
    </row>
    <row r="78" spans="1:3">
      <c r="A78" s="4" t="s">
        <v>509</v>
      </c>
      <c r="B78" s="5" t="n">
        <v>0</v>
      </c>
      <c r="C78" s="5" t="n">
        <v>0</v>
      </c>
    </row>
    <row r="79" spans="1:3">
      <c r="A79" s="4" t="s">
        <v>529</v>
      </c>
    </row>
    <row r="80" spans="1:3">
      <c r="A80" s="3" t="s">
        <v>508</v>
      </c>
    </row>
    <row r="81" spans="1:3">
      <c r="A81" s="4" t="s">
        <v>509</v>
      </c>
      <c r="B81" s="5" t="n">
        <v>0</v>
      </c>
      <c r="C81" s="5" t="n">
        <v>-43</v>
      </c>
    </row>
    <row r="82" spans="1:3">
      <c r="A82" s="4" t="s">
        <v>530</v>
      </c>
    </row>
    <row r="83" spans="1:3">
      <c r="A83" s="3" t="s">
        <v>508</v>
      </c>
    </row>
    <row r="84" spans="1:3">
      <c r="A84" s="4" t="s">
        <v>509</v>
      </c>
      <c r="B84" s="5" t="n">
        <v>0</v>
      </c>
      <c r="C84" s="5" t="n">
        <v>0</v>
      </c>
    </row>
    <row r="85" spans="1:3">
      <c r="A85" s="4" t="s">
        <v>531</v>
      </c>
    </row>
    <row r="86" spans="1:3">
      <c r="A86" s="3" t="s">
        <v>508</v>
      </c>
    </row>
    <row r="87" spans="1:3">
      <c r="A87" s="4" t="s">
        <v>509</v>
      </c>
      <c r="B87" s="5" t="n">
        <v>2000</v>
      </c>
      <c r="C87" s="5" t="n">
        <v>346</v>
      </c>
    </row>
    <row r="88" spans="1:3">
      <c r="A88" s="4" t="s">
        <v>532</v>
      </c>
    </row>
    <row r="89" spans="1:3">
      <c r="A89" s="3" t="s">
        <v>508</v>
      </c>
    </row>
    <row r="90" spans="1:3">
      <c r="A90" s="4" t="s">
        <v>509</v>
      </c>
      <c r="B90" s="5" t="n">
        <v>0</v>
      </c>
      <c r="C90" s="5" t="n">
        <v>0</v>
      </c>
    </row>
    <row r="91" spans="1:3">
      <c r="A91" s="4" t="s">
        <v>533</v>
      </c>
    </row>
    <row r="92" spans="1:3">
      <c r="A92" s="3" t="s">
        <v>508</v>
      </c>
    </row>
    <row r="93" spans="1:3">
      <c r="A93" s="4" t="s">
        <v>509</v>
      </c>
      <c r="B93" s="5" t="n">
        <v>0</v>
      </c>
      <c r="C93" s="5" t="n">
        <v>-43</v>
      </c>
    </row>
    <row r="94" spans="1:3">
      <c r="A94" s="4" t="s">
        <v>534</v>
      </c>
    </row>
    <row r="95" spans="1:3">
      <c r="A95" s="3" t="s">
        <v>508</v>
      </c>
    </row>
    <row r="96" spans="1:3">
      <c r="A96" s="4" t="s">
        <v>509</v>
      </c>
      <c r="B96" s="6" t="n">
        <v>2000</v>
      </c>
      <c r="C96" s="6" t="n">
        <v>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08</v>
      </c>
    </row>
    <row r="4" spans="1:3">
      <c r="A4" s="4" t="s">
        <v>536</v>
      </c>
      <c r="B4" s="6" t="n">
        <v>2971</v>
      </c>
      <c r="C4" s="6" t="n">
        <v>0</v>
      </c>
    </row>
    <row r="5" spans="1:3">
      <c r="A5" s="4" t="s">
        <v>537</v>
      </c>
    </row>
    <row r="6" spans="1:3">
      <c r="A6" s="3" t="s">
        <v>508</v>
      </c>
    </row>
    <row r="7" spans="1:3">
      <c r="A7" s="4" t="s">
        <v>154</v>
      </c>
      <c r="B7" s="5" t="n">
        <v>1000</v>
      </c>
    </row>
    <row r="8" spans="1:3">
      <c r="A8" s="4" t="s">
        <v>538</v>
      </c>
    </row>
    <row r="9" spans="1:3">
      <c r="A9" s="3" t="s">
        <v>508</v>
      </c>
    </row>
    <row r="10" spans="1:3">
      <c r="A10" s="4" t="s">
        <v>536</v>
      </c>
      <c r="B10" s="6" t="n">
        <v>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0</v>
      </c>
    </row>
    <row r="3" spans="1:4">
      <c r="A3" s="3" t="s">
        <v>108</v>
      </c>
    </row>
    <row r="4" spans="1:4">
      <c r="A4" s="4" t="s">
        <v>119</v>
      </c>
      <c r="B4" s="6" t="n">
        <v>0</v>
      </c>
      <c r="C4" s="6" t="n">
        <v>0</v>
      </c>
      <c r="D4" s="6" t="n">
        <v>0</v>
      </c>
    </row>
    <row r="5" spans="1:4">
      <c r="A5" s="4" t="s">
        <v>120</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66</v>
      </c>
      <c r="J1" s="2" t="s">
        <v>1</v>
      </c>
    </row>
    <row r="2" spans="1:12">
      <c r="B2" s="2" t="s">
        <v>2</v>
      </c>
      <c r="C2" s="2" t="s">
        <v>467</v>
      </c>
      <c r="D2" s="2" t="s">
        <v>4</v>
      </c>
      <c r="E2" s="2" t="s">
        <v>468</v>
      </c>
      <c r="F2" s="2" t="s">
        <v>35</v>
      </c>
      <c r="G2" s="2" t="s">
        <v>390</v>
      </c>
      <c r="H2" s="2" t="s">
        <v>469</v>
      </c>
      <c r="I2" s="2" t="s">
        <v>470</v>
      </c>
      <c r="J2" s="2" t="s">
        <v>2</v>
      </c>
      <c r="K2" s="2" t="s">
        <v>35</v>
      </c>
      <c r="L2" s="2" t="s">
        <v>80</v>
      </c>
    </row>
    <row r="3" spans="1:12">
      <c r="A3" s="3" t="s">
        <v>540</v>
      </c>
    </row>
    <row r="4" spans="1:12">
      <c r="A4" s="4" t="s">
        <v>102</v>
      </c>
      <c r="B4" s="6" t="n">
        <v>-6729</v>
      </c>
      <c r="C4" s="6" t="n">
        <v>-8125</v>
      </c>
      <c r="D4" s="6" t="n">
        <v>-10537</v>
      </c>
      <c r="E4" s="6" t="n">
        <v>-18246</v>
      </c>
      <c r="F4" s="6" t="n">
        <v>-14283</v>
      </c>
      <c r="G4" s="6" t="n">
        <v>-18187</v>
      </c>
      <c r="H4" s="6" t="n">
        <v>-9341</v>
      </c>
      <c r="I4" s="6" t="n">
        <v>-11522</v>
      </c>
      <c r="J4" s="6" t="n">
        <v>-43637</v>
      </c>
      <c r="K4" s="6" t="n">
        <v>-53333</v>
      </c>
      <c r="L4" s="6" t="n">
        <v>-205</v>
      </c>
    </row>
    <row r="5" spans="1:12">
      <c r="A5" s="3" t="s">
        <v>541</v>
      </c>
    </row>
    <row r="6" spans="1:12">
      <c r="A6" s="4" t="s">
        <v>542</v>
      </c>
      <c r="B6" s="5" t="n">
        <v>46150</v>
      </c>
      <c r="C6" s="5" t="n">
        <v>45476</v>
      </c>
      <c r="D6" s="5" t="n">
        <v>44665</v>
      </c>
      <c r="E6" s="5" t="n">
        <v>44259</v>
      </c>
      <c r="F6" s="5" t="n">
        <v>44079</v>
      </c>
      <c r="G6" s="5" t="n">
        <v>43790</v>
      </c>
      <c r="H6" s="5" t="n">
        <v>43219</v>
      </c>
      <c r="I6" s="5" t="n">
        <v>42615</v>
      </c>
      <c r="J6" s="5" t="n">
        <v>45144</v>
      </c>
      <c r="K6" s="5" t="n">
        <v>43431</v>
      </c>
      <c r="L6" s="5" t="n">
        <v>41798</v>
      </c>
    </row>
    <row r="7" spans="1:12">
      <c r="A7" s="4" t="s">
        <v>543</v>
      </c>
      <c r="J7" s="5" t="n">
        <v>0</v>
      </c>
      <c r="K7" s="5" t="n">
        <v>0</v>
      </c>
      <c r="L7" s="5" t="n">
        <v>0</v>
      </c>
    </row>
    <row r="8" spans="1:12">
      <c r="A8" s="4" t="s">
        <v>544</v>
      </c>
      <c r="B8" s="5" t="n">
        <v>46150</v>
      </c>
      <c r="C8" s="5" t="n">
        <v>45476</v>
      </c>
      <c r="D8" s="5" t="n">
        <v>44665</v>
      </c>
      <c r="E8" s="5" t="n">
        <v>44259</v>
      </c>
      <c r="F8" s="5" t="n">
        <v>44079</v>
      </c>
      <c r="G8" s="5" t="n">
        <v>43790</v>
      </c>
      <c r="H8" s="5" t="n">
        <v>43219</v>
      </c>
      <c r="I8" s="5" t="n">
        <v>42615</v>
      </c>
      <c r="J8" s="5" t="n">
        <v>45144</v>
      </c>
      <c r="K8" s="5" t="n">
        <v>43431</v>
      </c>
      <c r="L8" s="5" t="n">
        <v>41798</v>
      </c>
    </row>
    <row r="9" spans="1:12">
      <c r="A9" s="4" t="s">
        <v>103</v>
      </c>
      <c r="B9" s="8" t="n">
        <v>-0.15</v>
      </c>
      <c r="C9" s="8" t="n">
        <v>-0.18</v>
      </c>
      <c r="D9" s="8" t="n">
        <v>-0.24</v>
      </c>
      <c r="E9" s="8" t="n">
        <v>-0.41</v>
      </c>
      <c r="F9" s="8" t="n">
        <v>-0.32</v>
      </c>
      <c r="G9" s="8" t="n">
        <v>-0.42</v>
      </c>
      <c r="H9" s="8" t="n">
        <v>-0.22</v>
      </c>
      <c r="I9" s="8" t="n">
        <v>-0.27</v>
      </c>
      <c r="J9" s="8" t="n">
        <v>-0.97</v>
      </c>
      <c r="K9" s="8" t="n">
        <v>-1.23</v>
      </c>
      <c r="L9" s="6" t="n">
        <v>0</v>
      </c>
    </row>
    <row r="10" spans="1:12">
      <c r="A10" s="4" t="s">
        <v>104</v>
      </c>
      <c r="B10" s="8" t="n">
        <v>-0.15</v>
      </c>
      <c r="C10" s="8" t="n">
        <v>-0.18</v>
      </c>
      <c r="D10" s="8" t="n">
        <v>-0.24</v>
      </c>
      <c r="E10" s="8" t="n">
        <v>-0.41</v>
      </c>
      <c r="F10" s="8" t="n">
        <v>-0.32</v>
      </c>
      <c r="G10" s="8" t="n">
        <v>-0.42</v>
      </c>
      <c r="H10" s="8" t="n">
        <v>-0.22</v>
      </c>
      <c r="I10" s="8" t="n">
        <v>-0.27</v>
      </c>
      <c r="J10" s="8" t="n">
        <v>-0.97</v>
      </c>
      <c r="K10" s="8" t="n">
        <v>-1.23</v>
      </c>
      <c r="L10"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80</v>
      </c>
    </row>
    <row r="3" spans="1:4">
      <c r="A3" s="3" t="s">
        <v>546</v>
      </c>
    </row>
    <row r="4" spans="1:4">
      <c r="A4" s="4" t="s">
        <v>547</v>
      </c>
      <c r="B4" s="5" t="n">
        <v>6798</v>
      </c>
      <c r="C4" s="5" t="n">
        <v>6760</v>
      </c>
      <c r="D4" s="5" t="n">
        <v>6696</v>
      </c>
    </row>
    <row r="5" spans="1:4">
      <c r="A5" s="4" t="s">
        <v>548</v>
      </c>
    </row>
    <row r="6" spans="1:4">
      <c r="A6" s="3" t="s">
        <v>546</v>
      </c>
    </row>
    <row r="7" spans="1:4">
      <c r="A7" s="4" t="s">
        <v>547</v>
      </c>
      <c r="B7" s="5" t="n">
        <v>3203</v>
      </c>
      <c r="C7" s="5" t="n">
        <v>3934</v>
      </c>
      <c r="D7" s="5" t="n">
        <v>4301</v>
      </c>
    </row>
    <row r="8" spans="1:4">
      <c r="A8" s="4" t="s">
        <v>549</v>
      </c>
    </row>
    <row r="9" spans="1:4">
      <c r="A9" s="3" t="s">
        <v>546</v>
      </c>
    </row>
    <row r="10" spans="1:4">
      <c r="A10" s="4" t="s">
        <v>547</v>
      </c>
      <c r="B10" s="5" t="n">
        <v>2486</v>
      </c>
      <c r="C10" s="5" t="n">
        <v>2405</v>
      </c>
      <c r="D10" s="5" t="n">
        <v>2089</v>
      </c>
    </row>
    <row r="11" spans="1:4">
      <c r="A11" s="4" t="s">
        <v>550</v>
      </c>
    </row>
    <row r="12" spans="1:4">
      <c r="A12" s="3" t="s">
        <v>546</v>
      </c>
    </row>
    <row r="13" spans="1:4">
      <c r="A13" s="4" t="s">
        <v>547</v>
      </c>
      <c r="B13" s="5" t="n">
        <v>695</v>
      </c>
      <c r="C13" s="5" t="n">
        <v>0</v>
      </c>
      <c r="D13" s="5" t="n">
        <v>0</v>
      </c>
    </row>
    <row r="14" spans="1:4">
      <c r="A14" s="4" t="s">
        <v>551</v>
      </c>
    </row>
    <row r="15" spans="1:4">
      <c r="A15" s="3" t="s">
        <v>546</v>
      </c>
    </row>
    <row r="16" spans="1:4">
      <c r="A16" s="4" t="s">
        <v>547</v>
      </c>
      <c r="B16" s="5" t="n">
        <v>414</v>
      </c>
      <c r="C16" s="5" t="n">
        <v>421</v>
      </c>
      <c r="D16" s="5" t="n">
        <v>3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553</v>
      </c>
      <c r="C1" s="2" t="s">
        <v>554</v>
      </c>
      <c r="D1" s="2" t="s">
        <v>555</v>
      </c>
      <c r="E1" s="2" t="s">
        <v>2</v>
      </c>
      <c r="F1" s="2" t="s">
        <v>35</v>
      </c>
      <c r="G1" s="2" t="s">
        <v>80</v>
      </c>
      <c r="H1" s="2" t="s">
        <v>483</v>
      </c>
    </row>
    <row r="2" spans="1:8">
      <c r="A2" s="3" t="s">
        <v>556</v>
      </c>
    </row>
    <row r="3" spans="1:8">
      <c r="A3" s="4" t="s">
        <v>90</v>
      </c>
      <c r="E3" s="6" t="n">
        <v>427</v>
      </c>
      <c r="F3" s="6" t="n">
        <v>130</v>
      </c>
      <c r="G3" s="6" t="n">
        <v>2125</v>
      </c>
    </row>
    <row r="4" spans="1:8">
      <c r="A4" s="4" t="s">
        <v>557</v>
      </c>
    </row>
    <row r="5" spans="1:8">
      <c r="A5" s="3" t="s">
        <v>556</v>
      </c>
    </row>
    <row r="6" spans="1:8">
      <c r="A6" s="4" t="s">
        <v>558</v>
      </c>
      <c r="B6" s="6" t="n">
        <v>16982</v>
      </c>
      <c r="C6" s="6" t="n">
        <v>17500</v>
      </c>
    </row>
    <row r="7" spans="1:8">
      <c r="A7" s="4" t="s">
        <v>559</v>
      </c>
      <c r="B7" s="5" t="n">
        <v>1500</v>
      </c>
      <c r="C7" s="5" t="n">
        <v>1500</v>
      </c>
    </row>
    <row r="8" spans="1:8">
      <c r="A8" s="4" t="s">
        <v>560</v>
      </c>
      <c r="B8" s="6" t="n">
        <v>15482</v>
      </c>
      <c r="C8" s="6" t="n">
        <v>16000</v>
      </c>
    </row>
    <row r="9" spans="1:8">
      <c r="A9" s="4" t="s">
        <v>90</v>
      </c>
      <c r="H9" s="6" t="n">
        <v>900</v>
      </c>
    </row>
    <row r="10" spans="1:8">
      <c r="A10" s="4" t="s">
        <v>561</v>
      </c>
    </row>
    <row r="11" spans="1:8">
      <c r="A11" s="3" t="s">
        <v>556</v>
      </c>
    </row>
    <row r="12" spans="1:8">
      <c r="A12" s="4" t="s">
        <v>559</v>
      </c>
      <c r="D12" s="6"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53</v>
      </c>
      <c r="C1" s="2" t="s">
        <v>554</v>
      </c>
      <c r="D1" s="2" t="s">
        <v>2</v>
      </c>
      <c r="E1" s="2" t="s">
        <v>35</v>
      </c>
    </row>
    <row r="2" spans="1:5">
      <c r="A2" s="3" t="s">
        <v>563</v>
      </c>
    </row>
    <row r="3" spans="1:5">
      <c r="A3" s="4" t="s">
        <v>47</v>
      </c>
      <c r="D3" s="6" t="n">
        <v>1115</v>
      </c>
      <c r="E3" s="6" t="n">
        <v>1115</v>
      </c>
    </row>
    <row r="4" spans="1:5">
      <c r="A4" s="4" t="s">
        <v>557</v>
      </c>
    </row>
    <row r="5" spans="1:5">
      <c r="A5" s="3" t="s">
        <v>564</v>
      </c>
    </row>
    <row r="6" spans="1:5">
      <c r="A6" s="4" t="s">
        <v>565</v>
      </c>
      <c r="B6" s="6" t="n">
        <v>1500</v>
      </c>
      <c r="C6" s="6" t="n">
        <v>1500</v>
      </c>
    </row>
    <row r="7" spans="1:5">
      <c r="A7" s="4" t="s">
        <v>395</v>
      </c>
      <c r="B7" s="5" t="n">
        <v>15482</v>
      </c>
      <c r="C7" s="5" t="n">
        <v>16000</v>
      </c>
    </row>
    <row r="8" spans="1:5">
      <c r="A8" s="4" t="s">
        <v>122</v>
      </c>
      <c r="B8" s="5" t="n">
        <v>16982</v>
      </c>
      <c r="C8" s="5" t="n">
        <v>17500</v>
      </c>
    </row>
    <row r="9" spans="1:5">
      <c r="A9" s="3" t="s">
        <v>566</v>
      </c>
    </row>
    <row r="10" spans="1:5">
      <c r="A10" s="4" t="s">
        <v>156</v>
      </c>
      <c r="B10" s="5" t="n">
        <v>9274</v>
      </c>
    </row>
    <row r="11" spans="1:5">
      <c r="A11" s="4" t="s">
        <v>41</v>
      </c>
      <c r="B11" s="5" t="n">
        <v>1693</v>
      </c>
    </row>
    <row r="12" spans="1:5">
      <c r="A12" s="4" t="s">
        <v>43</v>
      </c>
      <c r="B12" s="5" t="n">
        <v>670</v>
      </c>
    </row>
    <row r="13" spans="1:5">
      <c r="A13" s="4" t="s">
        <v>538</v>
      </c>
      <c r="B13" s="5" t="n">
        <v>6917</v>
      </c>
    </row>
    <row r="14" spans="1:5">
      <c r="A14" s="3" t="s">
        <v>567</v>
      </c>
    </row>
    <row r="15" spans="1:5">
      <c r="A15" s="4" t="s">
        <v>211</v>
      </c>
      <c r="C15" s="5" t="n">
        <v>4800</v>
      </c>
    </row>
    <row r="16" spans="1:5">
      <c r="A16" s="4" t="s">
        <v>122</v>
      </c>
      <c r="B16" s="5" t="n">
        <v>23354</v>
      </c>
    </row>
    <row r="17" spans="1:5">
      <c r="A17" s="3" t="s">
        <v>563</v>
      </c>
    </row>
    <row r="18" spans="1:5">
      <c r="A18" s="4" t="s">
        <v>51</v>
      </c>
      <c r="B18" s="5" t="n">
        <v>-7427</v>
      </c>
    </row>
    <row r="19" spans="1:5">
      <c r="A19" s="4" t="s">
        <v>568</v>
      </c>
      <c r="B19" s="5" t="n">
        <v>-60</v>
      </c>
    </row>
    <row r="20" spans="1:5">
      <c r="A20" s="4" t="s">
        <v>122</v>
      </c>
      <c r="B20" s="5" t="n">
        <v>-7487</v>
      </c>
    </row>
    <row r="21" spans="1:5">
      <c r="A21" s="4" t="s">
        <v>47</v>
      </c>
      <c r="B21" s="5" t="n">
        <v>1115</v>
      </c>
    </row>
    <row r="22" spans="1:5">
      <c r="A22" s="4" t="s">
        <v>569</v>
      </c>
    </row>
    <row r="23" spans="1:5">
      <c r="A23" s="3" t="s">
        <v>567</v>
      </c>
    </row>
    <row r="24" spans="1:5">
      <c r="A24" s="4" t="s">
        <v>211</v>
      </c>
      <c r="B24" s="5" t="n">
        <v>4100</v>
      </c>
      <c r="C24" s="5" t="n">
        <v>4100</v>
      </c>
    </row>
    <row r="25" spans="1:5">
      <c r="A25" s="4" t="s">
        <v>570</v>
      </c>
    </row>
    <row r="26" spans="1:5">
      <c r="A26" s="3" t="s">
        <v>567</v>
      </c>
    </row>
    <row r="27" spans="1:5">
      <c r="A27" s="4" t="s">
        <v>211</v>
      </c>
      <c r="B27" s="6" t="n">
        <v>700</v>
      </c>
      <c r="C27" s="6" t="n">
        <v>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54</v>
      </c>
      <c r="C1" s="2" t="s">
        <v>553</v>
      </c>
    </row>
    <row r="2" spans="1:3">
      <c r="A2" s="3" t="s">
        <v>556</v>
      </c>
    </row>
    <row r="3" spans="1:3">
      <c r="A3" s="4" t="s">
        <v>211</v>
      </c>
      <c r="B3" s="6" t="n">
        <v>4800</v>
      </c>
    </row>
    <row r="4" spans="1:3">
      <c r="A4" s="4" t="s">
        <v>572</v>
      </c>
    </row>
    <row r="5" spans="1:3">
      <c r="A5" s="3" t="s">
        <v>556</v>
      </c>
    </row>
    <row r="6" spans="1:3">
      <c r="A6" s="4" t="s">
        <v>429</v>
      </c>
      <c r="B6" s="4" t="s">
        <v>436</v>
      </c>
    </row>
    <row r="7" spans="1:3">
      <c r="A7" s="4" t="s">
        <v>211</v>
      </c>
      <c r="B7" s="6" t="n">
        <v>4100</v>
      </c>
      <c r="C7" s="6" t="n">
        <v>4100</v>
      </c>
    </row>
    <row r="8" spans="1:3">
      <c r="A8" s="4" t="s">
        <v>573</v>
      </c>
    </row>
    <row r="9" spans="1:3">
      <c r="A9" s="3" t="s">
        <v>556</v>
      </c>
    </row>
    <row r="10" spans="1:3">
      <c r="A10" s="4" t="s">
        <v>429</v>
      </c>
      <c r="B10" s="4" t="s">
        <v>432</v>
      </c>
    </row>
    <row r="11" spans="1:3">
      <c r="A11" s="4" t="s">
        <v>211</v>
      </c>
      <c r="B11" s="6" t="n">
        <v>700</v>
      </c>
      <c r="C11" s="6"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4</v>
      </c>
      <c r="B1" s="2" t="s">
        <v>2</v>
      </c>
      <c r="C1" s="2" t="s">
        <v>35</v>
      </c>
    </row>
    <row r="2" spans="1:3">
      <c r="A2" s="3" t="s">
        <v>575</v>
      </c>
    </row>
    <row r="3" spans="1:3">
      <c r="A3" s="4" t="s">
        <v>576</v>
      </c>
      <c r="B3" s="6" t="n">
        <v>53413</v>
      </c>
      <c r="C3" s="6" t="n">
        <v>54418</v>
      </c>
    </row>
    <row r="4" spans="1:3">
      <c r="A4" s="4" t="s">
        <v>577</v>
      </c>
      <c r="B4" s="5" t="n">
        <v>-50395</v>
      </c>
      <c r="C4" s="5" t="n">
        <v>-50124</v>
      </c>
    </row>
    <row r="5" spans="1:3">
      <c r="A5" s="4" t="s">
        <v>578</v>
      </c>
      <c r="B5" s="5" t="n">
        <v>3018</v>
      </c>
      <c r="C5" s="5" t="n">
        <v>4294</v>
      </c>
    </row>
    <row r="6" spans="1:3">
      <c r="A6" s="4" t="s">
        <v>579</v>
      </c>
    </row>
    <row r="7" spans="1:3">
      <c r="A7" s="3" t="s">
        <v>575</v>
      </c>
    </row>
    <row r="8" spans="1:3">
      <c r="A8" s="4" t="s">
        <v>576</v>
      </c>
      <c r="B8" s="5" t="n">
        <v>37029</v>
      </c>
      <c r="C8" s="5" t="n">
        <v>37684</v>
      </c>
    </row>
    <row r="9" spans="1:3">
      <c r="A9" s="4" t="s">
        <v>577</v>
      </c>
      <c r="B9" s="5" t="n">
        <v>-34995</v>
      </c>
      <c r="C9" s="5" t="n">
        <v>-34923</v>
      </c>
    </row>
    <row r="10" spans="1:3">
      <c r="A10" s="4" t="s">
        <v>578</v>
      </c>
      <c r="B10" s="5" t="n">
        <v>2034</v>
      </c>
      <c r="C10" s="5" t="n">
        <v>2761</v>
      </c>
    </row>
    <row r="11" spans="1:3">
      <c r="A11" s="4" t="s">
        <v>573</v>
      </c>
    </row>
    <row r="12" spans="1:3">
      <c r="A12" s="3" t="s">
        <v>575</v>
      </c>
    </row>
    <row r="13" spans="1:3">
      <c r="A13" s="4" t="s">
        <v>576</v>
      </c>
      <c r="B13" s="5" t="n">
        <v>15146</v>
      </c>
      <c r="C13" s="5" t="n">
        <v>15425</v>
      </c>
    </row>
    <row r="14" spans="1:3">
      <c r="A14" s="4" t="s">
        <v>577</v>
      </c>
      <c r="B14" s="5" t="n">
        <v>-15026</v>
      </c>
      <c r="C14" s="5" t="n">
        <v>-14835</v>
      </c>
    </row>
    <row r="15" spans="1:3">
      <c r="A15" s="4" t="s">
        <v>578</v>
      </c>
      <c r="B15" s="5" t="n">
        <v>120</v>
      </c>
      <c r="C15" s="5" t="n">
        <v>590</v>
      </c>
    </row>
    <row r="16" spans="1:3">
      <c r="A16" s="4" t="s">
        <v>580</v>
      </c>
    </row>
    <row r="17" spans="1:3">
      <c r="A17" s="3" t="s">
        <v>575</v>
      </c>
    </row>
    <row r="18" spans="1:3">
      <c r="A18" s="4" t="s">
        <v>576</v>
      </c>
      <c r="B18" s="5" t="n">
        <v>1238</v>
      </c>
      <c r="C18" s="5" t="n">
        <v>1309</v>
      </c>
    </row>
    <row r="19" spans="1:3">
      <c r="A19" s="4" t="s">
        <v>577</v>
      </c>
      <c r="B19" s="5" t="n">
        <v>-374</v>
      </c>
      <c r="C19" s="5" t="n">
        <v>-366</v>
      </c>
    </row>
    <row r="20" spans="1:3">
      <c r="A20" s="4" t="s">
        <v>578</v>
      </c>
      <c r="B20" s="6" t="n">
        <v>864</v>
      </c>
      <c r="C20" s="6" t="n">
        <v>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0</v>
      </c>
    </row>
    <row r="3" spans="1:4">
      <c r="A3" s="3" t="s">
        <v>212</v>
      </c>
    </row>
    <row r="4" spans="1:4">
      <c r="A4" s="4" t="s">
        <v>83</v>
      </c>
      <c r="B4" s="6" t="n">
        <v>756</v>
      </c>
      <c r="C4" s="6" t="n">
        <v>869</v>
      </c>
      <c r="D4" s="6" t="n">
        <v>2871</v>
      </c>
    </row>
    <row r="5" spans="1:4">
      <c r="A5" s="4" t="s">
        <v>582</v>
      </c>
      <c r="B5" s="5" t="n">
        <v>475</v>
      </c>
      <c r="C5" s="5" t="n">
        <v>472</v>
      </c>
      <c r="D5" s="5" t="n">
        <v>1609</v>
      </c>
    </row>
    <row r="6" spans="1:4">
      <c r="A6" s="4" t="s">
        <v>122</v>
      </c>
      <c r="B6" s="6" t="n">
        <v>1231</v>
      </c>
      <c r="C6" s="6" t="n">
        <v>1341</v>
      </c>
      <c r="D6" s="6" t="n">
        <v>44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212</v>
      </c>
    </row>
    <row r="3" spans="1:3">
      <c r="A3" s="5" t="n">
        <v>2019</v>
      </c>
      <c r="B3" s="6" t="n">
        <v>856</v>
      </c>
    </row>
    <row r="4" spans="1:3">
      <c r="A4" s="5" t="n">
        <v>2020</v>
      </c>
      <c r="B4" s="5" t="n">
        <v>737</v>
      </c>
    </row>
    <row r="5" spans="1:3">
      <c r="A5" s="5" t="n">
        <v>2021</v>
      </c>
      <c r="B5" s="5" t="n">
        <v>644</v>
      </c>
    </row>
    <row r="6" spans="1:3">
      <c r="A6" s="5" t="n">
        <v>2022</v>
      </c>
      <c r="B6" s="5" t="n">
        <v>28</v>
      </c>
    </row>
    <row r="7" spans="1:3">
      <c r="A7" s="5" t="n">
        <v>2023</v>
      </c>
      <c r="B7" s="5" t="n">
        <v>28</v>
      </c>
    </row>
    <row r="8" spans="1:3">
      <c r="A8" s="4" t="s">
        <v>584</v>
      </c>
      <c r="B8" s="5" t="n">
        <v>725</v>
      </c>
    </row>
    <row r="9" spans="1:3">
      <c r="A9" s="4" t="s">
        <v>578</v>
      </c>
      <c r="B9" s="6" t="n">
        <v>3018</v>
      </c>
      <c r="C9" s="6" t="n">
        <v>42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86</v>
      </c>
    </row>
    <row r="3" spans="1:3">
      <c r="A3" s="4" t="s">
        <v>587</v>
      </c>
      <c r="B3" s="6" t="n">
        <v>11053</v>
      </c>
      <c r="C3" s="6" t="n">
        <v>2658</v>
      </c>
    </row>
    <row r="4" spans="1:3">
      <c r="A4" s="4" t="s">
        <v>39</v>
      </c>
      <c r="B4" s="5" t="n">
        <v>11053</v>
      </c>
      <c r="C4" s="5" t="n">
        <v>2658</v>
      </c>
    </row>
    <row r="5" spans="1:3">
      <c r="A5" s="4" t="s">
        <v>588</v>
      </c>
    </row>
    <row r="6" spans="1:3">
      <c r="A6" s="3" t="s">
        <v>586</v>
      </c>
    </row>
    <row r="7" spans="1:3">
      <c r="A7" s="4" t="s">
        <v>587</v>
      </c>
      <c r="B7" s="5" t="n">
        <v>2019</v>
      </c>
      <c r="C7" s="5" t="n">
        <v>2121</v>
      </c>
    </row>
    <row r="8" spans="1:3">
      <c r="A8" s="4" t="s">
        <v>589</v>
      </c>
    </row>
    <row r="9" spans="1:3">
      <c r="A9" s="3" t="s">
        <v>586</v>
      </c>
    </row>
    <row r="10" spans="1:3">
      <c r="A10" s="4" t="s">
        <v>587</v>
      </c>
      <c r="B10" s="5" t="n">
        <v>2589</v>
      </c>
      <c r="C10" s="5" t="n">
        <v>537</v>
      </c>
    </row>
    <row r="11" spans="1:3">
      <c r="A11" s="4" t="s">
        <v>590</v>
      </c>
    </row>
    <row r="12" spans="1:3">
      <c r="A12" s="3" t="s">
        <v>586</v>
      </c>
    </row>
    <row r="13" spans="1:3">
      <c r="A13" s="4" t="s">
        <v>587</v>
      </c>
      <c r="B13" s="5" t="n">
        <v>5156</v>
      </c>
    </row>
    <row r="14" spans="1:3">
      <c r="A14" s="4" t="s">
        <v>591</v>
      </c>
    </row>
    <row r="15" spans="1:3">
      <c r="A15" s="3" t="s">
        <v>586</v>
      </c>
    </row>
    <row r="16" spans="1:3">
      <c r="A16" s="4" t="s">
        <v>587</v>
      </c>
      <c r="C16" s="5" t="n">
        <v>0</v>
      </c>
    </row>
    <row r="17" spans="1:3">
      <c r="A17" s="4" t="s">
        <v>592</v>
      </c>
    </row>
    <row r="18" spans="1:3">
      <c r="A18" s="3" t="s">
        <v>586</v>
      </c>
    </row>
    <row r="19" spans="1:3">
      <c r="A19" s="4" t="s">
        <v>587</v>
      </c>
      <c r="B19" s="6" t="n">
        <v>1289</v>
      </c>
      <c r="C1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215</v>
      </c>
    </row>
    <row r="3" spans="1:3">
      <c r="A3" s="4" t="s">
        <v>156</v>
      </c>
      <c r="B3" s="6" t="n">
        <v>74343</v>
      </c>
      <c r="C3" s="6" t="n">
        <v>65499</v>
      </c>
    </row>
    <row r="4" spans="1:3">
      <c r="A4" s="4" t="s">
        <v>594</v>
      </c>
      <c r="B4" s="5" t="n">
        <v>672</v>
      </c>
      <c r="C4" s="5" t="n">
        <v>2356</v>
      </c>
    </row>
    <row r="5" spans="1:3">
      <c r="A5" s="4" t="s">
        <v>151</v>
      </c>
      <c r="B5" s="5" t="n">
        <v>-264</v>
      </c>
      <c r="C5" s="5" t="n">
        <v>-626</v>
      </c>
    </row>
    <row r="6" spans="1:3">
      <c r="A6" s="4" t="s">
        <v>595</v>
      </c>
      <c r="B6" s="6" t="n">
        <v>74751</v>
      </c>
      <c r="C6" s="6" t="n">
        <v>67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1</v>
      </c>
      <c r="B1" s="2" t="s">
        <v>122</v>
      </c>
      <c r="C1" s="2" t="s">
        <v>123</v>
      </c>
      <c r="D1" s="2" t="s">
        <v>64</v>
      </c>
      <c r="E1" s="2" t="s">
        <v>65</v>
      </c>
      <c r="F1" s="2" t="s">
        <v>66</v>
      </c>
    </row>
    <row r="2" spans="1:6">
      <c r="A2" s="4" t="s">
        <v>124</v>
      </c>
      <c r="C2" s="5" t="n">
        <v>40986</v>
      </c>
    </row>
    <row r="3" spans="1:6">
      <c r="A3" s="4" t="s">
        <v>125</v>
      </c>
      <c r="B3" s="6" t="n">
        <v>211656</v>
      </c>
      <c r="C3" s="6" t="n">
        <v>102</v>
      </c>
      <c r="D3" s="6" t="n">
        <v>511750</v>
      </c>
      <c r="E3" s="6" t="n">
        <v>-1723</v>
      </c>
      <c r="F3" s="6" t="n">
        <v>-298473</v>
      </c>
    </row>
    <row r="4" spans="1:6">
      <c r="A4" s="3" t="s">
        <v>126</v>
      </c>
    </row>
    <row r="5" spans="1:6">
      <c r="A5" s="4" t="s">
        <v>117</v>
      </c>
      <c r="B5" s="5" t="n">
        <v>-6883</v>
      </c>
      <c r="E5" s="5" t="n">
        <v>-6678</v>
      </c>
      <c r="F5" s="5" t="n">
        <v>-205</v>
      </c>
    </row>
    <row r="6" spans="1:6">
      <c r="A6" s="4" t="s">
        <v>127</v>
      </c>
      <c r="C6" s="5" t="n">
        <v>1013</v>
      </c>
    </row>
    <row r="7" spans="1:6">
      <c r="A7" s="4" t="s">
        <v>128</v>
      </c>
      <c r="B7" s="5" t="n">
        <v>3671</v>
      </c>
      <c r="C7" s="6" t="n">
        <v>3</v>
      </c>
      <c r="D7" s="5" t="n">
        <v>3668</v>
      </c>
    </row>
    <row r="8" spans="1:6">
      <c r="A8" s="4" t="s">
        <v>129</v>
      </c>
      <c r="C8" s="5" t="n">
        <v>351</v>
      </c>
    </row>
    <row r="9" spans="1:6">
      <c r="A9" s="4" t="s">
        <v>130</v>
      </c>
      <c r="B9" s="5" t="n">
        <v>2779</v>
      </c>
      <c r="C9" s="6" t="n">
        <v>1</v>
      </c>
      <c r="D9" s="5" t="n">
        <v>2778</v>
      </c>
    </row>
    <row r="10" spans="1:6">
      <c r="A10" s="4" t="s">
        <v>131</v>
      </c>
      <c r="C10" s="5" t="n">
        <v>226</v>
      </c>
    </row>
    <row r="11" spans="1:6">
      <c r="A11" s="4" t="s">
        <v>132</v>
      </c>
      <c r="B11" s="5" t="n">
        <v>0</v>
      </c>
      <c r="C11" s="6" t="n">
        <v>0</v>
      </c>
      <c r="D11" s="5" t="n">
        <v>0</v>
      </c>
    </row>
    <row r="12" spans="1:6">
      <c r="A12" s="4" t="s">
        <v>133</v>
      </c>
      <c r="C12" s="5" t="n">
        <v>-50</v>
      </c>
    </row>
    <row r="13" spans="1:6">
      <c r="A13" s="4" t="s">
        <v>134</v>
      </c>
      <c r="B13" s="5" t="n">
        <v>-615</v>
      </c>
      <c r="D13" s="5" t="n">
        <v>-615</v>
      </c>
    </row>
    <row r="14" spans="1:6">
      <c r="A14" s="4" t="s">
        <v>135</v>
      </c>
      <c r="B14" s="5" t="n">
        <v>14797</v>
      </c>
      <c r="D14" s="5" t="n">
        <v>14797</v>
      </c>
    </row>
    <row r="15" spans="1:6">
      <c r="A15" s="4" t="s">
        <v>136</v>
      </c>
      <c r="C15" s="5" t="n">
        <v>42526</v>
      </c>
    </row>
    <row r="16" spans="1:6">
      <c r="A16" s="4" t="s">
        <v>137</v>
      </c>
      <c r="B16" s="5" t="n">
        <v>225405</v>
      </c>
      <c r="C16" s="6" t="n">
        <v>106</v>
      </c>
      <c r="D16" s="5" t="n">
        <v>532378</v>
      </c>
      <c r="E16" s="5" t="n">
        <v>-8401</v>
      </c>
      <c r="F16" s="5" t="n">
        <v>-298678</v>
      </c>
    </row>
    <row r="17" spans="1:6">
      <c r="A17" s="3" t="s">
        <v>126</v>
      </c>
    </row>
    <row r="18" spans="1:6">
      <c r="A18" s="4" t="s">
        <v>117</v>
      </c>
      <c r="B18" s="5" t="n">
        <v>-44534</v>
      </c>
      <c r="E18" s="5" t="n">
        <v>8799</v>
      </c>
      <c r="F18" s="5" t="n">
        <v>-53333</v>
      </c>
    </row>
    <row r="19" spans="1:6">
      <c r="A19" s="4" t="s">
        <v>127</v>
      </c>
      <c r="C19" s="5" t="n">
        <v>665</v>
      </c>
    </row>
    <row r="20" spans="1:6">
      <c r="A20" s="4" t="s">
        <v>128</v>
      </c>
      <c r="B20" s="5" t="n">
        <v>2483</v>
      </c>
      <c r="C20" s="6" t="n">
        <v>2</v>
      </c>
      <c r="D20" s="5" t="n">
        <v>2481</v>
      </c>
    </row>
    <row r="21" spans="1:6">
      <c r="A21" s="4" t="s">
        <v>129</v>
      </c>
      <c r="C21" s="5" t="n">
        <v>349</v>
      </c>
    </row>
    <row r="22" spans="1:6">
      <c r="A22" s="4" t="s">
        <v>130</v>
      </c>
      <c r="B22" s="5" t="n">
        <v>2393</v>
      </c>
      <c r="C22" s="6" t="n">
        <v>1</v>
      </c>
      <c r="D22" s="5" t="n">
        <v>2392</v>
      </c>
    </row>
    <row r="23" spans="1:6">
      <c r="A23" s="4" t="s">
        <v>131</v>
      </c>
      <c r="C23" s="5" t="n">
        <v>806</v>
      </c>
    </row>
    <row r="24" spans="1:6">
      <c r="A24" s="4" t="s">
        <v>132</v>
      </c>
      <c r="B24" s="5" t="n">
        <v>0</v>
      </c>
      <c r="C24" s="6" t="n">
        <v>2</v>
      </c>
      <c r="D24" s="5" t="n">
        <v>-2</v>
      </c>
    </row>
    <row r="25" spans="1:6">
      <c r="A25" s="4" t="s">
        <v>133</v>
      </c>
      <c r="C25" s="5" t="n">
        <v>-127</v>
      </c>
    </row>
    <row r="26" spans="1:6">
      <c r="A26" s="4" t="s">
        <v>134</v>
      </c>
      <c r="B26" s="5" t="n">
        <v>-998</v>
      </c>
      <c r="D26" s="5" t="n">
        <v>-998</v>
      </c>
    </row>
    <row r="27" spans="1:6">
      <c r="A27" s="4" t="s">
        <v>135</v>
      </c>
      <c r="B27" s="5" t="n">
        <v>9702</v>
      </c>
      <c r="D27" s="5" t="n">
        <v>9702</v>
      </c>
    </row>
    <row r="28" spans="1:6">
      <c r="A28" s="4" t="s">
        <v>138</v>
      </c>
      <c r="C28" s="5" t="n">
        <v>44219</v>
      </c>
    </row>
    <row r="29" spans="1:6">
      <c r="A29" s="4" t="s">
        <v>139</v>
      </c>
      <c r="B29" s="5" t="n">
        <v>194451</v>
      </c>
      <c r="C29" s="6" t="n">
        <v>111</v>
      </c>
      <c r="D29" s="5" t="n">
        <v>545953</v>
      </c>
      <c r="E29" s="5" t="n">
        <v>398</v>
      </c>
      <c r="F29" s="5" t="n">
        <v>-352011</v>
      </c>
    </row>
    <row r="30" spans="1:6">
      <c r="A30" s="3" t="s">
        <v>126</v>
      </c>
    </row>
    <row r="31" spans="1:6">
      <c r="A31" s="4" t="s">
        <v>117</v>
      </c>
      <c r="B31" s="5" t="n">
        <v>-51161</v>
      </c>
      <c r="E31" s="5" t="n">
        <v>-7524</v>
      </c>
      <c r="F31" s="5" t="n">
        <v>-43637</v>
      </c>
    </row>
    <row r="32" spans="1:6">
      <c r="A32" s="4" t="s">
        <v>127</v>
      </c>
      <c r="C32" s="5" t="n">
        <v>779</v>
      </c>
    </row>
    <row r="33" spans="1:6">
      <c r="A33" s="4" t="s">
        <v>128</v>
      </c>
      <c r="B33" s="5" t="n">
        <v>3422</v>
      </c>
      <c r="C33" s="6" t="n">
        <v>2</v>
      </c>
      <c r="D33" s="5" t="n">
        <v>3420</v>
      </c>
    </row>
    <row r="34" spans="1:6">
      <c r="A34" s="4" t="s">
        <v>129</v>
      </c>
      <c r="C34" s="5" t="n">
        <v>404</v>
      </c>
    </row>
    <row r="35" spans="1:6">
      <c r="A35" s="4" t="s">
        <v>130</v>
      </c>
      <c r="B35" s="5" t="n">
        <v>2191</v>
      </c>
      <c r="C35" s="6" t="n">
        <v>1</v>
      </c>
      <c r="D35" s="5" t="n">
        <v>2190</v>
      </c>
    </row>
    <row r="36" spans="1:6">
      <c r="A36" s="4" t="s">
        <v>131</v>
      </c>
      <c r="C36" s="5" t="n">
        <v>1124</v>
      </c>
    </row>
    <row r="37" spans="1:6">
      <c r="A37" s="4" t="s">
        <v>132</v>
      </c>
      <c r="B37" s="5" t="n">
        <v>0</v>
      </c>
      <c r="C37" s="6" t="n">
        <v>2</v>
      </c>
      <c r="D37" s="5" t="n">
        <v>-2</v>
      </c>
    </row>
    <row r="38" spans="1:6">
      <c r="A38" s="4" t="s">
        <v>133</v>
      </c>
      <c r="C38" s="5" t="n">
        <v>-148</v>
      </c>
    </row>
    <row r="39" spans="1:6">
      <c r="A39" s="4" t="s">
        <v>134</v>
      </c>
      <c r="B39" s="5" t="n">
        <v>-954</v>
      </c>
      <c r="D39" s="5" t="n">
        <v>-954</v>
      </c>
    </row>
    <row r="40" spans="1:6">
      <c r="A40" s="4" t="s">
        <v>135</v>
      </c>
      <c r="B40" s="5" t="n">
        <v>14115</v>
      </c>
      <c r="D40" s="5" t="n">
        <v>14115</v>
      </c>
    </row>
    <row r="41" spans="1:6">
      <c r="A41" s="4" t="s">
        <v>140</v>
      </c>
      <c r="C41" s="5" t="n">
        <v>46378</v>
      </c>
    </row>
    <row r="42" spans="1:6">
      <c r="A42" s="4" t="s">
        <v>141</v>
      </c>
      <c r="B42" s="6" t="n">
        <v>160240</v>
      </c>
      <c r="C42" s="6" t="n">
        <v>116</v>
      </c>
      <c r="D42" s="6" t="n">
        <v>564722</v>
      </c>
      <c r="E42" s="6" t="n">
        <v>-7126</v>
      </c>
      <c r="F42" s="6" t="n">
        <v>-3974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0</v>
      </c>
    </row>
    <row r="3" spans="1:4">
      <c r="A3" s="3" t="s">
        <v>597</v>
      </c>
    </row>
    <row r="4" spans="1:4">
      <c r="A4" s="4" t="s">
        <v>598</v>
      </c>
      <c r="B4" s="6" t="n">
        <v>-61</v>
      </c>
      <c r="C4" s="6" t="n">
        <v>-577</v>
      </c>
      <c r="D4" s="6" t="n">
        <v>382</v>
      </c>
    </row>
    <row r="5" spans="1:4">
      <c r="A5" s="4" t="s">
        <v>599</v>
      </c>
    </row>
    <row r="6" spans="1:4">
      <c r="A6" s="3" t="s">
        <v>597</v>
      </c>
    </row>
    <row r="7" spans="1:4">
      <c r="A7" s="4" t="s">
        <v>600</v>
      </c>
      <c r="B7" s="5" t="n">
        <v>-626</v>
      </c>
      <c r="C7" s="5" t="n">
        <v>-425</v>
      </c>
      <c r="D7" s="5" t="n">
        <v>-843</v>
      </c>
    </row>
    <row r="8" spans="1:4">
      <c r="A8" s="4" t="s">
        <v>598</v>
      </c>
      <c r="B8" s="5" t="n">
        <v>428</v>
      </c>
      <c r="C8" s="5" t="n">
        <v>-577</v>
      </c>
      <c r="D8" s="5" t="n">
        <v>382</v>
      </c>
    </row>
    <row r="9" spans="1:4">
      <c r="A9" s="4" t="s">
        <v>601</v>
      </c>
      <c r="B9" s="5" t="n">
        <v>-66</v>
      </c>
      <c r="C9" s="5" t="n">
        <v>376</v>
      </c>
      <c r="D9" s="5" t="n">
        <v>36</v>
      </c>
    </row>
    <row r="10" spans="1:4">
      <c r="A10" s="4" t="s">
        <v>602</v>
      </c>
      <c r="B10" s="6" t="n">
        <v>-264</v>
      </c>
      <c r="C10" s="6" t="n">
        <v>-626</v>
      </c>
      <c r="D10" s="6" t="n">
        <v>-4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3</v>
      </c>
      <c r="B1" s="2" t="s">
        <v>2</v>
      </c>
      <c r="C1" s="2" t="s">
        <v>35</v>
      </c>
    </row>
    <row r="2" spans="1:3">
      <c r="A2" s="3" t="s">
        <v>215</v>
      </c>
    </row>
    <row r="3" spans="1:3">
      <c r="A3" s="4" t="s">
        <v>604</v>
      </c>
      <c r="B3" s="6" t="n">
        <v>27806</v>
      </c>
      <c r="C3" s="6" t="n">
        <v>33400</v>
      </c>
    </row>
    <row r="4" spans="1:3">
      <c r="A4" s="4" t="s">
        <v>605</v>
      </c>
      <c r="B4" s="5" t="n">
        <v>13044</v>
      </c>
      <c r="C4" s="5" t="n">
        <v>13246</v>
      </c>
    </row>
    <row r="5" spans="1:3">
      <c r="A5" s="4" t="s">
        <v>606</v>
      </c>
      <c r="B5" s="5" t="n">
        <v>11309</v>
      </c>
      <c r="C5" s="5" t="n">
        <v>20655</v>
      </c>
    </row>
    <row r="6" spans="1:3">
      <c r="A6" s="4" t="s">
        <v>41</v>
      </c>
      <c r="B6" s="5" t="n">
        <v>52159</v>
      </c>
      <c r="C6" s="5" t="n">
        <v>67301</v>
      </c>
    </row>
    <row r="7" spans="1:3">
      <c r="A7" s="4" t="s">
        <v>607</v>
      </c>
      <c r="B7" s="6" t="n">
        <v>5600</v>
      </c>
      <c r="C7" s="6" t="n">
        <v>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8</v>
      </c>
      <c r="B1" s="2" t="s">
        <v>609</v>
      </c>
      <c r="C1" s="2" t="s">
        <v>1</v>
      </c>
    </row>
    <row r="2" spans="1:5">
      <c r="B2" s="2" t="s">
        <v>2</v>
      </c>
      <c r="C2" s="2" t="s">
        <v>2</v>
      </c>
      <c r="D2" s="2" t="s">
        <v>35</v>
      </c>
      <c r="E2" s="2" t="s">
        <v>80</v>
      </c>
    </row>
    <row r="3" spans="1:5">
      <c r="A3" s="3" t="s">
        <v>610</v>
      </c>
    </row>
    <row r="4" spans="1:5">
      <c r="A4" s="4" t="s">
        <v>91</v>
      </c>
      <c r="C4" s="6" t="n">
        <v>3135</v>
      </c>
      <c r="D4" s="6" t="n">
        <v>3934</v>
      </c>
      <c r="E4" s="6" t="n">
        <v>0</v>
      </c>
    </row>
    <row r="5" spans="1:5">
      <c r="A5" s="4" t="s">
        <v>536</v>
      </c>
      <c r="B5" s="6" t="n">
        <v>2971</v>
      </c>
      <c r="C5" s="5" t="n">
        <v>2971</v>
      </c>
      <c r="D5" s="6" t="n">
        <v>0</v>
      </c>
    </row>
    <row r="6" spans="1:5">
      <c r="A6" s="4" t="s">
        <v>611</v>
      </c>
    </row>
    <row r="7" spans="1:5">
      <c r="A7" s="3" t="s">
        <v>610</v>
      </c>
    </row>
    <row r="8" spans="1:5">
      <c r="A8" s="4" t="s">
        <v>612</v>
      </c>
      <c r="B8" s="4" t="s">
        <v>613</v>
      </c>
    </row>
    <row r="9" spans="1:5">
      <c r="A9" s="4" t="s">
        <v>614</v>
      </c>
    </row>
    <row r="10" spans="1:5">
      <c r="A10" s="3" t="s">
        <v>610</v>
      </c>
    </row>
    <row r="11" spans="1:5">
      <c r="A11" s="4" t="s">
        <v>91</v>
      </c>
      <c r="C11" s="5" t="n">
        <v>1600</v>
      </c>
    </row>
    <row r="12" spans="1:5">
      <c r="A12" s="4" t="s">
        <v>538</v>
      </c>
    </row>
    <row r="13" spans="1:5">
      <c r="A13" s="3" t="s">
        <v>610</v>
      </c>
    </row>
    <row r="14" spans="1:5">
      <c r="A14" s="4" t="s">
        <v>536</v>
      </c>
      <c r="B14" s="6" t="n">
        <v>2500</v>
      </c>
      <c r="C14" s="5" t="n">
        <v>2500</v>
      </c>
    </row>
    <row r="15" spans="1:5">
      <c r="A15" s="4" t="s">
        <v>326</v>
      </c>
    </row>
    <row r="16" spans="1:5">
      <c r="A16" s="3" t="s">
        <v>610</v>
      </c>
    </row>
    <row r="17" spans="1:5">
      <c r="A17" s="4" t="s">
        <v>536</v>
      </c>
      <c r="B17" s="6" t="n">
        <v>500</v>
      </c>
      <c r="C17" s="6" t="n">
        <v>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215</v>
      </c>
    </row>
    <row r="3" spans="1:3">
      <c r="A3" s="4" t="s">
        <v>616</v>
      </c>
      <c r="B3" s="6" t="n">
        <v>5461</v>
      </c>
      <c r="C3" s="6" t="n">
        <v>15162</v>
      </c>
    </row>
    <row r="4" spans="1:3">
      <c r="A4" s="4" t="s">
        <v>617</v>
      </c>
      <c r="B4" s="5" t="n">
        <v>11999</v>
      </c>
      <c r="C4" s="5" t="n">
        <v>12817</v>
      </c>
    </row>
    <row r="5" spans="1:3">
      <c r="A5" s="4" t="s">
        <v>618</v>
      </c>
      <c r="B5" s="5" t="n">
        <v>3020</v>
      </c>
      <c r="C5" s="5" t="n">
        <v>4138</v>
      </c>
    </row>
    <row r="6" spans="1:3">
      <c r="A6" s="4" t="s">
        <v>619</v>
      </c>
      <c r="B6" s="5" t="n">
        <v>6125</v>
      </c>
      <c r="C6" s="5" t="n">
        <v>4118</v>
      </c>
    </row>
    <row r="7" spans="1:3">
      <c r="A7" s="4" t="s">
        <v>43</v>
      </c>
      <c r="B7" s="6" t="n">
        <v>26605</v>
      </c>
      <c r="C7" s="6" t="n">
        <v>36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80</v>
      </c>
    </row>
    <row r="3" spans="1:4">
      <c r="A3" s="3" t="s">
        <v>453</v>
      </c>
    </row>
    <row r="4" spans="1:4">
      <c r="A4" s="4" t="s">
        <v>538</v>
      </c>
      <c r="B4" s="6" t="n">
        <v>246483000</v>
      </c>
      <c r="C4" s="6" t="n">
        <v>252667000</v>
      </c>
    </row>
    <row r="5" spans="1:4">
      <c r="A5" s="4" t="s">
        <v>621</v>
      </c>
      <c r="B5" s="5" t="n">
        <v>-146393000</v>
      </c>
      <c r="C5" s="5" t="n">
        <v>-125102000</v>
      </c>
    </row>
    <row r="6" spans="1:4">
      <c r="A6" s="4" t="s">
        <v>45</v>
      </c>
      <c r="B6" s="5" t="n">
        <v>100090000</v>
      </c>
      <c r="C6" s="5" t="n">
        <v>127565000</v>
      </c>
    </row>
    <row r="7" spans="1:4">
      <c r="A7" s="4" t="s">
        <v>622</v>
      </c>
      <c r="B7" s="5" t="n">
        <v>29900000</v>
      </c>
      <c r="C7" s="5" t="n">
        <v>27000000</v>
      </c>
      <c r="D7" s="6" t="n">
        <v>17900000</v>
      </c>
    </row>
    <row r="8" spans="1:4">
      <c r="A8" s="4" t="s">
        <v>154</v>
      </c>
      <c r="B8" s="5" t="n">
        <v>1000000</v>
      </c>
      <c r="C8" s="5" t="n">
        <v>400000</v>
      </c>
      <c r="D8" s="5" t="n">
        <v>0</v>
      </c>
    </row>
    <row r="9" spans="1:4">
      <c r="A9" s="4" t="s">
        <v>623</v>
      </c>
      <c r="B9" s="5" t="n">
        <v>1500000</v>
      </c>
      <c r="C9" s="5" t="n">
        <v>10000000</v>
      </c>
      <c r="D9" s="6" t="n">
        <v>16100000</v>
      </c>
    </row>
    <row r="10" spans="1:4">
      <c r="A10" s="4" t="s">
        <v>624</v>
      </c>
    </row>
    <row r="11" spans="1:4">
      <c r="A11" s="3" t="s">
        <v>453</v>
      </c>
    </row>
    <row r="12" spans="1:4">
      <c r="A12" s="4" t="s">
        <v>538</v>
      </c>
      <c r="B12" s="5" t="n">
        <v>3157000</v>
      </c>
      <c r="C12" s="5" t="n">
        <v>3083000</v>
      </c>
    </row>
    <row r="13" spans="1:4">
      <c r="A13" s="4" t="s">
        <v>625</v>
      </c>
    </row>
    <row r="14" spans="1:4">
      <c r="A14" s="3" t="s">
        <v>453</v>
      </c>
    </row>
    <row r="15" spans="1:4">
      <c r="A15" s="4" t="s">
        <v>538</v>
      </c>
      <c r="B15" s="5" t="n">
        <v>23379000</v>
      </c>
      <c r="C15" s="5" t="n">
        <v>24102000</v>
      </c>
    </row>
    <row r="16" spans="1:4">
      <c r="A16" s="4" t="s">
        <v>154</v>
      </c>
      <c r="C16" s="5" t="n">
        <v>100000</v>
      </c>
    </row>
    <row r="17" spans="1:4">
      <c r="A17" s="4" t="s">
        <v>626</v>
      </c>
    </row>
    <row r="18" spans="1:4">
      <c r="A18" s="3" t="s">
        <v>453</v>
      </c>
    </row>
    <row r="19" spans="1:4">
      <c r="A19" s="4" t="s">
        <v>538</v>
      </c>
      <c r="B19" s="5" t="n">
        <v>187746000</v>
      </c>
      <c r="C19" s="5" t="n">
        <v>189527000</v>
      </c>
    </row>
    <row r="20" spans="1:4">
      <c r="A20" s="4" t="s">
        <v>627</v>
      </c>
    </row>
    <row r="21" spans="1:4">
      <c r="A21" s="3" t="s">
        <v>453</v>
      </c>
    </row>
    <row r="22" spans="1:4">
      <c r="A22" s="4" t="s">
        <v>538</v>
      </c>
      <c r="B22" s="5" t="n">
        <v>10201000</v>
      </c>
      <c r="C22" s="5" t="n">
        <v>9948000</v>
      </c>
    </row>
    <row r="23" spans="1:4">
      <c r="A23" s="4" t="s">
        <v>628</v>
      </c>
    </row>
    <row r="24" spans="1:4">
      <c r="A24" s="3" t="s">
        <v>453</v>
      </c>
    </row>
    <row r="25" spans="1:4">
      <c r="A25" s="4" t="s">
        <v>538</v>
      </c>
      <c r="B25" s="6" t="n">
        <v>22000000</v>
      </c>
      <c r="C25" s="6" t="n">
        <v>2600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215</v>
      </c>
    </row>
    <row r="3" spans="1:3">
      <c r="A3" s="4" t="s">
        <v>630</v>
      </c>
      <c r="B3" s="6" t="n">
        <v>14899</v>
      </c>
      <c r="C3" s="6" t="n">
        <v>12990</v>
      </c>
    </row>
    <row r="4" spans="1:3">
      <c r="A4" s="4" t="s">
        <v>631</v>
      </c>
      <c r="B4" s="5" t="n">
        <v>11769</v>
      </c>
      <c r="C4" s="5" t="n">
        <v>11222</v>
      </c>
    </row>
    <row r="5" spans="1:3">
      <c r="A5" s="4" t="s">
        <v>632</v>
      </c>
      <c r="B5" s="5" t="n">
        <v>6751</v>
      </c>
      <c r="C5" s="5" t="n">
        <v>7135</v>
      </c>
    </row>
    <row r="6" spans="1:3">
      <c r="A6" s="4" t="s">
        <v>633</v>
      </c>
      <c r="B6" s="5" t="n">
        <v>1580</v>
      </c>
      <c r="C6" s="5" t="n">
        <v>542</v>
      </c>
    </row>
    <row r="7" spans="1:3">
      <c r="A7" s="4" t="s">
        <v>634</v>
      </c>
      <c r="B7" s="5" t="n">
        <v>1114</v>
      </c>
      <c r="C7" s="5" t="n">
        <v>939</v>
      </c>
    </row>
    <row r="8" spans="1:3">
      <c r="A8" s="4" t="s">
        <v>635</v>
      </c>
      <c r="B8" s="5" t="n">
        <v>672</v>
      </c>
      <c r="C8" s="5" t="n">
        <v>1334</v>
      </c>
    </row>
    <row r="9" spans="1:3">
      <c r="A9" s="4" t="s">
        <v>636</v>
      </c>
      <c r="B9" s="5" t="n">
        <v>2000</v>
      </c>
      <c r="C9" s="5" t="n">
        <v>0</v>
      </c>
    </row>
    <row r="10" spans="1:3">
      <c r="A10" s="4" t="s">
        <v>637</v>
      </c>
      <c r="B10" s="5" t="n">
        <v>2645</v>
      </c>
      <c r="C10" s="5" t="n">
        <v>0</v>
      </c>
    </row>
    <row r="11" spans="1:3">
      <c r="A11" s="4" t="s">
        <v>638</v>
      </c>
      <c r="B11" s="5" t="n">
        <v>8858</v>
      </c>
      <c r="C11" s="5" t="n">
        <v>9080</v>
      </c>
    </row>
    <row r="12" spans="1:3">
      <c r="A12" s="4" t="s">
        <v>54</v>
      </c>
      <c r="B12" s="6" t="n">
        <v>50288</v>
      </c>
      <c r="C12" s="6" t="n">
        <v>432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80</v>
      </c>
    </row>
    <row r="3" spans="1:4">
      <c r="A3" s="3" t="s">
        <v>640</v>
      </c>
    </row>
    <row r="4" spans="1:4">
      <c r="A4" s="4" t="s">
        <v>641</v>
      </c>
      <c r="B4" s="6" t="n">
        <v>1334</v>
      </c>
      <c r="C4" s="6" t="n">
        <v>678</v>
      </c>
      <c r="D4" s="6" t="n">
        <v>1175</v>
      </c>
    </row>
    <row r="5" spans="1:4">
      <c r="A5" s="4" t="s">
        <v>642</v>
      </c>
      <c r="B5" s="5" t="n">
        <v>399</v>
      </c>
      <c r="C5" s="5" t="n">
        <v>1263</v>
      </c>
      <c r="D5" s="5" t="n">
        <v>102</v>
      </c>
    </row>
    <row r="6" spans="1:4">
      <c r="A6" s="4" t="s">
        <v>643</v>
      </c>
      <c r="B6" s="5" t="n">
        <v>-1061</v>
      </c>
      <c r="C6" s="5" t="n">
        <v>-607</v>
      </c>
      <c r="D6" s="5" t="n">
        <v>-599</v>
      </c>
    </row>
    <row r="7" spans="1:4">
      <c r="A7" s="4" t="s">
        <v>644</v>
      </c>
      <c r="B7" s="6" t="n">
        <v>672</v>
      </c>
      <c r="C7" s="6" t="n">
        <v>1334</v>
      </c>
      <c r="D7" s="6" t="n">
        <v>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3" t="s">
        <v>215</v>
      </c>
    </row>
    <row r="3" spans="1:3">
      <c r="A3" s="4" t="s">
        <v>646</v>
      </c>
      <c r="B3" s="6" t="n">
        <v>4529</v>
      </c>
      <c r="C3" s="6" t="n">
        <v>4675</v>
      </c>
    </row>
    <row r="4" spans="1:3">
      <c r="A4" s="4" t="s">
        <v>647</v>
      </c>
      <c r="B4" s="5" t="n">
        <v>3058</v>
      </c>
      <c r="C4" s="5" t="n">
        <v>2908</v>
      </c>
    </row>
    <row r="5" spans="1:3">
      <c r="A5" s="4" t="s">
        <v>648</v>
      </c>
      <c r="B5" s="5" t="n">
        <v>0</v>
      </c>
      <c r="C5" s="5" t="n">
        <v>617</v>
      </c>
    </row>
    <row r="6" spans="1:3">
      <c r="A6" s="4" t="s">
        <v>649</v>
      </c>
      <c r="B6" s="5" t="n">
        <v>2108</v>
      </c>
      <c r="C6" s="5" t="n">
        <v>1095</v>
      </c>
    </row>
    <row r="7" spans="1:3">
      <c r="A7" s="4" t="s">
        <v>636</v>
      </c>
      <c r="B7" s="5" t="n">
        <v>0</v>
      </c>
      <c r="C7" s="5" t="n">
        <v>389</v>
      </c>
    </row>
    <row r="8" spans="1:3">
      <c r="A8" s="4" t="s">
        <v>650</v>
      </c>
      <c r="B8" s="5" t="n">
        <v>0</v>
      </c>
      <c r="C8" s="5" t="n">
        <v>106</v>
      </c>
    </row>
    <row r="9" spans="1:3">
      <c r="A9" s="4" t="s">
        <v>651</v>
      </c>
      <c r="B9" s="5" t="n">
        <v>282</v>
      </c>
      <c r="C9" s="5" t="n">
        <v>0</v>
      </c>
    </row>
    <row r="10" spans="1:3">
      <c r="A10" s="4" t="s">
        <v>652</v>
      </c>
      <c r="B10" s="5" t="n">
        <v>3522</v>
      </c>
      <c r="C10" s="5" t="n">
        <v>4285</v>
      </c>
    </row>
    <row r="11" spans="1:3">
      <c r="A11" s="4" t="s">
        <v>57</v>
      </c>
      <c r="B11" s="6" t="n">
        <v>13499</v>
      </c>
      <c r="C11" s="6" t="n">
        <v>140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09</v>
      </c>
      <c r="C1" s="2" t="s">
        <v>1</v>
      </c>
    </row>
    <row r="2" spans="1:5">
      <c r="B2" s="2" t="s">
        <v>654</v>
      </c>
      <c r="C2" s="2" t="s">
        <v>2</v>
      </c>
      <c r="D2" s="2" t="s">
        <v>35</v>
      </c>
      <c r="E2" s="2" t="s">
        <v>80</v>
      </c>
    </row>
    <row r="3" spans="1:5">
      <c r="A3" s="3" t="s">
        <v>655</v>
      </c>
    </row>
    <row r="4" spans="1:5">
      <c r="A4" s="4" t="s">
        <v>656</v>
      </c>
      <c r="C4" s="6" t="n">
        <v>11999</v>
      </c>
      <c r="D4" s="6" t="n">
        <v>12817</v>
      </c>
    </row>
    <row r="5" spans="1:5">
      <c r="A5" s="4" t="s">
        <v>657</v>
      </c>
      <c r="C5" s="5" t="n">
        <v>11769</v>
      </c>
      <c r="D5" s="5" t="n">
        <v>11222</v>
      </c>
    </row>
    <row r="6" spans="1:5">
      <c r="A6" s="4" t="s">
        <v>42</v>
      </c>
      <c r="C6" s="5" t="n">
        <v>2971</v>
      </c>
      <c r="D6" s="5" t="n">
        <v>0</v>
      </c>
    </row>
    <row r="7" spans="1:5">
      <c r="A7" s="4" t="s">
        <v>658</v>
      </c>
      <c r="C7" s="5" t="n">
        <v>-200</v>
      </c>
      <c r="D7" s="6" t="n">
        <v>2193</v>
      </c>
      <c r="E7" s="6" t="n">
        <v>0</v>
      </c>
    </row>
    <row r="8" spans="1:5">
      <c r="A8" s="4" t="s">
        <v>659</v>
      </c>
    </row>
    <row r="9" spans="1:5">
      <c r="A9" s="3" t="s">
        <v>655</v>
      </c>
    </row>
    <row r="10" spans="1:5">
      <c r="A10" s="4" t="s">
        <v>660</v>
      </c>
      <c r="C10" s="6" t="n">
        <v>6800</v>
      </c>
    </row>
    <row r="11" spans="1:5">
      <c r="A11" s="4" t="s">
        <v>661</v>
      </c>
    </row>
    <row r="12" spans="1:5">
      <c r="A12" s="3" t="s">
        <v>655</v>
      </c>
    </row>
    <row r="13" spans="1:5">
      <c r="A13" s="4" t="s">
        <v>42</v>
      </c>
      <c r="E13" s="5" t="n">
        <v>13900</v>
      </c>
    </row>
    <row r="14" spans="1:5">
      <c r="A14" s="4" t="s">
        <v>662</v>
      </c>
      <c r="B14" s="6" t="n">
        <v>3400</v>
      </c>
    </row>
    <row r="15" spans="1:5">
      <c r="A15" s="4" t="s">
        <v>663</v>
      </c>
      <c r="B15" s="5" t="n">
        <v>12800</v>
      </c>
    </row>
    <row r="16" spans="1:5">
      <c r="A16" s="4" t="s">
        <v>664</v>
      </c>
    </row>
    <row r="17" spans="1:5">
      <c r="A17" s="3" t="s">
        <v>655</v>
      </c>
    </row>
    <row r="18" spans="1:5">
      <c r="A18" s="4" t="s">
        <v>665</v>
      </c>
      <c r="E18" s="5" t="n">
        <v>13100</v>
      </c>
    </row>
    <row r="19" spans="1:5">
      <c r="A19" s="4" t="s">
        <v>663</v>
      </c>
      <c r="B19" s="5" t="n">
        <v>12100</v>
      </c>
    </row>
    <row r="20" spans="1:5">
      <c r="A20" s="4" t="s">
        <v>666</v>
      </c>
    </row>
    <row r="21" spans="1:5">
      <c r="A21" s="3" t="s">
        <v>655</v>
      </c>
    </row>
    <row r="22" spans="1:5">
      <c r="A22" s="4" t="s">
        <v>665</v>
      </c>
      <c r="E22" s="6" t="n">
        <v>800</v>
      </c>
    </row>
    <row r="23" spans="1:5">
      <c r="A23" s="4" t="s">
        <v>663</v>
      </c>
      <c r="B23" s="5" t="n">
        <v>700</v>
      </c>
    </row>
    <row r="24" spans="1:5">
      <c r="A24" s="4" t="s">
        <v>667</v>
      </c>
    </row>
    <row r="25" spans="1:5">
      <c r="A25" s="3" t="s">
        <v>655</v>
      </c>
    </row>
    <row r="26" spans="1:5">
      <c r="A26" s="4" t="s">
        <v>668</v>
      </c>
      <c r="B26" s="5" t="n">
        <v>25000</v>
      </c>
    </row>
    <row r="27" spans="1:5">
      <c r="A27" s="4" t="s">
        <v>669</v>
      </c>
      <c r="B27" s="5" t="n">
        <v>1400</v>
      </c>
    </row>
    <row r="28" spans="1:5">
      <c r="A28" s="4" t="s">
        <v>670</v>
      </c>
      <c r="B28" s="5" t="n">
        <v>21600</v>
      </c>
    </row>
    <row r="29" spans="1:5">
      <c r="A29" s="4" t="s">
        <v>671</v>
      </c>
      <c r="B29" s="6" t="n">
        <v>1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72</v>
      </c>
      <c r="B1" s="2" t="s">
        <v>1</v>
      </c>
    </row>
    <row r="2" spans="1:4">
      <c r="B2" s="2" t="s">
        <v>2</v>
      </c>
      <c r="C2" s="2" t="s">
        <v>35</v>
      </c>
      <c r="D2" s="2" t="s">
        <v>80</v>
      </c>
    </row>
    <row r="3" spans="1:4">
      <c r="A3" s="3" t="s">
        <v>673</v>
      </c>
    </row>
    <row r="4" spans="1:4">
      <c r="A4" s="4" t="s">
        <v>91</v>
      </c>
      <c r="B4" s="6" t="n">
        <v>3303</v>
      </c>
    </row>
    <row r="5" spans="1:4">
      <c r="A5" s="4" t="s">
        <v>152</v>
      </c>
      <c r="B5" s="5" t="n">
        <v>6133</v>
      </c>
      <c r="C5" s="6" t="n">
        <v>8349</v>
      </c>
      <c r="D5" s="6" t="n">
        <v>2983</v>
      </c>
    </row>
    <row r="6" spans="1:4">
      <c r="A6" s="3" t="s">
        <v>674</v>
      </c>
    </row>
    <row r="7" spans="1:4">
      <c r="A7" s="4" t="s">
        <v>675</v>
      </c>
      <c r="B7" s="5" t="n">
        <v>1623</v>
      </c>
    </row>
    <row r="8" spans="1:4">
      <c r="A8" s="4" t="s">
        <v>676</v>
      </c>
      <c r="B8" s="5" t="n">
        <v>3303</v>
      </c>
    </row>
    <row r="9" spans="1:4">
      <c r="A9" s="4" t="s">
        <v>677</v>
      </c>
      <c r="B9" s="5" t="n">
        <v>-1047</v>
      </c>
    </row>
    <row r="10" spans="1:4">
      <c r="A10" s="4" t="s">
        <v>678</v>
      </c>
      <c r="B10" s="5" t="n">
        <v>-1063</v>
      </c>
    </row>
    <row r="11" spans="1:4">
      <c r="A11" s="4" t="s">
        <v>679</v>
      </c>
      <c r="B11" s="5" t="n">
        <v>2816</v>
      </c>
      <c r="C11" s="5" t="n">
        <v>1623</v>
      </c>
    </row>
    <row r="12" spans="1:4">
      <c r="A12" s="4" t="s">
        <v>680</v>
      </c>
    </row>
    <row r="13" spans="1:4">
      <c r="A13" s="3" t="s">
        <v>673</v>
      </c>
    </row>
    <row r="14" spans="1:4">
      <c r="A14" s="4" t="s">
        <v>91</v>
      </c>
      <c r="B14" s="5" t="n">
        <v>637</v>
      </c>
    </row>
    <row r="15" spans="1:4">
      <c r="A15" s="3" t="s">
        <v>674</v>
      </c>
    </row>
    <row r="16" spans="1:4">
      <c r="A16" s="4" t="s">
        <v>675</v>
      </c>
      <c r="B16" s="5" t="n">
        <v>0</v>
      </c>
    </row>
    <row r="17" spans="1:4">
      <c r="A17" s="4" t="s">
        <v>676</v>
      </c>
      <c r="B17" s="5" t="n">
        <v>637</v>
      </c>
    </row>
    <row r="18" spans="1:4">
      <c r="A18" s="4" t="s">
        <v>677</v>
      </c>
      <c r="B18" s="5" t="n">
        <v>-196</v>
      </c>
    </row>
    <row r="19" spans="1:4">
      <c r="A19" s="4" t="s">
        <v>678</v>
      </c>
      <c r="B19" s="5" t="n">
        <v>-5</v>
      </c>
    </row>
    <row r="20" spans="1:4">
      <c r="A20" s="4" t="s">
        <v>679</v>
      </c>
      <c r="B20" s="5" t="n">
        <v>436</v>
      </c>
      <c r="C20" s="5" t="n">
        <v>0</v>
      </c>
    </row>
    <row r="21" spans="1:4">
      <c r="A21" s="4" t="s">
        <v>681</v>
      </c>
    </row>
    <row r="22" spans="1:4">
      <c r="A22" s="3" t="s">
        <v>673</v>
      </c>
    </row>
    <row r="23" spans="1:4">
      <c r="A23" s="4" t="s">
        <v>91</v>
      </c>
      <c r="B23" s="5" t="n">
        <v>29</v>
      </c>
    </row>
    <row r="24" spans="1:4">
      <c r="A24" s="3" t="s">
        <v>674</v>
      </c>
    </row>
    <row r="25" spans="1:4">
      <c r="A25" s="4" t="s">
        <v>675</v>
      </c>
      <c r="B25" s="5" t="n">
        <v>1580</v>
      </c>
    </row>
    <row r="26" spans="1:4">
      <c r="A26" s="4" t="s">
        <v>676</v>
      </c>
      <c r="B26" s="5" t="n">
        <v>29</v>
      </c>
    </row>
    <row r="27" spans="1:4">
      <c r="A27" s="4" t="s">
        <v>677</v>
      </c>
      <c r="B27" s="5" t="n">
        <v>-840</v>
      </c>
    </row>
    <row r="28" spans="1:4">
      <c r="A28" s="4" t="s">
        <v>678</v>
      </c>
      <c r="B28" s="5" t="n">
        <v>0</v>
      </c>
    </row>
    <row r="29" spans="1:4">
      <c r="A29" s="4" t="s">
        <v>679</v>
      </c>
      <c r="B29" s="5" t="n">
        <v>769</v>
      </c>
      <c r="C29" s="5" t="n">
        <v>1580</v>
      </c>
    </row>
    <row r="30" spans="1:4">
      <c r="A30" s="4" t="s">
        <v>682</v>
      </c>
    </row>
    <row r="31" spans="1:4">
      <c r="A31" s="3" t="s">
        <v>673</v>
      </c>
    </row>
    <row r="32" spans="1:4">
      <c r="A32" s="4" t="s">
        <v>91</v>
      </c>
      <c r="B32" s="5" t="n">
        <v>1021</v>
      </c>
    </row>
    <row r="33" spans="1:4">
      <c r="A33" s="3" t="s">
        <v>674</v>
      </c>
    </row>
    <row r="34" spans="1:4">
      <c r="A34" s="4" t="s">
        <v>675</v>
      </c>
      <c r="B34" s="5" t="n">
        <v>43</v>
      </c>
    </row>
    <row r="35" spans="1:4">
      <c r="A35" s="4" t="s">
        <v>676</v>
      </c>
      <c r="B35" s="5" t="n">
        <v>1021</v>
      </c>
    </row>
    <row r="36" spans="1:4">
      <c r="A36" s="4" t="s">
        <v>677</v>
      </c>
      <c r="B36" s="5" t="n">
        <v>-6</v>
      </c>
    </row>
    <row r="37" spans="1:4">
      <c r="A37" s="4" t="s">
        <v>678</v>
      </c>
      <c r="B37" s="5" t="n">
        <v>-1058</v>
      </c>
    </row>
    <row r="38" spans="1:4">
      <c r="A38" s="4" t="s">
        <v>679</v>
      </c>
      <c r="B38" s="5" t="n">
        <v>0</v>
      </c>
      <c r="C38" s="5" t="n">
        <v>43</v>
      </c>
    </row>
    <row r="39" spans="1:4">
      <c r="A39" s="4" t="s">
        <v>683</v>
      </c>
    </row>
    <row r="40" spans="1:4">
      <c r="A40" s="3" t="s">
        <v>673</v>
      </c>
    </row>
    <row r="41" spans="1:4">
      <c r="A41" s="4" t="s">
        <v>91</v>
      </c>
      <c r="B41" s="5" t="n">
        <v>1616</v>
      </c>
    </row>
    <row r="42" spans="1:4">
      <c r="A42" s="3" t="s">
        <v>674</v>
      </c>
    </row>
    <row r="43" spans="1:4">
      <c r="A43" s="4" t="s">
        <v>675</v>
      </c>
      <c r="B43" s="5" t="n">
        <v>0</v>
      </c>
    </row>
    <row r="44" spans="1:4">
      <c r="A44" s="4" t="s">
        <v>676</v>
      </c>
      <c r="B44" s="5" t="n">
        <v>1616</v>
      </c>
    </row>
    <row r="45" spans="1:4">
      <c r="A45" s="4" t="s">
        <v>677</v>
      </c>
      <c r="B45" s="5" t="n">
        <v>-5</v>
      </c>
    </row>
    <row r="46" spans="1:4">
      <c r="A46" s="4" t="s">
        <v>678</v>
      </c>
      <c r="B46" s="5" t="n">
        <v>0</v>
      </c>
    </row>
    <row r="47" spans="1:4">
      <c r="A47" s="4" t="s">
        <v>679</v>
      </c>
      <c r="B47" s="5" t="n">
        <v>1611</v>
      </c>
      <c r="C47" s="5" t="n">
        <v>0</v>
      </c>
    </row>
    <row r="48" spans="1:4">
      <c r="A48" s="4" t="s">
        <v>83</v>
      </c>
    </row>
    <row r="49" spans="1:4">
      <c r="A49" s="3" t="s">
        <v>673</v>
      </c>
    </row>
    <row r="50" spans="1:4">
      <c r="A50" s="4" t="s">
        <v>91</v>
      </c>
      <c r="B50" s="5" t="n">
        <v>200</v>
      </c>
      <c r="C50" s="5" t="n">
        <v>800</v>
      </c>
    </row>
    <row r="51" spans="1:4">
      <c r="A51" s="4" t="s">
        <v>152</v>
      </c>
      <c r="C51" s="5" t="n">
        <v>2000</v>
      </c>
    </row>
    <row r="52" spans="1:4">
      <c r="A52" s="3" t="s">
        <v>674</v>
      </c>
    </row>
    <row r="53" spans="1:4">
      <c r="A53" s="4" t="s">
        <v>676</v>
      </c>
      <c r="B53" s="5" t="n">
        <v>200</v>
      </c>
      <c r="C53" s="5" t="n">
        <v>800</v>
      </c>
    </row>
    <row r="54" spans="1:4">
      <c r="A54" s="4" t="s">
        <v>684</v>
      </c>
    </row>
    <row r="55" spans="1:4">
      <c r="A55" s="3" t="s">
        <v>673</v>
      </c>
    </row>
    <row r="56" spans="1:4">
      <c r="A56" s="4" t="s">
        <v>91</v>
      </c>
      <c r="B56" s="5" t="n">
        <v>3100</v>
      </c>
      <c r="C56" s="5" t="n">
        <v>3900</v>
      </c>
    </row>
    <row r="57" spans="1:4">
      <c r="A57" s="3" t="s">
        <v>674</v>
      </c>
    </row>
    <row r="58" spans="1:4">
      <c r="A58" s="4" t="s">
        <v>676</v>
      </c>
      <c r="B58" s="6" t="n">
        <v>3100</v>
      </c>
      <c r="C58" s="6" t="n">
        <v>3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0</v>
      </c>
    </row>
    <row r="3" spans="1:4">
      <c r="A3" s="3" t="s">
        <v>143</v>
      </c>
    </row>
    <row r="4" spans="1:4">
      <c r="A4" s="4" t="s">
        <v>102</v>
      </c>
      <c r="B4" s="6" t="n">
        <v>-43637</v>
      </c>
      <c r="C4" s="6" t="n">
        <v>-53333</v>
      </c>
      <c r="D4" s="6" t="n">
        <v>-205</v>
      </c>
    </row>
    <row r="5" spans="1:4">
      <c r="A5" s="3" t="s">
        <v>144</v>
      </c>
    </row>
    <row r="6" spans="1:4">
      <c r="A6" s="4" t="s">
        <v>145</v>
      </c>
      <c r="B6" s="5" t="n">
        <v>31105</v>
      </c>
      <c r="C6" s="5" t="n">
        <v>28350</v>
      </c>
      <c r="D6" s="5" t="n">
        <v>22400</v>
      </c>
    </row>
    <row r="7" spans="1:4">
      <c r="A7" s="4" t="s">
        <v>146</v>
      </c>
      <c r="B7" s="5" t="n">
        <v>14142</v>
      </c>
      <c r="C7" s="5" t="n">
        <v>8206</v>
      </c>
      <c r="D7" s="5" t="n">
        <v>17076</v>
      </c>
    </row>
    <row r="8" spans="1:4">
      <c r="A8" s="4" t="s">
        <v>147</v>
      </c>
      <c r="B8" s="5" t="n">
        <v>-328</v>
      </c>
      <c r="C8" s="5" t="n">
        <v>792</v>
      </c>
      <c r="D8" s="5" t="n">
        <v>-668</v>
      </c>
    </row>
    <row r="9" spans="1:4">
      <c r="A9" s="4" t="s">
        <v>148</v>
      </c>
      <c r="B9" s="5" t="n">
        <v>438</v>
      </c>
      <c r="C9" s="5" t="n">
        <v>247</v>
      </c>
      <c r="D9" s="5" t="n">
        <v>159</v>
      </c>
    </row>
    <row r="10" spans="1:4">
      <c r="A10" s="4" t="s">
        <v>149</v>
      </c>
      <c r="B10" s="5" t="n">
        <v>1322</v>
      </c>
      <c r="C10" s="5" t="n">
        <v>-1746</v>
      </c>
      <c r="D10" s="5" t="n">
        <v>185</v>
      </c>
    </row>
    <row r="11" spans="1:4">
      <c r="A11" s="4" t="s">
        <v>150</v>
      </c>
      <c r="B11" s="5" t="n">
        <v>2220</v>
      </c>
      <c r="C11" s="5" t="n">
        <v>-2104</v>
      </c>
      <c r="D11" s="5" t="n">
        <v>1640</v>
      </c>
    </row>
    <row r="12" spans="1:4">
      <c r="A12" s="4" t="s">
        <v>151</v>
      </c>
      <c r="B12" s="5" t="n">
        <v>61</v>
      </c>
      <c r="C12" s="5" t="n">
        <v>577</v>
      </c>
      <c r="D12" s="5" t="n">
        <v>-382</v>
      </c>
    </row>
    <row r="13" spans="1:4">
      <c r="A13" s="4" t="s">
        <v>152</v>
      </c>
      <c r="B13" s="5" t="n">
        <v>6133</v>
      </c>
      <c r="C13" s="5" t="n">
        <v>8349</v>
      </c>
      <c r="D13" s="5" t="n">
        <v>2983</v>
      </c>
    </row>
    <row r="14" spans="1:4">
      <c r="A14" s="4" t="s">
        <v>153</v>
      </c>
      <c r="B14" s="5" t="n">
        <v>-3944</v>
      </c>
      <c r="C14" s="5" t="n">
        <v>2583</v>
      </c>
      <c r="D14" s="5" t="n">
        <v>-2661</v>
      </c>
    </row>
    <row r="15" spans="1:4">
      <c r="A15" s="4" t="s">
        <v>154</v>
      </c>
      <c r="B15" s="5" t="n">
        <v>0</v>
      </c>
      <c r="C15" s="5" t="n">
        <v>324</v>
      </c>
      <c r="D15" s="5" t="n">
        <v>0</v>
      </c>
    </row>
    <row r="16" spans="1:4">
      <c r="A16" s="3" t="s">
        <v>155</v>
      </c>
    </row>
    <row r="17" spans="1:4">
      <c r="A17" s="4" t="s">
        <v>156</v>
      </c>
      <c r="B17" s="5" t="n">
        <v>-7874</v>
      </c>
      <c r="C17" s="5" t="n">
        <v>13166</v>
      </c>
      <c r="D17" s="5" t="n">
        <v>2496</v>
      </c>
    </row>
    <row r="18" spans="1:4">
      <c r="A18" s="4" t="s">
        <v>41</v>
      </c>
      <c r="B18" s="5" t="n">
        <v>7368</v>
      </c>
      <c r="C18" s="5" t="n">
        <v>-22347</v>
      </c>
      <c r="D18" s="5" t="n">
        <v>-1332</v>
      </c>
    </row>
    <row r="19" spans="1:4">
      <c r="A19" s="4" t="s">
        <v>157</v>
      </c>
      <c r="B19" s="5" t="n">
        <v>8162</v>
      </c>
      <c r="C19" s="5" t="n">
        <v>-11409</v>
      </c>
      <c r="D19" s="5" t="n">
        <v>-11184</v>
      </c>
    </row>
    <row r="20" spans="1:4">
      <c r="A20" s="4" t="s">
        <v>51</v>
      </c>
      <c r="B20" s="5" t="n">
        <v>-1411</v>
      </c>
      <c r="C20" s="5" t="n">
        <v>-10874</v>
      </c>
      <c r="D20" s="5" t="n">
        <v>23111</v>
      </c>
    </row>
    <row r="21" spans="1:4">
      <c r="A21" s="4" t="s">
        <v>158</v>
      </c>
      <c r="B21" s="5" t="n">
        <v>5838</v>
      </c>
      <c r="C21" s="5" t="n">
        <v>6452</v>
      </c>
      <c r="D21" s="5" t="n">
        <v>218</v>
      </c>
    </row>
    <row r="22" spans="1:4">
      <c r="A22" s="4" t="s">
        <v>159</v>
      </c>
      <c r="B22" s="5" t="n">
        <v>19595</v>
      </c>
      <c r="C22" s="5" t="n">
        <v>-32767</v>
      </c>
      <c r="D22" s="5" t="n">
        <v>53836</v>
      </c>
    </row>
    <row r="23" spans="1:4">
      <c r="A23" s="3" t="s">
        <v>160</v>
      </c>
    </row>
    <row r="24" spans="1:4">
      <c r="A24" s="4" t="s">
        <v>161</v>
      </c>
      <c r="B24" s="5" t="n">
        <v>-14867</v>
      </c>
      <c r="C24" s="5" t="n">
        <v>-47409</v>
      </c>
      <c r="D24" s="5" t="n">
        <v>-51693</v>
      </c>
    </row>
    <row r="25" spans="1:4">
      <c r="A25" s="4" t="s">
        <v>162</v>
      </c>
      <c r="B25" s="5" t="n">
        <v>32</v>
      </c>
      <c r="C25" s="5" t="n">
        <v>21809</v>
      </c>
      <c r="D25" s="5" t="n">
        <v>179</v>
      </c>
    </row>
    <row r="26" spans="1:4">
      <c r="A26" s="4" t="s">
        <v>163</v>
      </c>
      <c r="B26" s="5" t="n">
        <v>-920</v>
      </c>
      <c r="C26" s="5" t="n">
        <v>-52062</v>
      </c>
      <c r="D26" s="5" t="n">
        <v>-82728</v>
      </c>
    </row>
    <row r="27" spans="1:4">
      <c r="A27" s="4" t="s">
        <v>164</v>
      </c>
      <c r="B27" s="5" t="n">
        <v>5000</v>
      </c>
      <c r="C27" s="5" t="n">
        <v>52272</v>
      </c>
      <c r="D27" s="5" t="n">
        <v>63841</v>
      </c>
    </row>
    <row r="28" spans="1:4">
      <c r="A28" s="4" t="s">
        <v>165</v>
      </c>
      <c r="B28" s="5" t="n">
        <v>750</v>
      </c>
      <c r="C28" s="5" t="n">
        <v>6458</v>
      </c>
      <c r="D28" s="5" t="n">
        <v>23148</v>
      </c>
    </row>
    <row r="29" spans="1:4">
      <c r="A29" s="4" t="s">
        <v>166</v>
      </c>
      <c r="B29" s="5" t="n">
        <v>0</v>
      </c>
      <c r="C29" s="5" t="n">
        <v>0</v>
      </c>
      <c r="D29" s="5" t="n">
        <v>1039</v>
      </c>
    </row>
    <row r="30" spans="1:4">
      <c r="A30" s="4" t="s">
        <v>167</v>
      </c>
      <c r="B30" s="5" t="n">
        <v>-1776</v>
      </c>
      <c r="C30" s="5" t="n">
        <v>1618</v>
      </c>
      <c r="D30" s="5" t="n">
        <v>-1599</v>
      </c>
    </row>
    <row r="31" spans="1:4">
      <c r="A31" s="4" t="s">
        <v>168</v>
      </c>
      <c r="B31" s="5" t="n">
        <v>-11781</v>
      </c>
      <c r="C31" s="5" t="n">
        <v>-17314</v>
      </c>
      <c r="D31" s="5" t="n">
        <v>-47813</v>
      </c>
    </row>
    <row r="32" spans="1:4">
      <c r="A32" s="3" t="s">
        <v>169</v>
      </c>
    </row>
    <row r="33" spans="1:4">
      <c r="A33" s="4" t="s">
        <v>170</v>
      </c>
      <c r="B33" s="5" t="n">
        <v>5614</v>
      </c>
      <c r="C33" s="5" t="n">
        <v>4893</v>
      </c>
      <c r="D33" s="5" t="n">
        <v>6587</v>
      </c>
    </row>
    <row r="34" spans="1:4">
      <c r="A34" s="4" t="s">
        <v>171</v>
      </c>
      <c r="B34" s="5" t="n">
        <v>-954</v>
      </c>
      <c r="C34" s="5" t="n">
        <v>-998</v>
      </c>
      <c r="D34" s="5" t="n">
        <v>-615</v>
      </c>
    </row>
    <row r="35" spans="1:4">
      <c r="A35" s="4" t="s">
        <v>172</v>
      </c>
      <c r="B35" s="5" t="n">
        <v>0</v>
      </c>
      <c r="C35" s="5" t="n">
        <v>-117</v>
      </c>
      <c r="D35" s="5" t="n">
        <v>-164</v>
      </c>
    </row>
    <row r="36" spans="1:4">
      <c r="A36" s="4" t="s">
        <v>173</v>
      </c>
      <c r="B36" s="5" t="n">
        <v>34305</v>
      </c>
      <c r="C36" s="5" t="n">
        <v>112834</v>
      </c>
      <c r="D36" s="5" t="n">
        <v>95200</v>
      </c>
    </row>
    <row r="37" spans="1:4">
      <c r="A37" s="4" t="s">
        <v>174</v>
      </c>
      <c r="B37" s="5" t="n">
        <v>-63040</v>
      </c>
      <c r="C37" s="5" t="n">
        <v>-68492</v>
      </c>
      <c r="D37" s="5" t="n">
        <v>-96119</v>
      </c>
    </row>
    <row r="38" spans="1:4">
      <c r="A38" s="4" t="s">
        <v>175</v>
      </c>
      <c r="B38" s="5" t="n">
        <v>7137</v>
      </c>
      <c r="C38" s="5" t="n">
        <v>6621</v>
      </c>
      <c r="D38" s="5" t="n">
        <v>16032</v>
      </c>
    </row>
    <row r="39" spans="1:4">
      <c r="A39" s="4" t="s">
        <v>176</v>
      </c>
      <c r="B39" s="5" t="n">
        <v>-3732</v>
      </c>
      <c r="C39" s="5" t="n">
        <v>-11639</v>
      </c>
      <c r="D39" s="5" t="n">
        <v>-18007</v>
      </c>
    </row>
    <row r="40" spans="1:4">
      <c r="A40" s="4" t="s">
        <v>177</v>
      </c>
      <c r="B40" s="5" t="n">
        <v>1210</v>
      </c>
      <c r="C40" s="5" t="n">
        <v>0</v>
      </c>
      <c r="D40" s="5" t="n">
        <v>602</v>
      </c>
    </row>
    <row r="41" spans="1:4">
      <c r="A41" s="4" t="s">
        <v>178</v>
      </c>
      <c r="B41" s="5" t="n">
        <v>-19460</v>
      </c>
      <c r="C41" s="5" t="n">
        <v>43102</v>
      </c>
      <c r="D41" s="5" t="n">
        <v>3516</v>
      </c>
    </row>
    <row r="42" spans="1:4">
      <c r="A42" s="4" t="s">
        <v>179</v>
      </c>
      <c r="B42" s="5" t="n">
        <v>-680</v>
      </c>
      <c r="C42" s="5" t="n">
        <v>1958</v>
      </c>
      <c r="D42" s="5" t="n">
        <v>-1702</v>
      </c>
    </row>
    <row r="43" spans="1:4">
      <c r="A43" s="4" t="s">
        <v>180</v>
      </c>
      <c r="B43" s="5" t="n">
        <v>-12326</v>
      </c>
      <c r="C43" s="5" t="n">
        <v>-5021</v>
      </c>
      <c r="D43" s="5" t="n">
        <v>7837</v>
      </c>
    </row>
    <row r="44" spans="1:4">
      <c r="A44" s="4" t="s">
        <v>181</v>
      </c>
      <c r="B44" s="5" t="n">
        <v>81564</v>
      </c>
      <c r="C44" s="5" t="n">
        <v>86585</v>
      </c>
      <c r="D44" s="5" t="n">
        <v>78748</v>
      </c>
    </row>
    <row r="45" spans="1:4">
      <c r="A45" s="4" t="s">
        <v>182</v>
      </c>
      <c r="B45" s="5" t="n">
        <v>69238</v>
      </c>
      <c r="C45" s="5" t="n">
        <v>81564</v>
      </c>
      <c r="D45" s="5" t="n">
        <v>86585</v>
      </c>
    </row>
    <row r="46" spans="1:4">
      <c r="A46" s="3" t="s">
        <v>183</v>
      </c>
    </row>
    <row r="47" spans="1:4">
      <c r="A47" s="4" t="s">
        <v>184</v>
      </c>
      <c r="B47" s="5" t="n">
        <v>1600</v>
      </c>
      <c r="C47" s="5" t="n">
        <v>732</v>
      </c>
      <c r="D47" s="5" t="n">
        <v>263</v>
      </c>
    </row>
    <row r="48" spans="1:4">
      <c r="A48" s="4" t="s">
        <v>185</v>
      </c>
      <c r="B48" s="5" t="n">
        <v>-1383</v>
      </c>
      <c r="C48" s="5" t="n">
        <v>5388</v>
      </c>
      <c r="D48" s="5" t="n">
        <v>2215</v>
      </c>
    </row>
    <row r="49" spans="1:4">
      <c r="A49" s="3" t="s">
        <v>186</v>
      </c>
    </row>
    <row r="50" spans="1:4">
      <c r="A50" s="4" t="s">
        <v>187</v>
      </c>
      <c r="B50" s="5" t="n">
        <v>0</v>
      </c>
      <c r="C50" s="5" t="n">
        <v>0</v>
      </c>
      <c r="D50" s="5" t="n">
        <v>117</v>
      </c>
    </row>
    <row r="51" spans="1:4">
      <c r="A51" s="4" t="s">
        <v>188</v>
      </c>
      <c r="B51" s="5" t="n">
        <v>8548</v>
      </c>
      <c r="C51" s="5" t="n">
        <v>6072</v>
      </c>
      <c r="D51" s="5" t="n">
        <v>-13629</v>
      </c>
    </row>
    <row r="52" spans="1:4">
      <c r="A52" s="4" t="s">
        <v>189</v>
      </c>
      <c r="B52" s="5" t="n">
        <v>362</v>
      </c>
      <c r="C52" s="5" t="n">
        <v>0</v>
      </c>
      <c r="D52" s="5" t="n">
        <v>0</v>
      </c>
    </row>
    <row r="53" spans="1:4">
      <c r="A53" s="4" t="s">
        <v>190</v>
      </c>
      <c r="B53" s="6" t="n">
        <v>0</v>
      </c>
      <c r="C53" s="6" t="n">
        <v>2146</v>
      </c>
      <c r="D5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6" t="n">
        <v>4795</v>
      </c>
      <c r="C3" s="6" t="n">
        <v>35607</v>
      </c>
    </row>
    <row r="4" spans="1:3">
      <c r="A4" s="4" t="s">
        <v>688</v>
      </c>
      <c r="B4" s="5" t="n">
        <v>53351</v>
      </c>
      <c r="C4" s="5" t="n">
        <v>46561</v>
      </c>
    </row>
    <row r="5" spans="1:3">
      <c r="A5" s="4" t="s">
        <v>53</v>
      </c>
      <c r="B5" s="5" t="n">
        <v>2897</v>
      </c>
      <c r="C5" s="5" t="n">
        <v>6005</v>
      </c>
    </row>
    <row r="6" spans="1:3">
      <c r="A6" s="4" t="s">
        <v>56</v>
      </c>
      <c r="B6" s="5" t="n">
        <v>50454</v>
      </c>
      <c r="C6" s="5" t="n">
        <v>40556</v>
      </c>
    </row>
    <row r="7" spans="1:3">
      <c r="A7" s="4" t="s">
        <v>689</v>
      </c>
    </row>
    <row r="8" spans="1:3">
      <c r="A8" s="3" t="s">
        <v>686</v>
      </c>
    </row>
    <row r="9" spans="1:3">
      <c r="A9" s="4" t="s">
        <v>690</v>
      </c>
      <c r="B9" s="5" t="n">
        <v>11094</v>
      </c>
      <c r="C9" s="5" t="n">
        <v>16924</v>
      </c>
    </row>
    <row r="10" spans="1:3">
      <c r="A10" s="4" t="s">
        <v>691</v>
      </c>
    </row>
    <row r="11" spans="1:3">
      <c r="A11" s="3" t="s">
        <v>686</v>
      </c>
    </row>
    <row r="12" spans="1:3">
      <c r="A12" s="4" t="s">
        <v>692</v>
      </c>
      <c r="B12" s="5" t="n">
        <v>-161</v>
      </c>
      <c r="C12" s="5" t="n">
        <v>-86</v>
      </c>
    </row>
    <row r="13" spans="1:3">
      <c r="A13" s="4" t="s">
        <v>693</v>
      </c>
    </row>
    <row r="14" spans="1:3">
      <c r="A14" s="3" t="s">
        <v>686</v>
      </c>
    </row>
    <row r="15" spans="1:3">
      <c r="A15" s="4" t="s">
        <v>694</v>
      </c>
      <c r="B15" s="5" t="n">
        <v>-441</v>
      </c>
      <c r="C15" s="5" t="n">
        <v>-295</v>
      </c>
    </row>
    <row r="16" spans="1:3">
      <c r="A16" s="4" t="s">
        <v>695</v>
      </c>
    </row>
    <row r="17" spans="1:3">
      <c r="A17" s="3" t="s">
        <v>686</v>
      </c>
    </row>
    <row r="18" spans="1:3">
      <c r="A18" s="4" t="s">
        <v>690</v>
      </c>
      <c r="B18" s="6" t="n">
        <v>35961</v>
      </c>
      <c r="C18" s="6" t="n">
        <v>30018</v>
      </c>
    </row>
    <row r="19" spans="1:3">
      <c r="A19" s="4" t="s">
        <v>696</v>
      </c>
      <c r="B19" s="4" t="s">
        <v>697</v>
      </c>
      <c r="C19" s="4" t="s">
        <v>698</v>
      </c>
    </row>
    <row r="20" spans="1:3">
      <c r="A20" s="4" t="s">
        <v>699</v>
      </c>
    </row>
    <row r="21" spans="1:3">
      <c r="A21" s="3" t="s">
        <v>686</v>
      </c>
    </row>
    <row r="22" spans="1:3">
      <c r="A22" s="4" t="s">
        <v>690</v>
      </c>
      <c r="B22" s="6" t="n">
        <v>6898</v>
      </c>
    </row>
    <row r="23" spans="1:3">
      <c r="A23" s="4" t="s">
        <v>696</v>
      </c>
      <c r="B23" s="4" t="s">
        <v>700</v>
      </c>
    </row>
    <row r="24" spans="1:3">
      <c r="A24" s="4" t="s">
        <v>701</v>
      </c>
    </row>
    <row r="25" spans="1:3">
      <c r="A25" s="3" t="s">
        <v>686</v>
      </c>
    </row>
    <row r="26" spans="1:3">
      <c r="A26" s="4" t="s">
        <v>687</v>
      </c>
      <c r="B26" s="6" t="n">
        <v>0</v>
      </c>
      <c r="C26" s="6" t="n">
        <v>17000</v>
      </c>
    </row>
    <row r="27" spans="1:3">
      <c r="A27" s="4" t="s">
        <v>696</v>
      </c>
      <c r="B27" s="4" t="s">
        <v>702</v>
      </c>
      <c r="C27" s="4" t="s">
        <v>703</v>
      </c>
    </row>
    <row r="28" spans="1:3">
      <c r="A28" s="4" t="s">
        <v>704</v>
      </c>
    </row>
    <row r="29" spans="1:3">
      <c r="A29" s="3" t="s">
        <v>686</v>
      </c>
    </row>
    <row r="30" spans="1:3">
      <c r="A30" s="4" t="s">
        <v>687</v>
      </c>
      <c r="B30" s="6" t="n">
        <v>0</v>
      </c>
      <c r="C30" s="6" t="n">
        <v>17000</v>
      </c>
    </row>
    <row r="31" spans="1:3">
      <c r="A31" s="4" t="s">
        <v>696</v>
      </c>
      <c r="B31" s="4" t="s">
        <v>702</v>
      </c>
      <c r="C31" s="4" t="s">
        <v>705</v>
      </c>
    </row>
    <row r="32" spans="1:3">
      <c r="A32" s="4" t="s">
        <v>706</v>
      </c>
    </row>
    <row r="33" spans="1:3">
      <c r="A33" s="3" t="s">
        <v>686</v>
      </c>
    </row>
    <row r="34" spans="1:3">
      <c r="A34" s="4" t="s">
        <v>687</v>
      </c>
      <c r="B34" s="6" t="n">
        <v>4795</v>
      </c>
      <c r="C34" s="6" t="n">
        <v>1607</v>
      </c>
    </row>
    <row r="35" spans="1:3">
      <c r="A35" s="4" t="s">
        <v>707</v>
      </c>
    </row>
    <row r="36" spans="1:3">
      <c r="A36" s="3" t="s">
        <v>686</v>
      </c>
    </row>
    <row r="37" spans="1:3">
      <c r="A37" s="4" t="s">
        <v>696</v>
      </c>
      <c r="B37" s="4" t="s">
        <v>708</v>
      </c>
      <c r="C37" s="4" t="s">
        <v>708</v>
      </c>
    </row>
    <row r="38" spans="1:3">
      <c r="A38" s="4" t="s">
        <v>709</v>
      </c>
    </row>
    <row r="39" spans="1:3">
      <c r="A39" s="3" t="s">
        <v>686</v>
      </c>
    </row>
    <row r="40" spans="1:3">
      <c r="A40" s="4" t="s">
        <v>696</v>
      </c>
      <c r="B40" s="4" t="s">
        <v>710</v>
      </c>
      <c r="C40" s="4" t="s">
        <v>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 customWidth="1" max="14" min="14" width="21"/>
    <col customWidth="1" max="15" min="15" width="3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711</v>
      </c>
      <c r="B1" s="2" t="s">
        <v>712</v>
      </c>
      <c r="C1" s="2" t="s">
        <v>713</v>
      </c>
      <c r="D1" s="2" t="s">
        <v>714</v>
      </c>
      <c r="E1" s="2" t="s">
        <v>715</v>
      </c>
      <c r="F1" s="2" t="s">
        <v>716</v>
      </c>
      <c r="G1" s="2" t="s">
        <v>717</v>
      </c>
      <c r="H1" s="2" t="s">
        <v>417</v>
      </c>
      <c r="I1" s="2" t="s">
        <v>718</v>
      </c>
      <c r="J1" s="2" t="s">
        <v>719</v>
      </c>
      <c r="K1" s="2" t="s">
        <v>720</v>
      </c>
      <c r="L1" s="2" t="s">
        <v>721</v>
      </c>
      <c r="M1" s="2" t="s">
        <v>722</v>
      </c>
      <c r="N1" s="2" t="s">
        <v>417</v>
      </c>
      <c r="O1" s="2" t="s">
        <v>723</v>
      </c>
      <c r="P1" s="2" t="s">
        <v>724</v>
      </c>
      <c r="Q1" s="2" t="s">
        <v>725</v>
      </c>
      <c r="R1" s="2" t="s">
        <v>717</v>
      </c>
      <c r="S1" s="2" t="s">
        <v>726</v>
      </c>
      <c r="T1" s="2" t="s">
        <v>727</v>
      </c>
      <c r="U1" s="2" t="s">
        <v>728</v>
      </c>
      <c r="V1" s="2" t="s">
        <v>729</v>
      </c>
      <c r="W1" s="2" t="s">
        <v>712</v>
      </c>
    </row>
    <row r="2" spans="1:23">
      <c r="A2" s="3" t="s">
        <v>686</v>
      </c>
    </row>
    <row r="3" spans="1:23">
      <c r="A3" s="4" t="s">
        <v>730</v>
      </c>
      <c r="O3" s="5" t="n">
        <v>3</v>
      </c>
    </row>
    <row r="4" spans="1:23">
      <c r="A4" s="4" t="s">
        <v>176</v>
      </c>
      <c r="M4" s="6" t="n">
        <v>3732000</v>
      </c>
      <c r="N4" s="6" t="n">
        <v>11639000</v>
      </c>
      <c r="O4" s="6" t="n">
        <v>18007000</v>
      </c>
    </row>
    <row r="5" spans="1:23">
      <c r="A5" s="4" t="s">
        <v>731</v>
      </c>
    </row>
    <row r="6" spans="1:23">
      <c r="A6" s="3" t="s">
        <v>686</v>
      </c>
    </row>
    <row r="7" spans="1:23">
      <c r="A7" s="4" t="s">
        <v>732</v>
      </c>
      <c r="O7" s="6" t="n">
        <v>30000000</v>
      </c>
    </row>
    <row r="8" spans="1:23">
      <c r="A8" s="4" t="s">
        <v>689</v>
      </c>
    </row>
    <row r="9" spans="1:23">
      <c r="A9" s="3" t="s">
        <v>686</v>
      </c>
    </row>
    <row r="10" spans="1:23">
      <c r="A10" s="4" t="s">
        <v>733</v>
      </c>
      <c r="Q10" s="11" t="n">
        <v>616800000</v>
      </c>
    </row>
    <row r="11" spans="1:23">
      <c r="A11" s="4" t="s">
        <v>734</v>
      </c>
    </row>
    <row r="12" spans="1:23">
      <c r="A12" s="3" t="s">
        <v>686</v>
      </c>
    </row>
    <row r="13" spans="1:23">
      <c r="A13" s="4" t="s">
        <v>735</v>
      </c>
      <c r="J13" s="4" t="s">
        <v>736</v>
      </c>
    </row>
    <row r="14" spans="1:23">
      <c r="A14" s="4" t="s">
        <v>737</v>
      </c>
    </row>
    <row r="15" spans="1:23">
      <c r="A15" s="3" t="s">
        <v>686</v>
      </c>
    </row>
    <row r="16" spans="1:23">
      <c r="A16" s="4" t="s">
        <v>735</v>
      </c>
      <c r="J16" s="4" t="s">
        <v>736</v>
      </c>
    </row>
    <row r="17" spans="1:23">
      <c r="A17" s="4" t="s">
        <v>738</v>
      </c>
    </row>
    <row r="18" spans="1:23">
      <c r="A18" s="3" t="s">
        <v>686</v>
      </c>
    </row>
    <row r="19" spans="1:23">
      <c r="A19" s="4" t="s">
        <v>735</v>
      </c>
      <c r="J19" s="4" t="s">
        <v>739</v>
      </c>
    </row>
    <row r="20" spans="1:23">
      <c r="A20" s="4" t="s">
        <v>740</v>
      </c>
    </row>
    <row r="21" spans="1:23">
      <c r="A21" s="3" t="s">
        <v>686</v>
      </c>
    </row>
    <row r="22" spans="1:23">
      <c r="A22" s="4" t="s">
        <v>735</v>
      </c>
      <c r="J22" s="4" t="s">
        <v>741</v>
      </c>
    </row>
    <row r="23" spans="1:23">
      <c r="A23" s="4" t="s">
        <v>695</v>
      </c>
    </row>
    <row r="24" spans="1:23">
      <c r="A24" s="3" t="s">
        <v>686</v>
      </c>
    </row>
    <row r="25" spans="1:23">
      <c r="A25" s="4" t="s">
        <v>397</v>
      </c>
      <c r="J25" s="6" t="n">
        <v>50000000</v>
      </c>
    </row>
    <row r="26" spans="1:23">
      <c r="A26" s="4" t="s">
        <v>742</v>
      </c>
      <c r="J26" s="6" t="n">
        <v>30000000</v>
      </c>
    </row>
    <row r="27" spans="1:23">
      <c r="A27" s="4" t="s">
        <v>743</v>
      </c>
      <c r="M27" s="6" t="n">
        <v>36000000</v>
      </c>
    </row>
    <row r="28" spans="1:23">
      <c r="A28" s="4" t="s">
        <v>744</v>
      </c>
      <c r="J28" s="4" t="s">
        <v>613</v>
      </c>
    </row>
    <row r="29" spans="1:23">
      <c r="A29" s="4" t="s">
        <v>745</v>
      </c>
      <c r="J29" s="6" t="n">
        <v>15000000</v>
      </c>
    </row>
    <row r="30" spans="1:23">
      <c r="A30" s="4" t="s">
        <v>746</v>
      </c>
      <c r="J30" s="5" t="n">
        <v>25000000</v>
      </c>
    </row>
    <row r="31" spans="1:23">
      <c r="A31" s="4" t="s">
        <v>176</v>
      </c>
      <c r="J31" s="6" t="n">
        <v>20000000</v>
      </c>
    </row>
    <row r="32" spans="1:23">
      <c r="A32" s="4" t="s">
        <v>747</v>
      </c>
      <c r="J32" s="5" t="n">
        <v>20</v>
      </c>
    </row>
    <row r="33" spans="1:23">
      <c r="A33" s="4" t="s">
        <v>748</v>
      </c>
      <c r="J33" s="6" t="n">
        <v>5000000</v>
      </c>
    </row>
    <row r="34" spans="1:23">
      <c r="A34" s="4" t="s">
        <v>749</v>
      </c>
      <c r="H34" s="4" t="s">
        <v>698</v>
      </c>
      <c r="M34" s="4" t="s">
        <v>697</v>
      </c>
      <c r="N34" s="4" t="s">
        <v>698</v>
      </c>
      <c r="P34" s="4" t="s">
        <v>697</v>
      </c>
      <c r="Q34" s="4" t="s">
        <v>697</v>
      </c>
      <c r="S34" s="4" t="s">
        <v>698</v>
      </c>
    </row>
    <row r="35" spans="1:23">
      <c r="A35" s="4" t="s">
        <v>399</v>
      </c>
      <c r="M35" s="6" t="n">
        <v>14000000</v>
      </c>
    </row>
    <row r="36" spans="1:23">
      <c r="A36" s="4" t="s">
        <v>400</v>
      </c>
      <c r="M36" s="5" t="n">
        <v>5000000</v>
      </c>
    </row>
    <row r="37" spans="1:23">
      <c r="A37" s="4" t="s">
        <v>750</v>
      </c>
    </row>
    <row r="38" spans="1:23">
      <c r="A38" s="3" t="s">
        <v>686</v>
      </c>
    </row>
    <row r="39" spans="1:23">
      <c r="A39" s="4" t="s">
        <v>751</v>
      </c>
      <c r="J39" s="4" t="s">
        <v>752</v>
      </c>
    </row>
    <row r="40" spans="1:23">
      <c r="A40" s="4" t="s">
        <v>753</v>
      </c>
    </row>
    <row r="41" spans="1:23">
      <c r="A41" s="3" t="s">
        <v>686</v>
      </c>
    </row>
    <row r="42" spans="1:23">
      <c r="A42" s="4" t="s">
        <v>754</v>
      </c>
      <c r="V42" s="6" t="n">
        <v>4400000</v>
      </c>
      <c r="W42" s="11" t="n">
        <v>500000000</v>
      </c>
    </row>
    <row r="43" spans="1:23">
      <c r="A43" s="4" t="s">
        <v>755</v>
      </c>
    </row>
    <row r="44" spans="1:23">
      <c r="A44" s="3" t="s">
        <v>686</v>
      </c>
    </row>
    <row r="45" spans="1:23">
      <c r="A45" s="4" t="s">
        <v>735</v>
      </c>
      <c r="B45" s="4" t="s">
        <v>756</v>
      </c>
    </row>
    <row r="46" spans="1:23">
      <c r="A46" s="4" t="s">
        <v>757</v>
      </c>
    </row>
    <row r="47" spans="1:23">
      <c r="A47" s="3" t="s">
        <v>686</v>
      </c>
    </row>
    <row r="48" spans="1:23">
      <c r="A48" s="4" t="s">
        <v>754</v>
      </c>
      <c r="V48" s="5" t="n">
        <v>9100000</v>
      </c>
      <c r="W48" s="5" t="n">
        <v>1000000000</v>
      </c>
    </row>
    <row r="49" spans="1:23">
      <c r="A49" s="4" t="s">
        <v>758</v>
      </c>
      <c r="B49" s="11" t="n">
        <v>8333000</v>
      </c>
    </row>
    <row r="50" spans="1:23">
      <c r="A50" s="4" t="s">
        <v>759</v>
      </c>
      <c r="B50" s="11" t="n">
        <v>8373000</v>
      </c>
    </row>
    <row r="51" spans="1:23">
      <c r="A51" s="4" t="s">
        <v>760</v>
      </c>
      <c r="V51" s="6" t="n">
        <v>400000</v>
      </c>
      <c r="W51" s="11" t="n">
        <v>40500000</v>
      </c>
    </row>
    <row r="52" spans="1:23">
      <c r="A52" s="4" t="s">
        <v>761</v>
      </c>
    </row>
    <row r="53" spans="1:23">
      <c r="A53" s="3" t="s">
        <v>686</v>
      </c>
    </row>
    <row r="54" spans="1:23">
      <c r="A54" s="4" t="s">
        <v>735</v>
      </c>
      <c r="B54" s="4" t="s">
        <v>756</v>
      </c>
    </row>
    <row r="55" spans="1:23">
      <c r="A55" s="4" t="s">
        <v>762</v>
      </c>
    </row>
    <row r="56" spans="1:23">
      <c r="A56" s="3" t="s">
        <v>686</v>
      </c>
    </row>
    <row r="57" spans="1:23">
      <c r="A57" s="4" t="s">
        <v>742</v>
      </c>
      <c r="M57" s="5" t="n">
        <v>5600000</v>
      </c>
    </row>
    <row r="58" spans="1:23">
      <c r="A58" s="4" t="s">
        <v>763</v>
      </c>
      <c r="F58" s="6" t="n">
        <v>4400000</v>
      </c>
      <c r="G58" s="11" t="n">
        <v>500000000</v>
      </c>
    </row>
    <row r="59" spans="1:23">
      <c r="A59" s="4" t="s">
        <v>764</v>
      </c>
    </row>
    <row r="60" spans="1:23">
      <c r="A60" s="3" t="s">
        <v>686</v>
      </c>
    </row>
    <row r="61" spans="1:23">
      <c r="A61" s="4" t="s">
        <v>765</v>
      </c>
      <c r="M61" s="5" t="n">
        <v>600000</v>
      </c>
      <c r="Q61" s="11" t="n">
        <v>66200000</v>
      </c>
    </row>
    <row r="62" spans="1:23">
      <c r="A62" s="4" t="s">
        <v>766</v>
      </c>
    </row>
    <row r="63" spans="1:23">
      <c r="A63" s="3" t="s">
        <v>686</v>
      </c>
    </row>
    <row r="64" spans="1:23">
      <c r="A64" s="4" t="s">
        <v>742</v>
      </c>
      <c r="L64" s="6" t="n">
        <v>6300000</v>
      </c>
      <c r="U64" s="11" t="n">
        <v>690000000</v>
      </c>
    </row>
    <row r="65" spans="1:23">
      <c r="A65" s="4" t="s">
        <v>754</v>
      </c>
      <c r="L65" s="6" t="n">
        <v>6300000</v>
      </c>
      <c r="U65" s="11" t="n">
        <v>690000000</v>
      </c>
    </row>
    <row r="66" spans="1:23">
      <c r="A66" s="4" t="s">
        <v>767</v>
      </c>
      <c r="F66" s="4" t="s">
        <v>768</v>
      </c>
      <c r="G66" s="4" t="s">
        <v>768</v>
      </c>
    </row>
    <row r="67" spans="1:23">
      <c r="A67" s="4" t="s">
        <v>769</v>
      </c>
    </row>
    <row r="68" spans="1:23">
      <c r="A68" s="3" t="s">
        <v>686</v>
      </c>
    </row>
    <row r="69" spans="1:23">
      <c r="A69" s="4" t="s">
        <v>735</v>
      </c>
      <c r="L69" s="4" t="s">
        <v>736</v>
      </c>
    </row>
    <row r="70" spans="1:23">
      <c r="A70" s="4" t="s">
        <v>770</v>
      </c>
    </row>
    <row r="71" spans="1:23">
      <c r="A71" s="3" t="s">
        <v>686</v>
      </c>
    </row>
    <row r="72" spans="1:23">
      <c r="A72" s="4" t="s">
        <v>397</v>
      </c>
      <c r="F72" s="6" t="n">
        <v>7700000</v>
      </c>
      <c r="R72" s="11" t="n">
        <v>850000000</v>
      </c>
    </row>
    <row r="73" spans="1:23">
      <c r="A73" s="4" t="s">
        <v>767</v>
      </c>
      <c r="F73" s="4" t="s">
        <v>771</v>
      </c>
      <c r="G73" s="4" t="s">
        <v>771</v>
      </c>
    </row>
    <row r="74" spans="1:23">
      <c r="A74" s="4" t="s">
        <v>772</v>
      </c>
    </row>
    <row r="75" spans="1:23">
      <c r="A75" s="3" t="s">
        <v>686</v>
      </c>
    </row>
    <row r="76" spans="1:23">
      <c r="A76" s="4" t="s">
        <v>735</v>
      </c>
      <c r="F76" s="4" t="s">
        <v>736</v>
      </c>
      <c r="G76" s="4" t="s">
        <v>736</v>
      </c>
    </row>
    <row r="77" spans="1:23">
      <c r="A77" s="4" t="s">
        <v>773</v>
      </c>
    </row>
    <row r="78" spans="1:23">
      <c r="A78" s="3" t="s">
        <v>686</v>
      </c>
    </row>
    <row r="79" spans="1:23">
      <c r="A79" s="4" t="s">
        <v>742</v>
      </c>
      <c r="M79" s="5" t="n">
        <v>4400000</v>
      </c>
      <c r="P79" s="11" t="n">
        <v>30000000</v>
      </c>
    </row>
    <row r="80" spans="1:23">
      <c r="A80" s="4" t="s">
        <v>774</v>
      </c>
    </row>
    <row r="81" spans="1:23">
      <c r="A81" s="3" t="s">
        <v>686</v>
      </c>
    </row>
    <row r="82" spans="1:23">
      <c r="A82" s="4" t="s">
        <v>775</v>
      </c>
      <c r="H82" s="6" t="n">
        <v>500000</v>
      </c>
      <c r="M82" s="6" t="n">
        <v>2600000</v>
      </c>
      <c r="N82" s="6" t="n">
        <v>500000</v>
      </c>
    </row>
    <row r="83" spans="1:23">
      <c r="A83" s="4" t="s">
        <v>776</v>
      </c>
    </row>
    <row r="84" spans="1:23">
      <c r="A84" s="3" t="s">
        <v>686</v>
      </c>
    </row>
    <row r="85" spans="1:23">
      <c r="A85" s="4" t="s">
        <v>743</v>
      </c>
      <c r="H85" s="6" t="n">
        <v>1600000</v>
      </c>
      <c r="N85" s="6" t="n">
        <v>1600000</v>
      </c>
    </row>
    <row r="86" spans="1:23">
      <c r="A86" s="4" t="s">
        <v>777</v>
      </c>
    </row>
    <row r="87" spans="1:23">
      <c r="A87" s="3" t="s">
        <v>686</v>
      </c>
    </row>
    <row r="88" spans="1:23">
      <c r="A88" s="4" t="s">
        <v>778</v>
      </c>
      <c r="M88" s="4" t="s">
        <v>406</v>
      </c>
    </row>
    <row r="89" spans="1:23">
      <c r="A89" s="4" t="s">
        <v>742</v>
      </c>
      <c r="M89" s="6" t="n">
        <v>8700000</v>
      </c>
      <c r="P89" s="11" t="n">
        <v>60000000</v>
      </c>
    </row>
    <row r="90" spans="1:23">
      <c r="A90" s="4" t="s">
        <v>779</v>
      </c>
    </row>
    <row r="91" spans="1:23">
      <c r="A91" s="3" t="s">
        <v>686</v>
      </c>
    </row>
    <row r="92" spans="1:23">
      <c r="A92" s="4" t="s">
        <v>778</v>
      </c>
      <c r="O92" s="4" t="s">
        <v>780</v>
      </c>
    </row>
    <row r="93" spans="1:23">
      <c r="A93" s="4" t="s">
        <v>781</v>
      </c>
    </row>
    <row r="94" spans="1:23">
      <c r="A94" s="3" t="s">
        <v>686</v>
      </c>
    </row>
    <row r="95" spans="1:23">
      <c r="A95" s="4" t="s">
        <v>732</v>
      </c>
      <c r="T95" s="6" t="n">
        <v>17000000</v>
      </c>
    </row>
    <row r="96" spans="1:23">
      <c r="A96" s="4" t="s">
        <v>782</v>
      </c>
      <c r="T96" s="6" t="n">
        <v>20000000</v>
      </c>
    </row>
    <row r="97" spans="1:23">
      <c r="A97" s="4" t="s">
        <v>704</v>
      </c>
    </row>
    <row r="98" spans="1:23">
      <c r="A98" s="3" t="s">
        <v>686</v>
      </c>
    </row>
    <row r="99" spans="1:23">
      <c r="A99" s="4" t="s">
        <v>783</v>
      </c>
      <c r="E99" s="6" t="n">
        <v>17000000</v>
      </c>
      <c r="K99" s="6" t="n">
        <v>17000000</v>
      </c>
    </row>
    <row r="100" spans="1:23">
      <c r="A100" s="4" t="s">
        <v>735</v>
      </c>
      <c r="K100" s="4" t="s">
        <v>784</v>
      </c>
    </row>
    <row r="101" spans="1:23">
      <c r="A101" s="4" t="s">
        <v>785</v>
      </c>
      <c r="E101" s="4" t="s">
        <v>786</v>
      </c>
    </row>
    <row r="102" spans="1:23">
      <c r="A102" s="4" t="s">
        <v>763</v>
      </c>
      <c r="D102" s="6" t="n">
        <v>17000000</v>
      </c>
    </row>
    <row r="103" spans="1:23">
      <c r="A103" s="4" t="s">
        <v>749</v>
      </c>
      <c r="H103" s="4" t="s">
        <v>705</v>
      </c>
      <c r="M103" s="4" t="s">
        <v>702</v>
      </c>
      <c r="N103" s="4" t="s">
        <v>705</v>
      </c>
      <c r="P103" s="4" t="s">
        <v>702</v>
      </c>
      <c r="Q103" s="4" t="s">
        <v>702</v>
      </c>
      <c r="S103" s="4" t="s">
        <v>705</v>
      </c>
    </row>
    <row r="104" spans="1:23">
      <c r="A104" s="4" t="s">
        <v>787</v>
      </c>
    </row>
    <row r="105" spans="1:23">
      <c r="A105" s="3" t="s">
        <v>686</v>
      </c>
    </row>
    <row r="106" spans="1:23">
      <c r="A106" s="4" t="s">
        <v>397</v>
      </c>
      <c r="H106" s="6" t="n">
        <v>56800000</v>
      </c>
      <c r="N106" s="6" t="n">
        <v>56800000</v>
      </c>
      <c r="S106" s="11" t="n">
        <v>390600000</v>
      </c>
    </row>
    <row r="107" spans="1:23">
      <c r="A107" s="4" t="s">
        <v>778</v>
      </c>
      <c r="H107" s="4" t="s">
        <v>443</v>
      </c>
    </row>
    <row r="108" spans="1:23">
      <c r="A108" s="4" t="s">
        <v>788</v>
      </c>
    </row>
    <row r="109" spans="1:23">
      <c r="A109" s="3" t="s">
        <v>686</v>
      </c>
    </row>
    <row r="110" spans="1:23">
      <c r="A110" s="4" t="s">
        <v>397</v>
      </c>
      <c r="H110" s="6" t="n">
        <v>36400000</v>
      </c>
      <c r="N110" s="6" t="n">
        <v>36400000</v>
      </c>
      <c r="S110" s="11" t="n">
        <v>250000000</v>
      </c>
    </row>
    <row r="111" spans="1:23">
      <c r="A111" s="4" t="s">
        <v>789</v>
      </c>
    </row>
    <row r="112" spans="1:23">
      <c r="A112" s="3" t="s">
        <v>686</v>
      </c>
    </row>
    <row r="113" spans="1:23">
      <c r="A113" s="4" t="s">
        <v>778</v>
      </c>
      <c r="M113" s="4" t="s">
        <v>406</v>
      </c>
    </row>
    <row r="114" spans="1:23">
      <c r="A114" s="4" t="s">
        <v>790</v>
      </c>
    </row>
    <row r="115" spans="1:23">
      <c r="A115" s="3" t="s">
        <v>686</v>
      </c>
    </row>
    <row r="116" spans="1:23">
      <c r="A116" s="4" t="s">
        <v>791</v>
      </c>
      <c r="M116" s="5" t="n">
        <v>2</v>
      </c>
    </row>
    <row r="117" spans="1:23">
      <c r="A117" s="4" t="s">
        <v>792</v>
      </c>
    </row>
    <row r="118" spans="1:23">
      <c r="A118" s="3" t="s">
        <v>686</v>
      </c>
    </row>
    <row r="119" spans="1:23">
      <c r="A119" s="4" t="s">
        <v>742</v>
      </c>
      <c r="M119" s="6" t="n">
        <v>17400000</v>
      </c>
      <c r="P119" s="11" t="n">
        <v>120000000</v>
      </c>
    </row>
    <row r="120" spans="1:23">
      <c r="A120" s="4" t="s">
        <v>783</v>
      </c>
      <c r="I120" s="6" t="n">
        <v>17000000</v>
      </c>
    </row>
    <row r="121" spans="1:23">
      <c r="A121" s="4" t="s">
        <v>793</v>
      </c>
    </row>
    <row r="122" spans="1:23">
      <c r="A122" s="3" t="s">
        <v>686</v>
      </c>
    </row>
    <row r="123" spans="1:23">
      <c r="A123" s="4" t="s">
        <v>743</v>
      </c>
      <c r="M123" s="5" t="n">
        <v>4800000</v>
      </c>
    </row>
    <row r="124" spans="1:23">
      <c r="A124" s="4" t="s">
        <v>794</v>
      </c>
    </row>
    <row r="125" spans="1:23">
      <c r="A125" s="3" t="s">
        <v>686</v>
      </c>
    </row>
    <row r="126" spans="1:23">
      <c r="A126" s="4" t="s">
        <v>397</v>
      </c>
      <c r="M126" s="6" t="n">
        <v>34900000</v>
      </c>
      <c r="P126" s="11" t="n">
        <v>240000000</v>
      </c>
    </row>
    <row r="127" spans="1:23">
      <c r="A127" s="4" t="s">
        <v>735</v>
      </c>
      <c r="I127" s="4" t="s">
        <v>703</v>
      </c>
    </row>
    <row r="128" spans="1:23">
      <c r="A128" s="4" t="s">
        <v>795</v>
      </c>
    </row>
    <row r="129" spans="1:23">
      <c r="A129" s="3" t="s">
        <v>686</v>
      </c>
    </row>
    <row r="130" spans="1:23">
      <c r="A130" s="4" t="s">
        <v>763</v>
      </c>
      <c r="F130" s="6" t="n">
        <v>17000000</v>
      </c>
    </row>
    <row r="131" spans="1:23">
      <c r="A131" s="4" t="s">
        <v>707</v>
      </c>
    </row>
    <row r="132" spans="1:23">
      <c r="A132" s="3" t="s">
        <v>686</v>
      </c>
    </row>
    <row r="133" spans="1:23">
      <c r="A133" s="4" t="s">
        <v>749</v>
      </c>
      <c r="H133" s="4" t="s">
        <v>708</v>
      </c>
      <c r="M133" s="4" t="s">
        <v>708</v>
      </c>
      <c r="N133" s="4" t="s">
        <v>708</v>
      </c>
      <c r="P133" s="4" t="s">
        <v>708</v>
      </c>
      <c r="Q133" s="4" t="s">
        <v>708</v>
      </c>
      <c r="S133" s="4" t="s">
        <v>708</v>
      </c>
    </row>
    <row r="134" spans="1:23">
      <c r="A134" s="4" t="s">
        <v>796</v>
      </c>
    </row>
    <row r="135" spans="1:23">
      <c r="A135" s="3" t="s">
        <v>686</v>
      </c>
    </row>
    <row r="136" spans="1:23">
      <c r="A136" s="4" t="s">
        <v>797</v>
      </c>
      <c r="J136" s="4" t="s">
        <v>798</v>
      </c>
    </row>
    <row r="137" spans="1:23">
      <c r="A137" s="4" t="s">
        <v>799</v>
      </c>
    </row>
    <row r="138" spans="1:23">
      <c r="A138" s="3" t="s">
        <v>686</v>
      </c>
    </row>
    <row r="139" spans="1:23">
      <c r="A139" s="4" t="s">
        <v>735</v>
      </c>
      <c r="J139" s="4" t="s">
        <v>800</v>
      </c>
    </row>
    <row r="140" spans="1:23">
      <c r="A140" s="4" t="s">
        <v>801</v>
      </c>
    </row>
    <row r="141" spans="1:23">
      <c r="A141" s="3" t="s">
        <v>686</v>
      </c>
    </row>
    <row r="142" spans="1:23">
      <c r="A142" s="4" t="s">
        <v>735</v>
      </c>
      <c r="J142" s="4" t="s">
        <v>802</v>
      </c>
    </row>
    <row r="143" spans="1:23">
      <c r="A143" s="4" t="s">
        <v>709</v>
      </c>
    </row>
    <row r="144" spans="1:23">
      <c r="A144" s="3" t="s">
        <v>686</v>
      </c>
    </row>
    <row r="145" spans="1:23">
      <c r="A145" s="4" t="s">
        <v>749</v>
      </c>
      <c r="H145" s="4" t="s">
        <v>710</v>
      </c>
      <c r="M145" s="4" t="s">
        <v>710</v>
      </c>
      <c r="N145" s="4" t="s">
        <v>710</v>
      </c>
      <c r="P145" s="4" t="s">
        <v>710</v>
      </c>
      <c r="Q145" s="4" t="s">
        <v>710</v>
      </c>
      <c r="S145" s="4" t="s">
        <v>710</v>
      </c>
    </row>
    <row r="146" spans="1:23">
      <c r="A146" s="4" t="s">
        <v>803</v>
      </c>
    </row>
    <row r="147" spans="1:23">
      <c r="A147" s="3" t="s">
        <v>686</v>
      </c>
    </row>
    <row r="148" spans="1:23">
      <c r="A148" s="4" t="s">
        <v>797</v>
      </c>
      <c r="J148" s="4" t="s">
        <v>804</v>
      </c>
    </row>
    <row r="149" spans="1:23">
      <c r="A149" s="4" t="s">
        <v>805</v>
      </c>
    </row>
    <row r="150" spans="1:23">
      <c r="A150" s="3" t="s">
        <v>686</v>
      </c>
    </row>
    <row r="151" spans="1:23">
      <c r="A151" s="4" t="s">
        <v>735</v>
      </c>
      <c r="J151" s="4" t="s">
        <v>741</v>
      </c>
    </row>
    <row r="152" spans="1:23">
      <c r="A152" s="4" t="s">
        <v>806</v>
      </c>
    </row>
    <row r="153" spans="1:23">
      <c r="A153" s="3" t="s">
        <v>686</v>
      </c>
    </row>
    <row r="154" spans="1:23">
      <c r="A154" s="4" t="s">
        <v>735</v>
      </c>
      <c r="J154" s="4" t="s">
        <v>807</v>
      </c>
    </row>
    <row r="155" spans="1:23">
      <c r="A155" s="4" t="s">
        <v>808</v>
      </c>
    </row>
    <row r="156" spans="1:23">
      <c r="A156" s="3" t="s">
        <v>686</v>
      </c>
    </row>
    <row r="157" spans="1:23">
      <c r="A157" s="4" t="s">
        <v>809</v>
      </c>
      <c r="O157" s="6" t="n">
        <v>1600000</v>
      </c>
    </row>
    <row r="158" spans="1:23">
      <c r="A158" s="4" t="s">
        <v>810</v>
      </c>
    </row>
    <row r="159" spans="1:23">
      <c r="A159" s="3" t="s">
        <v>686</v>
      </c>
    </row>
    <row r="160" spans="1:23">
      <c r="A160" s="4" t="s">
        <v>763</v>
      </c>
      <c r="C160" s="6" t="n">
        <v>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11</v>
      </c>
      <c r="B1" s="2" t="s">
        <v>416</v>
      </c>
    </row>
    <row r="2" spans="1:2">
      <c r="A2" s="3" t="s">
        <v>224</v>
      </c>
    </row>
    <row r="3" spans="1:2">
      <c r="A3" s="5" t="n">
        <v>2019</v>
      </c>
      <c r="B3" s="6" t="n">
        <v>3058</v>
      </c>
    </row>
    <row r="4" spans="1:2">
      <c r="A4" s="5" t="n">
        <v>2020</v>
      </c>
      <c r="B4" s="5" t="n">
        <v>3058</v>
      </c>
    </row>
    <row r="5" spans="1:2">
      <c r="A5" s="5" t="n">
        <v>2021</v>
      </c>
      <c r="B5" s="5" t="n">
        <v>3058</v>
      </c>
    </row>
    <row r="6" spans="1:2">
      <c r="A6" s="5" t="n">
        <v>2022</v>
      </c>
      <c r="B6" s="5" t="n">
        <v>39019</v>
      </c>
    </row>
    <row r="7" spans="1:2">
      <c r="A7" s="5" t="n">
        <v>2023</v>
      </c>
      <c r="B7" s="5" t="n">
        <v>3058</v>
      </c>
    </row>
    <row r="8" spans="1:2">
      <c r="A8" s="4" t="s">
        <v>584</v>
      </c>
      <c r="B8" s="5" t="n">
        <v>2702</v>
      </c>
    </row>
    <row r="9" spans="1:2">
      <c r="A9" s="4" t="s">
        <v>812</v>
      </c>
      <c r="B9" s="6" t="n">
        <v>539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0"/>
    <col customWidth="1" max="8" min="8" width="33"/>
  </cols>
  <sheetData>
    <row r="1" spans="1:8">
      <c r="A1" s="1" t="s">
        <v>813</v>
      </c>
      <c r="B1" s="2" t="s">
        <v>1</v>
      </c>
    </row>
    <row r="2" spans="1:8">
      <c r="B2" s="2" t="s">
        <v>416</v>
      </c>
      <c r="C2" s="2" t="s">
        <v>417</v>
      </c>
      <c r="D2" s="2" t="s">
        <v>418</v>
      </c>
      <c r="E2" s="2" t="s">
        <v>814</v>
      </c>
      <c r="F2" s="2" t="s">
        <v>815</v>
      </c>
      <c r="G2" s="2" t="s">
        <v>816</v>
      </c>
      <c r="H2" s="2" t="s">
        <v>817</v>
      </c>
    </row>
    <row r="3" spans="1:8">
      <c r="A3" s="3" t="s">
        <v>818</v>
      </c>
    </row>
    <row r="4" spans="1:8">
      <c r="A4" s="4" t="s">
        <v>819</v>
      </c>
      <c r="H4" s="5" t="n">
        <v>2</v>
      </c>
    </row>
    <row r="5" spans="1:8">
      <c r="A5" s="4" t="s">
        <v>820</v>
      </c>
      <c r="B5" s="6" t="n">
        <v>0</v>
      </c>
      <c r="C5" s="6" t="n">
        <v>0</v>
      </c>
      <c r="D5" s="6" t="n">
        <v>0</v>
      </c>
      <c r="F5" s="6" t="n">
        <v>0</v>
      </c>
    </row>
    <row r="6" spans="1:8">
      <c r="A6" s="4" t="s">
        <v>821</v>
      </c>
      <c r="B6" s="5" t="n">
        <v>256367</v>
      </c>
      <c r="C6" s="5" t="n">
        <v>231415</v>
      </c>
      <c r="D6" s="5" t="n">
        <v>294290</v>
      </c>
    </row>
    <row r="7" spans="1:8">
      <c r="A7" s="4" t="s">
        <v>582</v>
      </c>
      <c r="B7" s="6" t="n">
        <v>107831</v>
      </c>
      <c r="C7" s="6" t="n">
        <v>112843</v>
      </c>
      <c r="D7" s="6" t="n">
        <v>114114</v>
      </c>
    </row>
    <row r="8" spans="1:8">
      <c r="A8" s="4" t="s">
        <v>822</v>
      </c>
      <c r="B8" s="4" t="s">
        <v>823</v>
      </c>
      <c r="C8" s="4" t="s">
        <v>823</v>
      </c>
    </row>
    <row r="9" spans="1:8">
      <c r="A9" s="4" t="s">
        <v>824</v>
      </c>
    </row>
    <row r="10" spans="1:8">
      <c r="A10" s="3" t="s">
        <v>818</v>
      </c>
    </row>
    <row r="11" spans="1:8">
      <c r="A11" s="4" t="s">
        <v>821</v>
      </c>
      <c r="E11" s="6" t="n">
        <v>200</v>
      </c>
    </row>
    <row r="12" spans="1:8">
      <c r="A12" s="4" t="s">
        <v>582</v>
      </c>
      <c r="E12" s="6" t="n">
        <v>100</v>
      </c>
    </row>
    <row r="13" spans="1:8">
      <c r="A13" s="4" t="s">
        <v>825</v>
      </c>
    </row>
    <row r="14" spans="1:8">
      <c r="A14" s="3" t="s">
        <v>818</v>
      </c>
    </row>
    <row r="15" spans="1:8">
      <c r="A15" s="4" t="s">
        <v>820</v>
      </c>
      <c r="G15" s="6" t="n">
        <v>2000</v>
      </c>
    </row>
    <row r="16" spans="1:8">
      <c r="A16" s="4" t="s">
        <v>826</v>
      </c>
      <c r="G16" s="6" t="n">
        <v>3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7</v>
      </c>
      <c r="B1" s="2" t="s">
        <v>1</v>
      </c>
    </row>
    <row r="2" spans="1:4">
      <c r="B2" s="2" t="s">
        <v>2</v>
      </c>
      <c r="C2" s="2" t="s">
        <v>35</v>
      </c>
      <c r="D2" s="2" t="s">
        <v>80</v>
      </c>
    </row>
    <row r="3" spans="1:4">
      <c r="A3" s="3" t="s">
        <v>828</v>
      </c>
    </row>
    <row r="4" spans="1:4">
      <c r="A4" s="4" t="s">
        <v>829</v>
      </c>
      <c r="B4" s="6" t="n">
        <v>4616</v>
      </c>
      <c r="C4" s="6" t="n">
        <v>4802</v>
      </c>
      <c r="D4" s="6" t="n">
        <v>5086</v>
      </c>
    </row>
    <row r="5" spans="1:4">
      <c r="A5" s="4" t="s">
        <v>830</v>
      </c>
      <c r="B5" s="5" t="n">
        <v>0</v>
      </c>
      <c r="C5" s="5" t="n">
        <v>0</v>
      </c>
      <c r="D5" s="5" t="n">
        <v>0</v>
      </c>
    </row>
    <row r="6" spans="1:4">
      <c r="A6" s="4" t="s">
        <v>831</v>
      </c>
      <c r="B6" s="5" t="n">
        <v>4</v>
      </c>
      <c r="C6" s="5" t="n">
        <v>5</v>
      </c>
      <c r="D6" s="5" t="n">
        <v>11</v>
      </c>
    </row>
    <row r="7" spans="1:4">
      <c r="A7" s="4" t="s">
        <v>832</v>
      </c>
      <c r="B7" s="5" t="n">
        <v>-517</v>
      </c>
      <c r="C7" s="5" t="n">
        <v>-411</v>
      </c>
      <c r="D7" s="5" t="n">
        <v>-551</v>
      </c>
    </row>
    <row r="8" spans="1:4">
      <c r="A8" s="4" t="s">
        <v>833</v>
      </c>
      <c r="B8" s="5" t="n">
        <v>95</v>
      </c>
      <c r="C8" s="5" t="n">
        <v>32</v>
      </c>
      <c r="D8" s="5" t="n">
        <v>72</v>
      </c>
    </row>
    <row r="9" spans="1:4">
      <c r="A9" s="4" t="s">
        <v>834</v>
      </c>
      <c r="B9" s="5" t="n">
        <v>0</v>
      </c>
      <c r="C9" s="5" t="n">
        <v>0</v>
      </c>
      <c r="D9" s="5" t="n">
        <v>0</v>
      </c>
    </row>
    <row r="10" spans="1:4">
      <c r="A10" s="4" t="s">
        <v>835</v>
      </c>
      <c r="B10" s="5" t="n">
        <v>0</v>
      </c>
      <c r="C10" s="5" t="n">
        <v>0</v>
      </c>
      <c r="D10" s="5" t="n">
        <v>0</v>
      </c>
    </row>
    <row r="11" spans="1:4">
      <c r="A11" s="4" t="s">
        <v>836</v>
      </c>
      <c r="B11" s="5" t="n">
        <v>110</v>
      </c>
      <c r="C11" s="5" t="n">
        <v>188</v>
      </c>
      <c r="D11" s="5" t="n">
        <v>184</v>
      </c>
    </row>
    <row r="12" spans="1:4">
      <c r="A12" s="4" t="s">
        <v>837</v>
      </c>
      <c r="B12" s="5" t="n">
        <v>4308</v>
      </c>
      <c r="C12" s="5" t="n">
        <v>4616</v>
      </c>
      <c r="D12" s="5" t="n">
        <v>4802</v>
      </c>
    </row>
    <row r="13" spans="1:4">
      <c r="A13" s="3" t="s">
        <v>838</v>
      </c>
    </row>
    <row r="14" spans="1:4">
      <c r="A14" s="4" t="s">
        <v>839</v>
      </c>
      <c r="B14" s="5" t="n">
        <v>0</v>
      </c>
      <c r="C14" s="5" t="n">
        <v>0</v>
      </c>
      <c r="D14" s="5" t="n">
        <v>0</v>
      </c>
    </row>
    <row r="15" spans="1:4">
      <c r="A15" s="4" t="s">
        <v>840</v>
      </c>
      <c r="B15" s="5" t="n">
        <v>0</v>
      </c>
    </row>
    <row r="16" spans="1:4">
      <c r="A16" s="4" t="s">
        <v>832</v>
      </c>
      <c r="B16" s="5" t="n">
        <v>0</v>
      </c>
    </row>
    <row r="17" spans="1:4">
      <c r="A17" s="4" t="s">
        <v>841</v>
      </c>
      <c r="B17" s="5" t="n">
        <v>0</v>
      </c>
    </row>
    <row r="18" spans="1:4">
      <c r="A18" s="4" t="s">
        <v>836</v>
      </c>
      <c r="B18" s="5" t="n">
        <v>0</v>
      </c>
    </row>
    <row r="19" spans="1:4">
      <c r="A19" s="4" t="s">
        <v>842</v>
      </c>
      <c r="B19" s="5" t="n">
        <v>0</v>
      </c>
      <c r="C19" s="5" t="n">
        <v>0</v>
      </c>
      <c r="D19" s="5" t="n">
        <v>0</v>
      </c>
    </row>
    <row r="20" spans="1:4">
      <c r="A20" s="3" t="s">
        <v>843</v>
      </c>
    </row>
    <row r="21" spans="1:4">
      <c r="A21" s="4" t="s">
        <v>54</v>
      </c>
      <c r="B21" s="5" t="n">
        <v>257</v>
      </c>
      <c r="C21" s="5" t="n">
        <v>488</v>
      </c>
      <c r="D21" s="5" t="n">
        <v>393</v>
      </c>
    </row>
    <row r="22" spans="1:4">
      <c r="A22" s="4" t="s">
        <v>57</v>
      </c>
      <c r="B22" s="5" t="n">
        <v>4051</v>
      </c>
      <c r="C22" s="5" t="n">
        <v>4128</v>
      </c>
      <c r="D22" s="5" t="n">
        <v>4409</v>
      </c>
    </row>
    <row r="23" spans="1:4">
      <c r="A23" s="3" t="s">
        <v>844</v>
      </c>
    </row>
    <row r="24" spans="1:4">
      <c r="A24" s="4" t="s">
        <v>845</v>
      </c>
      <c r="B24" s="5" t="n">
        <v>373</v>
      </c>
      <c r="C24" s="5" t="n">
        <v>271</v>
      </c>
      <c r="D24" s="5" t="n">
        <v>230</v>
      </c>
    </row>
    <row r="25" spans="1:4">
      <c r="A25" s="4" t="s">
        <v>846</v>
      </c>
      <c r="B25" s="6" t="n">
        <v>4308</v>
      </c>
      <c r="C25" s="6" t="n">
        <v>4616</v>
      </c>
      <c r="D25" s="6" t="n">
        <v>4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7</v>
      </c>
      <c r="B1" s="2" t="s">
        <v>1</v>
      </c>
    </row>
    <row r="2" spans="1:4">
      <c r="B2" s="2" t="s">
        <v>2</v>
      </c>
      <c r="C2" s="2" t="s">
        <v>35</v>
      </c>
      <c r="D2" s="2" t="s">
        <v>80</v>
      </c>
    </row>
    <row r="3" spans="1:4">
      <c r="A3" s="3" t="s">
        <v>227</v>
      </c>
    </row>
    <row r="4" spans="1:4">
      <c r="A4" s="4" t="s">
        <v>830</v>
      </c>
      <c r="B4" s="6" t="n">
        <v>0</v>
      </c>
      <c r="C4" s="6" t="n">
        <v>0</v>
      </c>
      <c r="D4" s="6" t="n">
        <v>0</v>
      </c>
    </row>
    <row r="5" spans="1:4">
      <c r="A5" s="4" t="s">
        <v>831</v>
      </c>
      <c r="B5" s="5" t="n">
        <v>4</v>
      </c>
      <c r="C5" s="5" t="n">
        <v>5</v>
      </c>
      <c r="D5" s="5" t="n">
        <v>11</v>
      </c>
    </row>
    <row r="6" spans="1:4">
      <c r="A6" s="4" t="s">
        <v>848</v>
      </c>
      <c r="B6" s="5" t="n">
        <v>0</v>
      </c>
      <c r="C6" s="5" t="n">
        <v>0</v>
      </c>
      <c r="D6" s="5" t="n">
        <v>0</v>
      </c>
    </row>
    <row r="7" spans="1:4">
      <c r="A7" s="4" t="s">
        <v>849</v>
      </c>
      <c r="B7" s="5" t="n">
        <v>0</v>
      </c>
      <c r="C7" s="5" t="n">
        <v>0</v>
      </c>
      <c r="D7" s="5" t="n">
        <v>0</v>
      </c>
    </row>
    <row r="8" spans="1:4">
      <c r="A8" s="4" t="s">
        <v>850</v>
      </c>
      <c r="B8" s="6" t="n">
        <v>4</v>
      </c>
      <c r="C8" s="6" t="n">
        <v>5</v>
      </c>
      <c r="D8" s="6"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35</v>
      </c>
      <c r="D1" s="2" t="s">
        <v>80</v>
      </c>
      <c r="E1" s="2" t="s">
        <v>483</v>
      </c>
    </row>
    <row r="2" spans="1:5">
      <c r="A2" s="3" t="s">
        <v>227</v>
      </c>
    </row>
    <row r="3" spans="1:5">
      <c r="A3" s="5" t="n">
        <v>2019</v>
      </c>
      <c r="B3" s="6" t="n">
        <v>188</v>
      </c>
    </row>
    <row r="4" spans="1:5">
      <c r="A4" s="5" t="n">
        <v>2020</v>
      </c>
      <c r="B4" s="5" t="n">
        <v>513</v>
      </c>
    </row>
    <row r="5" spans="1:5">
      <c r="A5" s="5" t="n">
        <v>2021</v>
      </c>
      <c r="B5" s="5" t="n">
        <v>626</v>
      </c>
    </row>
    <row r="6" spans="1:5">
      <c r="A6" s="5" t="n">
        <v>2022</v>
      </c>
      <c r="B6" s="5" t="n">
        <v>295</v>
      </c>
    </row>
    <row r="7" spans="1:5">
      <c r="A7" s="5" t="n">
        <v>2023</v>
      </c>
      <c r="B7" s="5" t="n">
        <v>0</v>
      </c>
    </row>
    <row r="8" spans="1:5">
      <c r="A8" s="4" t="s">
        <v>852</v>
      </c>
      <c r="B8" s="5" t="n">
        <v>1631</v>
      </c>
    </row>
    <row r="9" spans="1:5">
      <c r="A9" s="4" t="s">
        <v>584</v>
      </c>
      <c r="B9" s="5" t="n">
        <v>1055</v>
      </c>
    </row>
    <row r="10" spans="1:5">
      <c r="A10" s="4" t="s">
        <v>853</v>
      </c>
      <c r="B10" s="6" t="n">
        <v>4308</v>
      </c>
      <c r="C10" s="6" t="n">
        <v>4616</v>
      </c>
      <c r="D10" s="6" t="n">
        <v>4802</v>
      </c>
      <c r="E10" s="6" t="n">
        <v>50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4</v>
      </c>
      <c r="B1" s="2" t="s">
        <v>1</v>
      </c>
    </row>
    <row r="2" spans="1:4">
      <c r="B2" s="2" t="s">
        <v>2</v>
      </c>
      <c r="C2" s="2" t="s">
        <v>35</v>
      </c>
      <c r="D2" s="2" t="s">
        <v>80</v>
      </c>
    </row>
    <row r="3" spans="1:4">
      <c r="A3" s="3" t="s">
        <v>227</v>
      </c>
    </row>
    <row r="4" spans="1:4">
      <c r="A4" s="4" t="s">
        <v>855</v>
      </c>
      <c r="B4" s="9" t="n">
        <v>0.4</v>
      </c>
      <c r="C4" s="9" t="n">
        <v>0.5</v>
      </c>
      <c r="D4" s="9" t="n">
        <v>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C8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6"/>
    <col customWidth="1" max="29" min="29" width="19"/>
  </cols>
  <sheetData>
    <row r="1" spans="1:29">
      <c r="A1" s="1" t="s">
        <v>856</v>
      </c>
      <c r="B1" s="2" t="s">
        <v>857</v>
      </c>
      <c r="C1" s="2" t="s">
        <v>858</v>
      </c>
      <c r="D1" s="2" t="s">
        <v>859</v>
      </c>
      <c r="E1" s="2" t="s">
        <v>860</v>
      </c>
      <c r="F1" s="2" t="s">
        <v>861</v>
      </c>
      <c r="G1" s="2" t="s">
        <v>416</v>
      </c>
      <c r="H1" s="2" t="s">
        <v>862</v>
      </c>
      <c r="I1" s="2" t="s">
        <v>863</v>
      </c>
      <c r="J1" s="2" t="s">
        <v>864</v>
      </c>
      <c r="K1" s="2" t="s">
        <v>865</v>
      </c>
      <c r="L1" s="2" t="s">
        <v>866</v>
      </c>
      <c r="M1" s="2" t="s">
        <v>867</v>
      </c>
      <c r="N1" s="2" t="s">
        <v>727</v>
      </c>
      <c r="O1" s="2" t="s">
        <v>868</v>
      </c>
      <c r="P1" s="2" t="s">
        <v>418</v>
      </c>
      <c r="Q1" s="2" t="s">
        <v>869</v>
      </c>
      <c r="R1" s="2" t="s">
        <v>870</v>
      </c>
      <c r="S1" s="2" t="s">
        <v>871</v>
      </c>
      <c r="T1" s="2" t="s">
        <v>872</v>
      </c>
      <c r="U1" s="2" t="s">
        <v>873</v>
      </c>
      <c r="V1" s="2" t="s">
        <v>874</v>
      </c>
      <c r="W1" s="2" t="s">
        <v>416</v>
      </c>
      <c r="X1" s="2" t="s">
        <v>417</v>
      </c>
      <c r="Y1" s="2" t="s">
        <v>418</v>
      </c>
      <c r="Z1" s="2" t="s">
        <v>713</v>
      </c>
      <c r="AA1" s="2" t="s">
        <v>815</v>
      </c>
      <c r="AB1" s="2" t="s">
        <v>875</v>
      </c>
      <c r="AC1" s="2" t="s">
        <v>876</v>
      </c>
    </row>
    <row r="2" spans="1:29">
      <c r="A2" s="3" t="s">
        <v>877</v>
      </c>
    </row>
    <row r="3" spans="1:29">
      <c r="A3" s="4" t="s">
        <v>878</v>
      </c>
      <c r="B3" s="5" t="n">
        <v>39</v>
      </c>
      <c r="R3" s="5" t="n">
        <v>64</v>
      </c>
    </row>
    <row r="4" spans="1:29">
      <c r="A4" s="4" t="s">
        <v>879</v>
      </c>
      <c r="B4" s="4" t="s">
        <v>880</v>
      </c>
      <c r="R4" s="4" t="s">
        <v>881</v>
      </c>
    </row>
    <row r="5" spans="1:29">
      <c r="A5" s="4" t="s">
        <v>882</v>
      </c>
      <c r="B5" s="6" t="n">
        <v>700000</v>
      </c>
      <c r="R5" s="6" t="n">
        <v>3100000</v>
      </c>
    </row>
    <row r="6" spans="1:29">
      <c r="A6" s="4" t="s">
        <v>883</v>
      </c>
      <c r="R6" s="4" t="s">
        <v>440</v>
      </c>
    </row>
    <row r="7" spans="1:29">
      <c r="A7" s="4" t="s">
        <v>884</v>
      </c>
      <c r="G7" s="6" t="n">
        <v>1300000</v>
      </c>
      <c r="W7" s="6" t="n">
        <v>1300000</v>
      </c>
    </row>
    <row r="8" spans="1:29">
      <c r="A8" s="4" t="s">
        <v>885</v>
      </c>
      <c r="W8" s="5" t="n">
        <v>4200000</v>
      </c>
      <c r="X8" s="6" t="n">
        <v>4600000</v>
      </c>
      <c r="Y8" s="6" t="n">
        <v>2400000</v>
      </c>
    </row>
    <row r="9" spans="1:29">
      <c r="A9" s="4" t="s">
        <v>886</v>
      </c>
      <c r="G9" s="5" t="n">
        <v>50900000</v>
      </c>
      <c r="W9" s="5" t="n">
        <v>50900000</v>
      </c>
    </row>
    <row r="10" spans="1:29">
      <c r="A10" s="4" t="s">
        <v>887</v>
      </c>
      <c r="G10" s="5" t="n">
        <v>2000000</v>
      </c>
      <c r="W10" s="5" t="n">
        <v>2000000</v>
      </c>
      <c r="X10" s="6" t="n">
        <v>400000</v>
      </c>
    </row>
    <row r="11" spans="1:29">
      <c r="A11" s="4" t="s">
        <v>888</v>
      </c>
    </row>
    <row r="12" spans="1:29">
      <c r="A12" s="3" t="s">
        <v>877</v>
      </c>
    </row>
    <row r="13" spans="1:29">
      <c r="A13" s="4" t="s">
        <v>889</v>
      </c>
      <c r="O13" s="6" t="n">
        <v>250000</v>
      </c>
    </row>
    <row r="14" spans="1:29">
      <c r="A14" s="4" t="s">
        <v>890</v>
      </c>
    </row>
    <row r="15" spans="1:29">
      <c r="A15" s="3" t="s">
        <v>877</v>
      </c>
    </row>
    <row r="16" spans="1:29">
      <c r="A16" s="4" t="s">
        <v>891</v>
      </c>
      <c r="P16" s="6" t="n">
        <v>3000000</v>
      </c>
    </row>
    <row r="17" spans="1:29">
      <c r="A17" s="4" t="s">
        <v>590</v>
      </c>
    </row>
    <row r="18" spans="1:29">
      <c r="A18" s="3" t="s">
        <v>877</v>
      </c>
    </row>
    <row r="19" spans="1:29">
      <c r="A19" s="4" t="s">
        <v>891</v>
      </c>
      <c r="K19" s="6" t="n">
        <v>20000000</v>
      </c>
    </row>
    <row r="20" spans="1:29">
      <c r="A20" s="4" t="s">
        <v>892</v>
      </c>
    </row>
    <row r="21" spans="1:29">
      <c r="A21" s="3" t="s">
        <v>877</v>
      </c>
    </row>
    <row r="22" spans="1:29">
      <c r="A22" s="4" t="s">
        <v>893</v>
      </c>
      <c r="G22" s="6" t="n">
        <v>29000000</v>
      </c>
      <c r="W22" s="5" t="n">
        <v>29000000</v>
      </c>
    </row>
    <row r="23" spans="1:29">
      <c r="A23" s="4" t="s">
        <v>894</v>
      </c>
      <c r="G23" s="4" t="s">
        <v>895</v>
      </c>
    </row>
    <row r="24" spans="1:29">
      <c r="A24" s="4" t="s">
        <v>896</v>
      </c>
    </row>
    <row r="25" spans="1:29">
      <c r="A25" s="3" t="s">
        <v>877</v>
      </c>
    </row>
    <row r="26" spans="1:29">
      <c r="A26" s="4" t="s">
        <v>891</v>
      </c>
      <c r="H26" s="6" t="n">
        <v>7800000</v>
      </c>
      <c r="J26" s="6" t="n">
        <v>12000000</v>
      </c>
      <c r="L26" s="6" t="n">
        <v>1500000</v>
      </c>
      <c r="N26" s="6" t="n">
        <v>1500000</v>
      </c>
    </row>
    <row r="27" spans="1:29">
      <c r="A27" s="4" t="s">
        <v>897</v>
      </c>
      <c r="L27" s="6" t="n">
        <v>110000</v>
      </c>
      <c r="M27" s="11" t="n">
        <v>700</v>
      </c>
    </row>
    <row r="28" spans="1:29">
      <c r="A28" s="4" t="s">
        <v>898</v>
      </c>
    </row>
    <row r="29" spans="1:29">
      <c r="A29" s="3" t="s">
        <v>877</v>
      </c>
    </row>
    <row r="30" spans="1:29">
      <c r="A30" s="4" t="s">
        <v>899</v>
      </c>
      <c r="I30" s="6" t="n">
        <v>300000</v>
      </c>
    </row>
    <row r="31" spans="1:29">
      <c r="A31" s="4" t="s">
        <v>900</v>
      </c>
      <c r="I31" s="6" t="n">
        <v>150000</v>
      </c>
    </row>
    <row r="32" spans="1:29">
      <c r="A32" s="4" t="s">
        <v>431</v>
      </c>
    </row>
    <row r="33" spans="1:29">
      <c r="A33" s="3" t="s">
        <v>877</v>
      </c>
    </row>
    <row r="34" spans="1:29">
      <c r="A34" s="4" t="s">
        <v>901</v>
      </c>
      <c r="B34" s="5" t="n">
        <v>41388</v>
      </c>
      <c r="R34" s="6" t="n">
        <v>144000</v>
      </c>
    </row>
    <row r="35" spans="1:29">
      <c r="A35" s="4" t="s">
        <v>435</v>
      </c>
    </row>
    <row r="36" spans="1:29">
      <c r="A36" s="3" t="s">
        <v>877</v>
      </c>
    </row>
    <row r="37" spans="1:29">
      <c r="A37" s="4" t="s">
        <v>901</v>
      </c>
      <c r="B37" s="6" t="n">
        <v>72525</v>
      </c>
      <c r="R37" s="6" t="n">
        <v>194000</v>
      </c>
    </row>
    <row r="38" spans="1:29">
      <c r="A38" s="4" t="s">
        <v>902</v>
      </c>
    </row>
    <row r="39" spans="1:29">
      <c r="A39" s="3" t="s">
        <v>877</v>
      </c>
    </row>
    <row r="40" spans="1:29">
      <c r="A40" s="4" t="s">
        <v>903</v>
      </c>
      <c r="S40" s="6" t="n">
        <v>300000</v>
      </c>
    </row>
    <row r="41" spans="1:29">
      <c r="A41" s="4" t="s">
        <v>904</v>
      </c>
    </row>
    <row r="42" spans="1:29">
      <c r="A42" s="3" t="s">
        <v>877</v>
      </c>
    </row>
    <row r="43" spans="1:29">
      <c r="A43" s="4" t="s">
        <v>905</v>
      </c>
      <c r="AB43" s="5" t="n">
        <v>4</v>
      </c>
      <c r="AC43" s="5" t="n">
        <v>2</v>
      </c>
    </row>
    <row r="44" spans="1:29">
      <c r="A44" s="4" t="s">
        <v>906</v>
      </c>
    </row>
    <row r="45" spans="1:29">
      <c r="A45" s="3" t="s">
        <v>877</v>
      </c>
    </row>
    <row r="46" spans="1:29">
      <c r="A46" s="4" t="s">
        <v>907</v>
      </c>
      <c r="C46" s="6" t="n">
        <v>492000</v>
      </c>
    </row>
    <row r="47" spans="1:29">
      <c r="A47" s="4" t="s">
        <v>908</v>
      </c>
      <c r="S47" s="6" t="n">
        <v>1100000</v>
      </c>
      <c r="T47" s="12" t="n">
        <v>1</v>
      </c>
    </row>
    <row r="48" spans="1:29">
      <c r="A48" s="4" t="s">
        <v>909</v>
      </c>
    </row>
    <row r="49" spans="1:29">
      <c r="A49" s="3" t="s">
        <v>877</v>
      </c>
    </row>
    <row r="50" spans="1:29">
      <c r="A50" s="4" t="s">
        <v>910</v>
      </c>
      <c r="G50" s="6" t="n">
        <v>6700000</v>
      </c>
      <c r="W50" s="6" t="n">
        <v>6700000</v>
      </c>
      <c r="AB50" s="6" t="n">
        <v>30000000</v>
      </c>
    </row>
    <row r="51" spans="1:29">
      <c r="A51" s="4" t="s">
        <v>911</v>
      </c>
    </row>
    <row r="52" spans="1:29">
      <c r="A52" s="3" t="s">
        <v>877</v>
      </c>
    </row>
    <row r="53" spans="1:29">
      <c r="A53" s="4" t="s">
        <v>910</v>
      </c>
      <c r="AA53" s="6" t="n">
        <v>5000000</v>
      </c>
    </row>
    <row r="54" spans="1:29">
      <c r="A54" s="4" t="s">
        <v>912</v>
      </c>
    </row>
    <row r="55" spans="1:29">
      <c r="A55" s="3" t="s">
        <v>877</v>
      </c>
    </row>
    <row r="56" spans="1:29">
      <c r="A56" s="4" t="s">
        <v>913</v>
      </c>
      <c r="V56" s="6" t="n">
        <v>2000000</v>
      </c>
    </row>
    <row r="57" spans="1:29">
      <c r="A57" s="4" t="s">
        <v>914</v>
      </c>
    </row>
    <row r="58" spans="1:29">
      <c r="A58" s="3" t="s">
        <v>877</v>
      </c>
    </row>
    <row r="59" spans="1:29">
      <c r="A59" s="4" t="s">
        <v>915</v>
      </c>
      <c r="Z59" s="6" t="n">
        <v>3800000</v>
      </c>
    </row>
    <row r="60" spans="1:29">
      <c r="A60" s="4" t="s">
        <v>916</v>
      </c>
    </row>
    <row r="61" spans="1:29">
      <c r="A61" s="3" t="s">
        <v>877</v>
      </c>
    </row>
    <row r="62" spans="1:29">
      <c r="A62" s="4" t="s">
        <v>891</v>
      </c>
      <c r="U62" s="6" t="n">
        <v>36000000</v>
      </c>
    </row>
    <row r="63" spans="1:29">
      <c r="A63" s="4" t="s">
        <v>917</v>
      </c>
    </row>
    <row r="64" spans="1:29">
      <c r="A64" s="3" t="s">
        <v>877</v>
      </c>
    </row>
    <row r="65" spans="1:29">
      <c r="A65" s="4" t="s">
        <v>918</v>
      </c>
      <c r="G65" s="4" t="s">
        <v>613</v>
      </c>
      <c r="W65" s="4" t="s">
        <v>613</v>
      </c>
    </row>
    <row r="66" spans="1:29">
      <c r="A66" s="4" t="s">
        <v>919</v>
      </c>
      <c r="G66" s="6" t="n">
        <v>3000000</v>
      </c>
      <c r="W66" s="6" t="n">
        <v>3000000</v>
      </c>
    </row>
    <row r="67" spans="1:29">
      <c r="A67" s="4" t="s">
        <v>920</v>
      </c>
      <c r="G67" s="6" t="n">
        <v>1000000</v>
      </c>
      <c r="W67" s="5" t="n">
        <v>1000000</v>
      </c>
    </row>
    <row r="68" spans="1:29">
      <c r="A68" s="4" t="s">
        <v>921</v>
      </c>
    </row>
    <row r="69" spans="1:29">
      <c r="A69" s="3" t="s">
        <v>877</v>
      </c>
    </row>
    <row r="70" spans="1:29">
      <c r="A70" s="4" t="s">
        <v>899</v>
      </c>
      <c r="W70" s="6" t="n">
        <v>2200000</v>
      </c>
    </row>
    <row r="71" spans="1:29">
      <c r="A71" s="4" t="s">
        <v>922</v>
      </c>
    </row>
    <row r="72" spans="1:29">
      <c r="A72" s="3" t="s">
        <v>877</v>
      </c>
    </row>
    <row r="73" spans="1:29">
      <c r="A73" s="4" t="s">
        <v>923</v>
      </c>
      <c r="D73" s="6" t="n">
        <v>1000000</v>
      </c>
      <c r="E73" s="6" t="n">
        <v>1200000</v>
      </c>
    </row>
    <row r="74" spans="1:29">
      <c r="A74" s="4" t="s">
        <v>924</v>
      </c>
    </row>
    <row r="75" spans="1:29">
      <c r="A75" s="3" t="s">
        <v>877</v>
      </c>
    </row>
    <row r="76" spans="1:29">
      <c r="A76" s="4" t="s">
        <v>925</v>
      </c>
      <c r="K76" s="5" t="n">
        <v>3</v>
      </c>
    </row>
    <row r="77" spans="1:29">
      <c r="A77" s="4" t="s">
        <v>926</v>
      </c>
    </row>
    <row r="78" spans="1:29">
      <c r="A78" s="3" t="s">
        <v>877</v>
      </c>
    </row>
    <row r="79" spans="1:29">
      <c r="A79" s="4" t="s">
        <v>927</v>
      </c>
      <c r="F79" s="11" t="n">
        <v>350</v>
      </c>
    </row>
    <row r="80" spans="1:29">
      <c r="A80" s="4" t="s">
        <v>928</v>
      </c>
    </row>
    <row r="81" spans="1:29">
      <c r="A81" s="3" t="s">
        <v>877</v>
      </c>
    </row>
    <row r="82" spans="1:29">
      <c r="A82" s="4" t="s">
        <v>925</v>
      </c>
      <c r="Q82" s="5"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16</v>
      </c>
    </row>
    <row r="2" spans="1:2">
      <c r="A2" s="3" t="s">
        <v>230</v>
      </c>
    </row>
    <row r="3" spans="1:2">
      <c r="A3" s="5" t="n">
        <v>2019</v>
      </c>
      <c r="B3" s="6" t="n">
        <v>3618</v>
      </c>
    </row>
    <row r="4" spans="1:2">
      <c r="A4" s="5" t="n">
        <v>2020</v>
      </c>
      <c r="B4" s="5" t="n">
        <v>3113</v>
      </c>
    </row>
    <row r="5" spans="1:2">
      <c r="A5" s="5" t="n">
        <v>2021</v>
      </c>
      <c r="B5" s="5" t="n">
        <v>3059</v>
      </c>
    </row>
    <row r="6" spans="1:2">
      <c r="A6" s="5" t="n">
        <v>2022</v>
      </c>
      <c r="B6" s="5" t="n">
        <v>3056</v>
      </c>
    </row>
    <row r="7" spans="1:2">
      <c r="A7" s="5" t="n">
        <v>2023</v>
      </c>
      <c r="B7" s="5" t="n">
        <v>3049</v>
      </c>
    </row>
    <row r="8" spans="1:2">
      <c r="A8" s="4" t="s">
        <v>584</v>
      </c>
      <c r="B8" s="5" t="n">
        <v>11437</v>
      </c>
    </row>
    <row r="9" spans="1:2">
      <c r="A9" s="4" t="s">
        <v>930</v>
      </c>
      <c r="B9" s="6" t="n">
        <v>27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35</v>
      </c>
      <c r="D2" s="2" t="s">
        <v>80</v>
      </c>
      <c r="E2" s="2" t="s">
        <v>483</v>
      </c>
    </row>
    <row r="3" spans="1:5">
      <c r="A3" s="3" t="s">
        <v>932</v>
      </c>
    </row>
    <row r="4" spans="1:5">
      <c r="A4" s="4" t="s">
        <v>76</v>
      </c>
      <c r="B4" s="5" t="n">
        <v>100000000</v>
      </c>
      <c r="C4" s="5" t="n">
        <v>100000000</v>
      </c>
    </row>
    <row r="5" spans="1:5">
      <c r="A5" s="4" t="s">
        <v>75</v>
      </c>
      <c r="B5" s="7" t="n">
        <v>0.0025</v>
      </c>
      <c r="C5" s="7" t="n">
        <v>0.0025</v>
      </c>
    </row>
    <row r="6" spans="1:5">
      <c r="A6" s="4" t="s">
        <v>933</v>
      </c>
      <c r="E6" s="8" t="n">
        <v>7.25</v>
      </c>
    </row>
    <row r="7" spans="1:5">
      <c r="A7" s="4" t="s">
        <v>934</v>
      </c>
      <c r="E7" s="6" t="n">
        <v>45600</v>
      </c>
    </row>
    <row r="8" spans="1:5">
      <c r="A8" s="4" t="s">
        <v>935</v>
      </c>
      <c r="E8" s="5" t="n">
        <v>3000</v>
      </c>
    </row>
    <row r="9" spans="1:5">
      <c r="A9" s="4" t="s">
        <v>936</v>
      </c>
      <c r="E9" s="6" t="n">
        <v>1200</v>
      </c>
    </row>
    <row r="10" spans="1:5">
      <c r="A10" s="4" t="s">
        <v>937</v>
      </c>
      <c r="B10" s="6" t="n">
        <v>0</v>
      </c>
      <c r="C10" s="6" t="n">
        <v>0</v>
      </c>
      <c r="D10" s="6" t="n">
        <v>0</v>
      </c>
    </row>
    <row r="11" spans="1:5">
      <c r="A11" s="4" t="s">
        <v>938</v>
      </c>
      <c r="B11" s="6" t="n">
        <v>9000</v>
      </c>
      <c r="C11" s="6" t="n">
        <v>8800</v>
      </c>
    </row>
    <row r="12" spans="1:5">
      <c r="A12" s="4" t="s">
        <v>939</v>
      </c>
    </row>
    <row r="13" spans="1:5">
      <c r="A13" s="3" t="s">
        <v>932</v>
      </c>
    </row>
    <row r="14" spans="1:5">
      <c r="A14" s="4" t="s">
        <v>76</v>
      </c>
      <c r="D14" s="5" t="n">
        <v>4972905</v>
      </c>
      <c r="E14" s="5" t="n">
        <v>4972905</v>
      </c>
    </row>
    <row r="15" spans="1:5">
      <c r="A15" s="4" t="s">
        <v>75</v>
      </c>
      <c r="D15" s="7" t="n">
        <v>0.0025</v>
      </c>
      <c r="E15" s="7" t="n">
        <v>0.0025</v>
      </c>
    </row>
    <row r="16" spans="1:5">
      <c r="A16" s="4" t="s">
        <v>431</v>
      </c>
    </row>
    <row r="17" spans="1:5">
      <c r="A17" s="3" t="s">
        <v>932</v>
      </c>
    </row>
    <row r="18" spans="1:5">
      <c r="A18" s="4" t="s">
        <v>940</v>
      </c>
      <c r="B18" s="4" t="s">
        <v>448</v>
      </c>
    </row>
    <row r="19" spans="1:5">
      <c r="A19" s="4" t="s">
        <v>548</v>
      </c>
    </row>
    <row r="20" spans="1:5">
      <c r="A20" s="3" t="s">
        <v>932</v>
      </c>
    </row>
    <row r="21" spans="1:5">
      <c r="A21" s="4" t="s">
        <v>941</v>
      </c>
      <c r="B21" s="5" t="n">
        <v>7486096</v>
      </c>
    </row>
    <row r="22" spans="1:5">
      <c r="A22" s="4" t="s">
        <v>551</v>
      </c>
    </row>
    <row r="23" spans="1:5">
      <c r="A23" s="3" t="s">
        <v>932</v>
      </c>
    </row>
    <row r="24" spans="1:5">
      <c r="A24" s="4" t="s">
        <v>941</v>
      </c>
      <c r="B24" s="5" t="n">
        <v>474462</v>
      </c>
    </row>
    <row r="25" spans="1:5">
      <c r="A25" s="4" t="s">
        <v>942</v>
      </c>
    </row>
    <row r="26" spans="1:5">
      <c r="A26" s="3" t="s">
        <v>932</v>
      </c>
    </row>
    <row r="27" spans="1:5">
      <c r="A27" s="4" t="s">
        <v>943</v>
      </c>
      <c r="E27" s="5" t="n">
        <v>6866689</v>
      </c>
    </row>
    <row r="28" spans="1:5">
      <c r="A28" s="4" t="s">
        <v>944</v>
      </c>
    </row>
    <row r="29" spans="1:5">
      <c r="A29" s="3" t="s">
        <v>932</v>
      </c>
    </row>
    <row r="30" spans="1:5">
      <c r="A30" s="4" t="s">
        <v>943</v>
      </c>
      <c r="E30" s="5" t="n">
        <v>89565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35</v>
      </c>
      <c r="D1" s="2" t="s">
        <v>80</v>
      </c>
      <c r="E1" s="2" t="s">
        <v>483</v>
      </c>
    </row>
    <row r="2" spans="1:5">
      <c r="A2" s="3" t="s">
        <v>946</v>
      </c>
    </row>
    <row r="3" spans="1:5">
      <c r="A3" s="4" t="s">
        <v>947</v>
      </c>
      <c r="B3" s="6" t="n">
        <v>160240</v>
      </c>
      <c r="C3" s="6" t="n">
        <v>194451</v>
      </c>
      <c r="D3" s="6" t="n">
        <v>225405</v>
      </c>
      <c r="E3" s="6" t="n">
        <v>211656</v>
      </c>
    </row>
    <row r="4" spans="1:5">
      <c r="A4" s="4" t="s">
        <v>948</v>
      </c>
    </row>
    <row r="5" spans="1:5">
      <c r="A5" s="3" t="s">
        <v>946</v>
      </c>
    </row>
    <row r="6" spans="1:5">
      <c r="A6" s="4" t="s">
        <v>947</v>
      </c>
      <c r="B6" s="5" t="n">
        <v>-6897</v>
      </c>
      <c r="C6" s="5" t="n">
        <v>567</v>
      </c>
    </row>
    <row r="7" spans="1:5">
      <c r="A7" s="4" t="s">
        <v>949</v>
      </c>
    </row>
    <row r="8" spans="1:5">
      <c r="A8" s="3" t="s">
        <v>946</v>
      </c>
    </row>
    <row r="9" spans="1:5">
      <c r="A9" s="4" t="s">
        <v>947</v>
      </c>
      <c r="B9" s="5" t="n">
        <v>0</v>
      </c>
      <c r="C9" s="5" t="n">
        <v>-1</v>
      </c>
    </row>
    <row r="10" spans="1:5">
      <c r="A10" s="4" t="s">
        <v>950</v>
      </c>
    </row>
    <row r="11" spans="1:5">
      <c r="A11" s="3" t="s">
        <v>946</v>
      </c>
    </row>
    <row r="12" spans="1:5">
      <c r="A12" s="4" t="s">
        <v>947</v>
      </c>
      <c r="B12" s="5" t="n">
        <v>229</v>
      </c>
      <c r="C12" s="5" t="n">
        <v>168</v>
      </c>
    </row>
    <row r="13" spans="1:5">
      <c r="A13" s="4" t="s">
        <v>951</v>
      </c>
    </row>
    <row r="14" spans="1:5">
      <c r="A14" s="3" t="s">
        <v>946</v>
      </c>
    </row>
    <row r="15" spans="1:5">
      <c r="A15" s="4" t="s">
        <v>947</v>
      </c>
      <c r="B15" s="6" t="n">
        <v>-7126</v>
      </c>
      <c r="C15" s="6" t="n">
        <v>398</v>
      </c>
      <c r="D15" s="6" t="n">
        <v>-8401</v>
      </c>
      <c r="E15" s="6" t="n">
        <v>-17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48"/>
    <col customWidth="1" max="3" min="3" width="20"/>
    <col customWidth="1" max="4" min="4" width="20"/>
    <col customWidth="1" max="5" min="5" width="37"/>
    <col customWidth="1" max="6" min="6" width="37"/>
    <col customWidth="1" max="7" min="7" width="37"/>
    <col customWidth="1" max="8" min="8" width="30"/>
    <col customWidth="1" max="9" min="9" width="24"/>
  </cols>
  <sheetData>
    <row r="1" spans="1:9">
      <c r="A1" s="1" t="s">
        <v>952</v>
      </c>
      <c r="B1" s="2" t="s">
        <v>953</v>
      </c>
      <c r="C1" s="2" t="s">
        <v>954</v>
      </c>
      <c r="D1" s="2" t="s">
        <v>955</v>
      </c>
      <c r="E1" s="2" t="s">
        <v>956</v>
      </c>
      <c r="F1" s="2" t="s">
        <v>957</v>
      </c>
      <c r="G1" s="2" t="s">
        <v>958</v>
      </c>
      <c r="H1" s="2" t="s">
        <v>959</v>
      </c>
      <c r="I1" s="2" t="s">
        <v>960</v>
      </c>
    </row>
    <row r="2" spans="1:9">
      <c r="A2" s="3" t="s">
        <v>961</v>
      </c>
    </row>
    <row r="3" spans="1:9">
      <c r="A3" s="4" t="s">
        <v>962</v>
      </c>
      <c r="E3" s="6" t="n">
        <v>954</v>
      </c>
      <c r="F3" s="6" t="n">
        <v>998</v>
      </c>
      <c r="G3" s="6" t="n">
        <v>615</v>
      </c>
    </row>
    <row r="4" spans="1:9">
      <c r="A4" s="4" t="s">
        <v>963</v>
      </c>
    </row>
    <row r="5" spans="1:9">
      <c r="A5" s="3" t="s">
        <v>961</v>
      </c>
    </row>
    <row r="6" spans="1:9">
      <c r="A6" s="4" t="s">
        <v>964</v>
      </c>
      <c r="E6" s="5" t="n">
        <v>192872</v>
      </c>
      <c r="F6" s="5" t="n">
        <v>239824</v>
      </c>
    </row>
    <row r="7" spans="1:9">
      <c r="A7" s="4" t="s">
        <v>965</v>
      </c>
      <c r="E7" s="6" t="n">
        <v>100</v>
      </c>
      <c r="F7" s="6" t="n">
        <v>200</v>
      </c>
      <c r="G7" s="5" t="n">
        <v>500</v>
      </c>
    </row>
    <row r="8" spans="1:9">
      <c r="A8" s="4" t="s">
        <v>966</v>
      </c>
      <c r="E8" s="4" t="s">
        <v>967</v>
      </c>
    </row>
    <row r="9" spans="1:9">
      <c r="A9" s="4" t="s">
        <v>968</v>
      </c>
      <c r="E9" s="6" t="n">
        <v>15</v>
      </c>
    </row>
    <row r="10" spans="1:9">
      <c r="A10" s="4" t="s">
        <v>969</v>
      </c>
      <c r="E10" s="6" t="n">
        <v>-100</v>
      </c>
      <c r="F10" s="5" t="n">
        <v>-300</v>
      </c>
    </row>
    <row r="11" spans="1:9">
      <c r="A11" s="4" t="s">
        <v>970</v>
      </c>
      <c r="E11" s="6" t="n">
        <v>0</v>
      </c>
      <c r="F11" s="6" t="n">
        <v>0</v>
      </c>
      <c r="G11" s="5" t="n">
        <v>3700</v>
      </c>
    </row>
    <row r="12" spans="1:9">
      <c r="A12" s="4" t="s">
        <v>548</v>
      </c>
    </row>
    <row r="13" spans="1:9">
      <c r="A13" s="3" t="s">
        <v>961</v>
      </c>
    </row>
    <row r="14" spans="1:9">
      <c r="A14" s="4" t="s">
        <v>964</v>
      </c>
      <c r="E14" s="5" t="n">
        <v>3202745</v>
      </c>
      <c r="F14" s="5" t="n">
        <v>3933529</v>
      </c>
    </row>
    <row r="15" spans="1:9">
      <c r="A15" s="4" t="s">
        <v>971</v>
      </c>
      <c r="E15" s="5" t="n">
        <v>1102323</v>
      </c>
      <c r="F15" s="5" t="n">
        <v>959136</v>
      </c>
    </row>
    <row r="16" spans="1:9">
      <c r="A16" s="4" t="s">
        <v>972</v>
      </c>
      <c r="E16" s="5" t="n">
        <v>1947667</v>
      </c>
    </row>
    <row r="17" spans="1:9">
      <c r="A17" s="4" t="s">
        <v>973</v>
      </c>
      <c r="E17" s="6" t="n">
        <v>1800</v>
      </c>
    </row>
    <row r="18" spans="1:9">
      <c r="A18" s="4" t="s">
        <v>974</v>
      </c>
      <c r="E18" s="5" t="n">
        <v>2300</v>
      </c>
      <c r="F18" s="6" t="n">
        <v>1500</v>
      </c>
      <c r="G18" s="5" t="n">
        <v>3900</v>
      </c>
    </row>
    <row r="19" spans="1:9">
      <c r="A19" s="4" t="s">
        <v>965</v>
      </c>
      <c r="E19" s="6" t="n">
        <v>2400</v>
      </c>
      <c r="F19" s="6" t="n">
        <v>3000</v>
      </c>
      <c r="G19" s="6" t="n">
        <v>9700</v>
      </c>
    </row>
    <row r="20" spans="1:9">
      <c r="A20" s="4" t="s">
        <v>975</v>
      </c>
      <c r="E20" s="8" t="n">
        <v>4.03</v>
      </c>
      <c r="F20" s="8" t="n">
        <v>4.43</v>
      </c>
      <c r="G20" s="8" t="n">
        <v>7.05</v>
      </c>
    </row>
    <row r="21" spans="1:9">
      <c r="A21" s="4" t="s">
        <v>976</v>
      </c>
      <c r="E21" s="4" t="s">
        <v>977</v>
      </c>
    </row>
    <row r="22" spans="1:9">
      <c r="A22" s="4" t="s">
        <v>978</v>
      </c>
    </row>
    <row r="23" spans="1:9">
      <c r="A23" s="3" t="s">
        <v>961</v>
      </c>
    </row>
    <row r="24" spans="1:9">
      <c r="A24" s="4" t="s">
        <v>979</v>
      </c>
      <c r="E24" s="5" t="n">
        <v>800000</v>
      </c>
    </row>
    <row r="25" spans="1:9">
      <c r="A25" s="4" t="s">
        <v>980</v>
      </c>
      <c r="H25" s="8" t="n">
        <v>4.72</v>
      </c>
    </row>
    <row r="26" spans="1:9">
      <c r="A26" s="4" t="s">
        <v>966</v>
      </c>
      <c r="E26" s="4" t="s">
        <v>967</v>
      </c>
    </row>
    <row r="27" spans="1:9">
      <c r="A27" s="4" t="s">
        <v>968</v>
      </c>
      <c r="E27" s="6" t="n">
        <v>15</v>
      </c>
    </row>
    <row r="28" spans="1:9">
      <c r="A28" s="4" t="s">
        <v>969</v>
      </c>
      <c r="G28" s="6" t="n">
        <v>4800</v>
      </c>
    </row>
    <row r="29" spans="1:9">
      <c r="A29" s="4" t="s">
        <v>981</v>
      </c>
    </row>
    <row r="30" spans="1:9">
      <c r="A30" s="3" t="s">
        <v>961</v>
      </c>
    </row>
    <row r="31" spans="1:9">
      <c r="A31" s="4" t="s">
        <v>980</v>
      </c>
      <c r="I31" s="8" t="n">
        <v>1.65</v>
      </c>
    </row>
    <row r="32" spans="1:9">
      <c r="A32" s="4" t="s">
        <v>549</v>
      </c>
    </row>
    <row r="33" spans="1:9">
      <c r="A33" s="3" t="s">
        <v>961</v>
      </c>
    </row>
    <row r="34" spans="1:9">
      <c r="A34" s="4" t="s">
        <v>982</v>
      </c>
      <c r="E34" s="5" t="n">
        <v>2486028</v>
      </c>
      <c r="F34" s="5" t="n">
        <v>2404637</v>
      </c>
    </row>
    <row r="35" spans="1:9">
      <c r="A35" s="4" t="s">
        <v>973</v>
      </c>
      <c r="E35" s="6" t="n">
        <v>13200</v>
      </c>
    </row>
    <row r="36" spans="1:9">
      <c r="A36" s="4" t="s">
        <v>976</v>
      </c>
      <c r="E36" s="4" t="s">
        <v>983</v>
      </c>
    </row>
    <row r="37" spans="1:9">
      <c r="A37" s="4" t="s">
        <v>979</v>
      </c>
      <c r="E37" s="5" t="n">
        <v>1446940</v>
      </c>
    </row>
    <row r="38" spans="1:9">
      <c r="A38" s="4" t="s">
        <v>980</v>
      </c>
      <c r="E38" s="8" t="n">
        <v>6.83</v>
      </c>
      <c r="F38" s="8" t="n">
        <v>7.86</v>
      </c>
      <c r="G38" s="8" t="n">
        <v>12.33</v>
      </c>
    </row>
    <row r="39" spans="1:9">
      <c r="A39" s="4" t="s">
        <v>970</v>
      </c>
      <c r="E39" s="6" t="n">
        <v>9800</v>
      </c>
      <c r="F39" s="6" t="n">
        <v>7600</v>
      </c>
      <c r="G39" s="6" t="n">
        <v>1600</v>
      </c>
    </row>
    <row r="40" spans="1:9">
      <c r="A40" s="4" t="s">
        <v>984</v>
      </c>
      <c r="E40" s="6" t="n">
        <v>7400</v>
      </c>
      <c r="F40" s="6" t="n">
        <v>6400</v>
      </c>
      <c r="G40" s="6" t="n">
        <v>2800</v>
      </c>
    </row>
    <row r="41" spans="1:9">
      <c r="A41" s="4" t="s">
        <v>985</v>
      </c>
      <c r="E41" s="5" t="n">
        <v>147572</v>
      </c>
      <c r="F41" s="5" t="n">
        <v>126999</v>
      </c>
      <c r="G41" s="5" t="n">
        <v>49838</v>
      </c>
    </row>
    <row r="42" spans="1:9">
      <c r="A42" s="4" t="s">
        <v>962</v>
      </c>
      <c r="E42" s="6" t="n">
        <v>1000</v>
      </c>
      <c r="F42" s="6" t="n">
        <v>1000</v>
      </c>
      <c r="G42" s="6" t="n">
        <v>600</v>
      </c>
    </row>
    <row r="43" spans="1:9">
      <c r="A43" s="4" t="s">
        <v>986</v>
      </c>
      <c r="E43" s="5" t="n">
        <v>1123893</v>
      </c>
    </row>
    <row r="44" spans="1:9">
      <c r="A44" s="4" t="s">
        <v>987</v>
      </c>
    </row>
    <row r="45" spans="1:9">
      <c r="A45" s="3" t="s">
        <v>961</v>
      </c>
    </row>
    <row r="46" spans="1:9">
      <c r="A46" s="4" t="s">
        <v>988</v>
      </c>
      <c r="E46" s="4" t="s">
        <v>436</v>
      </c>
    </row>
    <row r="47" spans="1:9">
      <c r="A47" s="4" t="s">
        <v>976</v>
      </c>
      <c r="E47" s="4" t="s">
        <v>989</v>
      </c>
    </row>
    <row r="48" spans="1:9">
      <c r="A48" s="4" t="s">
        <v>979</v>
      </c>
      <c r="E48" s="5" t="n">
        <v>695000</v>
      </c>
    </row>
    <row r="49" spans="1:9">
      <c r="A49" s="4" t="s">
        <v>980</v>
      </c>
      <c r="E49" s="8" t="n">
        <v>5.82</v>
      </c>
    </row>
    <row r="50" spans="1:9">
      <c r="A50" s="4" t="s">
        <v>986</v>
      </c>
      <c r="E50" s="5" t="n">
        <v>0</v>
      </c>
    </row>
    <row r="51" spans="1:9">
      <c r="A51" s="4" t="s">
        <v>990</v>
      </c>
      <c r="E51" s="6" t="n">
        <v>2900</v>
      </c>
    </row>
    <row r="52" spans="1:9">
      <c r="A52" s="4" t="s">
        <v>991</v>
      </c>
      <c r="E52" s="4" t="s">
        <v>992</v>
      </c>
    </row>
    <row r="53" spans="1:9">
      <c r="A53" s="4" t="s">
        <v>993</v>
      </c>
    </row>
    <row r="54" spans="1:9">
      <c r="A54" s="3" t="s">
        <v>961</v>
      </c>
    </row>
    <row r="55" spans="1:9">
      <c r="A55" s="4" t="s">
        <v>964</v>
      </c>
      <c r="E55" s="5" t="n">
        <v>200000</v>
      </c>
    </row>
    <row r="56" spans="1:9">
      <c r="A56" s="4" t="s">
        <v>994</v>
      </c>
      <c r="E56" s="6" t="n">
        <v>600</v>
      </c>
      <c r="F56" s="6" t="n">
        <v>800</v>
      </c>
    </row>
    <row r="57" spans="1:9">
      <c r="A57" s="4" t="s">
        <v>995</v>
      </c>
    </row>
    <row r="58" spans="1:9">
      <c r="A58" s="3" t="s">
        <v>961</v>
      </c>
    </row>
    <row r="59" spans="1:9">
      <c r="A59" s="4" t="s">
        <v>964</v>
      </c>
      <c r="E59" s="5" t="n">
        <v>273685</v>
      </c>
    </row>
    <row r="60" spans="1:9">
      <c r="A60" s="4" t="s">
        <v>971</v>
      </c>
      <c r="E60" s="5" t="n">
        <v>0</v>
      </c>
    </row>
    <row r="61" spans="1:9">
      <c r="A61" s="4" t="s">
        <v>996</v>
      </c>
    </row>
    <row r="62" spans="1:9">
      <c r="A62" s="3" t="s">
        <v>961</v>
      </c>
    </row>
    <row r="63" spans="1:9">
      <c r="A63" s="4" t="s">
        <v>982</v>
      </c>
      <c r="E63" s="5" t="n">
        <v>27872</v>
      </c>
    </row>
    <row r="64" spans="1:9">
      <c r="A64" s="4" t="s">
        <v>997</v>
      </c>
    </row>
    <row r="65" spans="1:9">
      <c r="A65" s="3" t="s">
        <v>961</v>
      </c>
    </row>
    <row r="66" spans="1:9">
      <c r="A66" s="4" t="s">
        <v>971</v>
      </c>
      <c r="E66" s="5" t="n">
        <v>835575</v>
      </c>
    </row>
    <row r="67" spans="1:9">
      <c r="A67" s="4" t="s">
        <v>982</v>
      </c>
      <c r="E67" s="5" t="n">
        <v>5553442</v>
      </c>
    </row>
    <row r="68" spans="1:9">
      <c r="A68" s="4" t="s">
        <v>988</v>
      </c>
      <c r="E68" s="4" t="s">
        <v>998</v>
      </c>
    </row>
    <row r="69" spans="1:9">
      <c r="A69" s="4" t="s">
        <v>999</v>
      </c>
      <c r="D69" s="5" t="n">
        <v>865420</v>
      </c>
      <c r="E69" s="5" t="n">
        <v>8000000</v>
      </c>
    </row>
    <row r="70" spans="1:9">
      <c r="A70" s="4" t="s">
        <v>1000</v>
      </c>
      <c r="D70" s="4" t="s">
        <v>1001</v>
      </c>
    </row>
    <row r="71" spans="1:9">
      <c r="A71" s="4" t="s">
        <v>1002</v>
      </c>
    </row>
    <row r="72" spans="1:9">
      <c r="A72" s="3" t="s">
        <v>961</v>
      </c>
    </row>
    <row r="73" spans="1:9">
      <c r="A73" s="4" t="s">
        <v>1003</v>
      </c>
      <c r="E73" s="4" t="s">
        <v>613</v>
      </c>
    </row>
    <row r="74" spans="1:9">
      <c r="A74" s="4" t="s">
        <v>1004</v>
      </c>
      <c r="E74" s="4" t="s">
        <v>437</v>
      </c>
    </row>
    <row r="75" spans="1:9">
      <c r="A75" s="4" t="s">
        <v>1005</v>
      </c>
    </row>
    <row r="76" spans="1:9">
      <c r="A76" s="3" t="s">
        <v>961</v>
      </c>
    </row>
    <row r="77" spans="1:9">
      <c r="A77" s="4" t="s">
        <v>1004</v>
      </c>
      <c r="E77" s="4" t="s">
        <v>1006</v>
      </c>
    </row>
    <row r="78" spans="1:9">
      <c r="A78" s="4" t="s">
        <v>1007</v>
      </c>
    </row>
    <row r="79" spans="1:9">
      <c r="A79" s="3" t="s">
        <v>961</v>
      </c>
    </row>
    <row r="80" spans="1:9">
      <c r="A80" s="4" t="s">
        <v>1003</v>
      </c>
      <c r="E80" s="4" t="s">
        <v>804</v>
      </c>
    </row>
    <row r="81" spans="1:9">
      <c r="A81" s="4" t="s">
        <v>1008</v>
      </c>
    </row>
    <row r="82" spans="1:9">
      <c r="A82" s="3" t="s">
        <v>961</v>
      </c>
    </row>
    <row r="83" spans="1:9">
      <c r="A83" s="4" t="s">
        <v>971</v>
      </c>
      <c r="E83" s="5" t="n">
        <v>474462</v>
      </c>
    </row>
    <row r="84" spans="1:9">
      <c r="A84" s="4" t="s">
        <v>999</v>
      </c>
      <c r="C84" s="5" t="n">
        <v>342568</v>
      </c>
      <c r="E84" s="5" t="n">
        <v>600000</v>
      </c>
    </row>
    <row r="85" spans="1:9">
      <c r="A85" s="4" t="s">
        <v>1000</v>
      </c>
      <c r="C85" s="4" t="s">
        <v>1001</v>
      </c>
    </row>
    <row r="86" spans="1:9">
      <c r="A86" s="4" t="s">
        <v>1009</v>
      </c>
      <c r="E86" s="4" t="s">
        <v>1010</v>
      </c>
    </row>
    <row r="87" spans="1:9">
      <c r="A87" s="4" t="s">
        <v>1011</v>
      </c>
    </row>
    <row r="88" spans="1:9">
      <c r="A88" s="3" t="s">
        <v>961</v>
      </c>
    </row>
    <row r="89" spans="1:9">
      <c r="A89" s="4" t="s">
        <v>971</v>
      </c>
      <c r="E89" s="5" t="n">
        <v>266748</v>
      </c>
    </row>
    <row r="90" spans="1:9">
      <c r="A90" s="4" t="s">
        <v>982</v>
      </c>
      <c r="E90" s="5" t="n">
        <v>556646</v>
      </c>
    </row>
    <row r="91" spans="1:9">
      <c r="A91" s="4" t="s">
        <v>1003</v>
      </c>
      <c r="C91" s="4" t="s">
        <v>613</v>
      </c>
    </row>
    <row r="92" spans="1:9">
      <c r="A92" s="4" t="s">
        <v>988</v>
      </c>
      <c r="C92" s="4" t="s">
        <v>998</v>
      </c>
    </row>
    <row r="93" spans="1:9">
      <c r="A93" s="4" t="s">
        <v>999</v>
      </c>
      <c r="C93" s="5" t="n">
        <v>750000</v>
      </c>
    </row>
    <row r="94" spans="1:9">
      <c r="A94" s="4" t="s">
        <v>972</v>
      </c>
      <c r="H94" s="5" t="n">
        <v>100000</v>
      </c>
    </row>
    <row r="95" spans="1:9">
      <c r="A95" s="4" t="s">
        <v>1012</v>
      </c>
    </row>
    <row r="96" spans="1:9">
      <c r="A96" s="3" t="s">
        <v>961</v>
      </c>
    </row>
    <row r="97" spans="1:9">
      <c r="A97" s="4" t="s">
        <v>1013</v>
      </c>
      <c r="B97" s="5" t="n">
        <v>87354</v>
      </c>
    </row>
    <row r="98" spans="1:9">
      <c r="A98" s="4" t="s">
        <v>1014</v>
      </c>
    </row>
    <row r="99" spans="1:9">
      <c r="A99" s="3" t="s">
        <v>961</v>
      </c>
    </row>
    <row r="100" spans="1:9">
      <c r="A100" s="4" t="s">
        <v>1013</v>
      </c>
      <c r="B100" s="5" t="n">
        <v>2373692</v>
      </c>
    </row>
    <row r="101" spans="1:9">
      <c r="A101" s="4" t="s">
        <v>1015</v>
      </c>
      <c r="B101" s="6" t="n">
        <v>900</v>
      </c>
    </row>
    <row r="102" spans="1:9">
      <c r="A102" s="4" t="s">
        <v>973</v>
      </c>
      <c r="B102" s="6" t="n">
        <v>2600</v>
      </c>
    </row>
    <row r="103" spans="1:9">
      <c r="A103" s="4" t="s">
        <v>1016</v>
      </c>
      <c r="B103" s="8" t="n">
        <v>3.5</v>
      </c>
    </row>
    <row r="104" spans="1:9">
      <c r="A104" s="4" t="s">
        <v>1017</v>
      </c>
      <c r="B104" s="4" t="s">
        <v>406</v>
      </c>
    </row>
    <row r="105" spans="1:9">
      <c r="A105" s="4" t="s">
        <v>1018</v>
      </c>
      <c r="B105" s="5" t="n">
        <v>12</v>
      </c>
    </row>
    <row r="106" spans="1:9">
      <c r="A106" s="4" t="s">
        <v>1019</v>
      </c>
      <c r="B106" s="4" t="s">
        <v>1020</v>
      </c>
    </row>
    <row r="107" spans="1:9">
      <c r="A107" s="4" t="s">
        <v>1021</v>
      </c>
      <c r="B107" s="4" t="s">
        <v>1020</v>
      </c>
    </row>
    <row r="108" spans="1:9">
      <c r="A108" s="4" t="s">
        <v>1022</v>
      </c>
    </row>
    <row r="109" spans="1:9">
      <c r="A109" s="3" t="s">
        <v>961</v>
      </c>
    </row>
    <row r="110" spans="1:9">
      <c r="A110" s="4" t="s">
        <v>1017</v>
      </c>
      <c r="B110" s="4" t="s">
        <v>406</v>
      </c>
    </row>
    <row r="111" spans="1:9">
      <c r="A111" s="4" t="s">
        <v>1023</v>
      </c>
    </row>
    <row r="112" spans="1:9">
      <c r="A112" s="3" t="s">
        <v>961</v>
      </c>
    </row>
    <row r="113" spans="1:9">
      <c r="A113" s="4" t="s">
        <v>1017</v>
      </c>
      <c r="B113" s="4" t="s">
        <v>613</v>
      </c>
    </row>
    <row r="114" spans="1:9">
      <c r="A114" s="4" t="s">
        <v>1024</v>
      </c>
    </row>
    <row r="115" spans="1:9">
      <c r="A115" s="3" t="s">
        <v>961</v>
      </c>
    </row>
    <row r="116" spans="1:9">
      <c r="A116" s="4" t="s">
        <v>1013</v>
      </c>
      <c r="B116" s="5" t="n">
        <v>19486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4"/>
  </cols>
  <sheetData>
    <row r="1" spans="1:4">
      <c r="A1" s="1" t="s">
        <v>1025</v>
      </c>
      <c r="B1" s="2" t="s">
        <v>1</v>
      </c>
    </row>
    <row r="2" spans="1:4">
      <c r="B2" s="2" t="s">
        <v>2</v>
      </c>
      <c r="C2" s="2" t="s">
        <v>35</v>
      </c>
      <c r="D2" s="2" t="s">
        <v>80</v>
      </c>
    </row>
    <row r="3" spans="1:4">
      <c r="A3" s="4" t="s">
        <v>548</v>
      </c>
    </row>
    <row r="4" spans="1:4">
      <c r="A4" s="3" t="s">
        <v>961</v>
      </c>
    </row>
    <row r="5" spans="1:4">
      <c r="A5" s="4" t="s">
        <v>1026</v>
      </c>
      <c r="B5" s="4" t="s">
        <v>1027</v>
      </c>
      <c r="C5" s="4" t="s">
        <v>1028</v>
      </c>
      <c r="D5" s="4" t="s">
        <v>1029</v>
      </c>
    </row>
    <row r="6" spans="1:4">
      <c r="A6" s="4" t="s">
        <v>1030</v>
      </c>
      <c r="B6" s="4" t="s">
        <v>1031</v>
      </c>
      <c r="C6" s="4" t="s">
        <v>1031</v>
      </c>
      <c r="D6" s="4" t="s">
        <v>1031</v>
      </c>
    </row>
    <row r="7" spans="1:4">
      <c r="A7" s="4" t="s">
        <v>1032</v>
      </c>
      <c r="B7" s="4" t="s">
        <v>1033</v>
      </c>
      <c r="C7" s="4" t="s">
        <v>1034</v>
      </c>
      <c r="D7" s="4" t="s">
        <v>1035</v>
      </c>
    </row>
    <row r="8" spans="1:4">
      <c r="A8" s="4" t="s">
        <v>1036</v>
      </c>
      <c r="B8" s="4" t="s">
        <v>1037</v>
      </c>
      <c r="C8" s="4" t="s">
        <v>1038</v>
      </c>
      <c r="D8" s="4" t="s">
        <v>1039</v>
      </c>
    </row>
    <row r="9" spans="1:4">
      <c r="A9" s="4" t="s">
        <v>1040</v>
      </c>
      <c r="B9" s="4" t="s">
        <v>702</v>
      </c>
      <c r="C9" s="4" t="s">
        <v>702</v>
      </c>
      <c r="D9" s="4" t="s">
        <v>702</v>
      </c>
    </row>
    <row r="10" spans="1:4">
      <c r="A10" s="4" t="s">
        <v>993</v>
      </c>
    </row>
    <row r="11" spans="1:4">
      <c r="A11" s="3" t="s">
        <v>961</v>
      </c>
    </row>
    <row r="12" spans="1:4">
      <c r="A12" s="4" t="s">
        <v>1026</v>
      </c>
      <c r="B12" s="4" t="s">
        <v>1041</v>
      </c>
      <c r="C12" s="4" t="s">
        <v>1042</v>
      </c>
      <c r="D12" s="4" t="s">
        <v>1043</v>
      </c>
    </row>
    <row r="13" spans="1:4">
      <c r="A13" s="4" t="s">
        <v>1030</v>
      </c>
      <c r="B13" s="4" t="s">
        <v>1044</v>
      </c>
      <c r="C13" s="4" t="s">
        <v>1045</v>
      </c>
      <c r="D13" s="4" t="s">
        <v>1046</v>
      </c>
    </row>
    <row r="14" spans="1:4">
      <c r="A14" s="4" t="s">
        <v>1032</v>
      </c>
      <c r="B14" s="4" t="s">
        <v>1047</v>
      </c>
      <c r="C14" s="4" t="s">
        <v>1048</v>
      </c>
      <c r="D14" s="4" t="s">
        <v>1049</v>
      </c>
    </row>
    <row r="15" spans="1:4">
      <c r="A15" s="4" t="s">
        <v>1036</v>
      </c>
      <c r="B15" s="4" t="s">
        <v>1050</v>
      </c>
      <c r="C15" s="4" t="s">
        <v>1051</v>
      </c>
      <c r="D15" s="4" t="s">
        <v>1052</v>
      </c>
    </row>
    <row r="16" spans="1:4">
      <c r="A16" s="4" t="s">
        <v>1040</v>
      </c>
      <c r="B16" s="4" t="s">
        <v>702</v>
      </c>
      <c r="C16" s="4" t="s">
        <v>702</v>
      </c>
      <c r="D16" s="4" t="s">
        <v>702</v>
      </c>
    </row>
    <row r="17" spans="1:4">
      <c r="A17" s="4" t="s">
        <v>551</v>
      </c>
    </row>
    <row r="18" spans="1:4">
      <c r="A18" s="3" t="s">
        <v>961</v>
      </c>
    </row>
    <row r="19" spans="1:4">
      <c r="A19" s="4" t="s">
        <v>1026</v>
      </c>
      <c r="B19" s="4" t="s">
        <v>1053</v>
      </c>
      <c r="C19" s="4" t="s">
        <v>1053</v>
      </c>
      <c r="D19" s="4" t="s">
        <v>1054</v>
      </c>
    </row>
    <row r="20" spans="1:4">
      <c r="A20" s="4" t="s">
        <v>1030</v>
      </c>
      <c r="B20" s="4" t="s">
        <v>1046</v>
      </c>
      <c r="C20" s="4" t="s">
        <v>1046</v>
      </c>
      <c r="D20" s="4" t="s">
        <v>1055</v>
      </c>
    </row>
    <row r="21" spans="1:4">
      <c r="A21" s="4" t="s">
        <v>1032</v>
      </c>
      <c r="B21" s="4" t="s">
        <v>1056</v>
      </c>
      <c r="C21" s="4" t="s">
        <v>1057</v>
      </c>
      <c r="D21" s="4" t="s">
        <v>1058</v>
      </c>
    </row>
    <row r="22" spans="1:4">
      <c r="A22" s="4" t="s">
        <v>1036</v>
      </c>
      <c r="B22" s="4" t="s">
        <v>1059</v>
      </c>
      <c r="C22" s="4" t="s">
        <v>1060</v>
      </c>
      <c r="D22" s="4" t="s">
        <v>1049</v>
      </c>
    </row>
    <row r="23" spans="1:4">
      <c r="A23" s="4" t="s">
        <v>1040</v>
      </c>
      <c r="B23" s="4" t="s">
        <v>702</v>
      </c>
      <c r="C23" s="4" t="s">
        <v>702</v>
      </c>
      <c r="D23" s="4" t="s">
        <v>702</v>
      </c>
    </row>
    <row r="24" spans="1:4">
      <c r="A24" s="4" t="s">
        <v>550</v>
      </c>
    </row>
    <row r="25" spans="1:4">
      <c r="A25" s="3" t="s">
        <v>961</v>
      </c>
    </row>
    <row r="26" spans="1:4">
      <c r="A26" s="4" t="s">
        <v>1030</v>
      </c>
      <c r="B26" s="4" t="s">
        <v>1044</v>
      </c>
      <c r="C26" s="4" t="s">
        <v>702</v>
      </c>
    </row>
    <row r="27" spans="1:4">
      <c r="A27" s="4" t="s">
        <v>1061</v>
      </c>
      <c r="B27" s="4" t="s">
        <v>1062</v>
      </c>
      <c r="C27" s="4" t="s">
        <v>702</v>
      </c>
    </row>
    <row r="28" spans="1:4">
      <c r="A28" s="4" t="s">
        <v>1040</v>
      </c>
      <c r="B28" s="4" t="s">
        <v>702</v>
      </c>
      <c r="C28" s="4" t="s">
        <v>7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80</v>
      </c>
    </row>
    <row r="3" spans="1:4">
      <c r="A3" s="3" t="s">
        <v>1064</v>
      </c>
    </row>
    <row r="4" spans="1:4">
      <c r="A4" s="4" t="s">
        <v>1065</v>
      </c>
      <c r="B4" s="6" t="n">
        <v>14142</v>
      </c>
      <c r="C4" s="6" t="n">
        <v>8206</v>
      </c>
      <c r="D4" s="6" t="n">
        <v>17076</v>
      </c>
    </row>
    <row r="5" spans="1:4">
      <c r="A5" s="4" t="s">
        <v>83</v>
      </c>
    </row>
    <row r="6" spans="1:4">
      <c r="A6" s="3" t="s">
        <v>1064</v>
      </c>
    </row>
    <row r="7" spans="1:4">
      <c r="A7" s="4" t="s">
        <v>1065</v>
      </c>
      <c r="B7" s="5" t="n">
        <v>2596</v>
      </c>
      <c r="C7" s="5" t="n">
        <v>1098</v>
      </c>
      <c r="D7" s="5" t="n">
        <v>3130</v>
      </c>
    </row>
    <row r="8" spans="1:4">
      <c r="A8" s="4" t="s">
        <v>86</v>
      </c>
    </row>
    <row r="9" spans="1:4">
      <c r="A9" s="3" t="s">
        <v>1064</v>
      </c>
    </row>
    <row r="10" spans="1:4">
      <c r="A10" s="4" t="s">
        <v>1065</v>
      </c>
      <c r="B10" s="5" t="n">
        <v>3570</v>
      </c>
      <c r="C10" s="5" t="n">
        <v>2491</v>
      </c>
      <c r="D10" s="5" t="n">
        <v>4760</v>
      </c>
    </row>
    <row r="11" spans="1:4">
      <c r="A11" s="4" t="s">
        <v>87</v>
      </c>
    </row>
    <row r="12" spans="1:4">
      <c r="A12" s="3" t="s">
        <v>1064</v>
      </c>
    </row>
    <row r="13" spans="1:4">
      <c r="A13" s="4" t="s">
        <v>1065</v>
      </c>
      <c r="B13" s="5" t="n">
        <v>3248</v>
      </c>
      <c r="C13" s="5" t="n">
        <v>1697</v>
      </c>
      <c r="D13" s="5" t="n">
        <v>4105</v>
      </c>
    </row>
    <row r="14" spans="1:4">
      <c r="A14" s="4" t="s">
        <v>88</v>
      </c>
    </row>
    <row r="15" spans="1:4">
      <c r="A15" s="3" t="s">
        <v>1064</v>
      </c>
    </row>
    <row r="16" spans="1:4">
      <c r="A16" s="4" t="s">
        <v>1065</v>
      </c>
      <c r="B16" s="6" t="n">
        <v>4728</v>
      </c>
      <c r="C16" s="6" t="n">
        <v>2920</v>
      </c>
      <c r="D16" s="6" t="n">
        <v>50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6</v>
      </c>
      <c r="B1" s="2" t="s">
        <v>1</v>
      </c>
    </row>
    <row r="2" spans="1:4">
      <c r="B2" s="2" t="s">
        <v>2</v>
      </c>
      <c r="C2" s="2" t="s">
        <v>35</v>
      </c>
      <c r="D2" s="2" t="s">
        <v>80</v>
      </c>
    </row>
    <row r="3" spans="1:4">
      <c r="A3" s="4" t="s">
        <v>548</v>
      </c>
    </row>
    <row r="4" spans="1:4">
      <c r="A4" s="3" t="s">
        <v>1067</v>
      </c>
    </row>
    <row r="5" spans="1:4">
      <c r="A5" s="4" t="s">
        <v>1068</v>
      </c>
      <c r="B5" s="5" t="n">
        <v>959136</v>
      </c>
    </row>
    <row r="6" spans="1:4">
      <c r="A6" s="4" t="s">
        <v>972</v>
      </c>
      <c r="B6" s="5" t="n">
        <v>1947667</v>
      </c>
    </row>
    <row r="7" spans="1:4">
      <c r="A7" s="4" t="s">
        <v>1069</v>
      </c>
      <c r="B7" s="5" t="n">
        <v>-2300056</v>
      </c>
    </row>
    <row r="8" spans="1:4">
      <c r="A8" s="4" t="s">
        <v>1070</v>
      </c>
      <c r="B8" s="5" t="n">
        <v>0</v>
      </c>
    </row>
    <row r="9" spans="1:4">
      <c r="A9" s="4" t="s">
        <v>1071</v>
      </c>
      <c r="B9" s="5" t="n">
        <v>-495576</v>
      </c>
    </row>
    <row r="10" spans="1:4">
      <c r="A10" s="4" t="s">
        <v>1072</v>
      </c>
      <c r="B10" s="5" t="n">
        <v>1102323</v>
      </c>
      <c r="C10" s="5" t="n">
        <v>959136</v>
      </c>
    </row>
    <row r="11" spans="1:4">
      <c r="A11" s="3" t="s">
        <v>1073</v>
      </c>
    </row>
    <row r="12" spans="1:4">
      <c r="A12" s="4" t="s">
        <v>1068</v>
      </c>
      <c r="B12" s="5" t="n">
        <v>3933529</v>
      </c>
    </row>
    <row r="13" spans="1:4">
      <c r="A13" s="4" t="s">
        <v>972</v>
      </c>
      <c r="B13" s="5" t="n">
        <v>0</v>
      </c>
    </row>
    <row r="14" spans="1:4">
      <c r="A14" s="4" t="s">
        <v>1069</v>
      </c>
      <c r="B14" s="5" t="n">
        <v>158116</v>
      </c>
    </row>
    <row r="15" spans="1:4">
      <c r="A15" s="4" t="s">
        <v>1070</v>
      </c>
      <c r="B15" s="5" t="n">
        <v>-778811</v>
      </c>
    </row>
    <row r="16" spans="1:4">
      <c r="A16" s="4" t="s">
        <v>1071</v>
      </c>
      <c r="B16" s="5" t="n">
        <v>-110089</v>
      </c>
    </row>
    <row r="17" spans="1:4">
      <c r="A17" s="4" t="s">
        <v>1072</v>
      </c>
      <c r="B17" s="5" t="n">
        <v>3202745</v>
      </c>
      <c r="C17" s="5" t="n">
        <v>3933529</v>
      </c>
    </row>
    <row r="18" spans="1:4">
      <c r="A18" s="3" t="s">
        <v>1074</v>
      </c>
    </row>
    <row r="19" spans="1:4">
      <c r="A19" s="4" t="s">
        <v>1075</v>
      </c>
      <c r="B19" s="8" t="n">
        <v>5.55</v>
      </c>
    </row>
    <row r="20" spans="1:4">
      <c r="A20" s="4" t="s">
        <v>972</v>
      </c>
      <c r="B20" s="5" t="n">
        <v>0</v>
      </c>
    </row>
    <row r="21" spans="1:4">
      <c r="A21" s="4" t="s">
        <v>1076</v>
      </c>
      <c r="B21" s="13" t="n">
        <v>6.64</v>
      </c>
    </row>
    <row r="22" spans="1:4">
      <c r="A22" s="4" t="s">
        <v>1077</v>
      </c>
      <c r="B22" s="13" t="n">
        <v>4.39</v>
      </c>
    </row>
    <row r="23" spans="1:4">
      <c r="A23" s="4" t="s">
        <v>1078</v>
      </c>
      <c r="B23" s="13" t="n">
        <v>10.07</v>
      </c>
    </row>
    <row r="24" spans="1:4">
      <c r="A24" s="4" t="s">
        <v>1079</v>
      </c>
      <c r="B24" s="8" t="n">
        <v>5.73</v>
      </c>
      <c r="C24" s="8" t="n">
        <v>5.55</v>
      </c>
    </row>
    <row r="25" spans="1:4">
      <c r="A25" s="4" t="s">
        <v>549</v>
      </c>
    </row>
    <row r="26" spans="1:4">
      <c r="A26" s="3" t="s">
        <v>1080</v>
      </c>
    </row>
    <row r="27" spans="1:4">
      <c r="A27" s="4" t="s">
        <v>1068</v>
      </c>
      <c r="B27" s="5" t="n">
        <v>2404637</v>
      </c>
    </row>
    <row r="28" spans="1:4">
      <c r="A28" s="4" t="s">
        <v>972</v>
      </c>
      <c r="B28" s="5" t="n">
        <v>0</v>
      </c>
    </row>
    <row r="29" spans="1:4">
      <c r="A29" s="4" t="s">
        <v>1069</v>
      </c>
      <c r="B29" s="5" t="n">
        <v>1446940</v>
      </c>
    </row>
    <row r="30" spans="1:4">
      <c r="A30" s="4" t="s">
        <v>1070</v>
      </c>
      <c r="B30" s="5" t="n">
        <v>-1123893</v>
      </c>
    </row>
    <row r="31" spans="1:4">
      <c r="A31" s="4" t="s">
        <v>1071</v>
      </c>
      <c r="B31" s="5" t="n">
        <v>-241656</v>
      </c>
    </row>
    <row r="32" spans="1:4">
      <c r="A32" s="4" t="s">
        <v>1072</v>
      </c>
      <c r="B32" s="5" t="n">
        <v>2486028</v>
      </c>
      <c r="C32" s="5" t="n">
        <v>2404637</v>
      </c>
    </row>
    <row r="33" spans="1:4">
      <c r="A33" s="3" t="s">
        <v>1074</v>
      </c>
    </row>
    <row r="34" spans="1:4">
      <c r="A34" s="4" t="s">
        <v>1075</v>
      </c>
      <c r="B34" s="8" t="n">
        <v>9.02</v>
      </c>
    </row>
    <row r="35" spans="1:4">
      <c r="A35" s="4" t="s">
        <v>972</v>
      </c>
      <c r="B35" s="5" t="n">
        <v>0</v>
      </c>
    </row>
    <row r="36" spans="1:4">
      <c r="A36" s="4" t="s">
        <v>1076</v>
      </c>
      <c r="B36" s="13" t="n">
        <v>6.83</v>
      </c>
      <c r="C36" s="8" t="n">
        <v>7.86</v>
      </c>
      <c r="D36" s="8" t="n">
        <v>12.33</v>
      </c>
    </row>
    <row r="37" spans="1:4">
      <c r="A37" s="4" t="s">
        <v>1077</v>
      </c>
      <c r="B37" s="13" t="n">
        <v>8.82</v>
      </c>
    </row>
    <row r="38" spans="1:4">
      <c r="A38" s="4" t="s">
        <v>1078</v>
      </c>
      <c r="B38" s="13" t="n">
        <v>8.74</v>
      </c>
    </row>
    <row r="39" spans="1:4">
      <c r="A39" s="4" t="s">
        <v>1079</v>
      </c>
      <c r="B39" s="8" t="n">
        <v>7.87</v>
      </c>
      <c r="C39" s="8" t="n">
        <v>9.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081</v>
      </c>
      <c r="B1" s="2" t="s">
        <v>1</v>
      </c>
    </row>
    <row r="2" spans="1:2">
      <c r="B2" s="2" t="s">
        <v>956</v>
      </c>
    </row>
    <row r="3" spans="1:2">
      <c r="A3" s="3" t="s">
        <v>1073</v>
      </c>
    </row>
    <row r="4" spans="1:2">
      <c r="A4" s="4" t="s">
        <v>1082</v>
      </c>
      <c r="B4" s="5" t="n">
        <v>3152837</v>
      </c>
    </row>
    <row r="5" spans="1:2">
      <c r="A5" s="4" t="s">
        <v>1083</v>
      </c>
      <c r="B5" s="5" t="n">
        <v>2701433</v>
      </c>
    </row>
    <row r="6" spans="1:2">
      <c r="A6" s="3" t="s">
        <v>1074</v>
      </c>
    </row>
    <row r="7" spans="1:2">
      <c r="A7" s="4" t="s">
        <v>1084</v>
      </c>
      <c r="B7" s="8" t="n">
        <v>5.7</v>
      </c>
    </row>
    <row r="8" spans="1:2">
      <c r="A8" s="4" t="s">
        <v>1085</v>
      </c>
      <c r="B8" s="8" t="n">
        <v>5.32</v>
      </c>
    </row>
    <row r="9" spans="1:2">
      <c r="A9" s="3" t="s">
        <v>1086</v>
      </c>
    </row>
    <row r="10" spans="1:2">
      <c r="A10" s="4" t="s">
        <v>1087</v>
      </c>
      <c r="B10" s="4" t="s">
        <v>1088</v>
      </c>
    </row>
    <row r="11" spans="1:2">
      <c r="A11" s="4" t="s">
        <v>1089</v>
      </c>
      <c r="B11" s="4" t="s">
        <v>1090</v>
      </c>
    </row>
    <row r="12" spans="1:2">
      <c r="A12" s="3" t="s">
        <v>1091</v>
      </c>
    </row>
    <row r="13" spans="1:2">
      <c r="A13" s="4" t="s">
        <v>1092</v>
      </c>
      <c r="B13" s="6" t="n">
        <v>4936208</v>
      </c>
    </row>
    <row r="14" spans="1:2">
      <c r="A14" s="4" t="s">
        <v>1093</v>
      </c>
      <c r="B14" s="6" t="n">
        <v>48649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94</v>
      </c>
      <c r="B1" s="2" t="s">
        <v>1</v>
      </c>
    </row>
    <row r="2" spans="1:2">
      <c r="B2" s="2" t="s">
        <v>956</v>
      </c>
    </row>
    <row r="3" spans="1:2">
      <c r="A3" s="3" t="s">
        <v>1073</v>
      </c>
    </row>
    <row r="4" spans="1:2">
      <c r="A4" s="4" t="s">
        <v>1082</v>
      </c>
      <c r="B4" s="5" t="n">
        <v>2166565</v>
      </c>
    </row>
    <row r="5" spans="1:2">
      <c r="A5" s="3" t="s">
        <v>1074</v>
      </c>
    </row>
    <row r="6" spans="1:2">
      <c r="A6" s="4" t="s">
        <v>1095</v>
      </c>
      <c r="B6" s="6" t="n">
        <v>0</v>
      </c>
    </row>
    <row r="7" spans="1:2">
      <c r="A7" s="3" t="s">
        <v>1086</v>
      </c>
    </row>
    <row r="8" spans="1:2">
      <c r="A8" s="4" t="s">
        <v>1087</v>
      </c>
      <c r="B8" s="4" t="s">
        <v>1096</v>
      </c>
    </row>
    <row r="9" spans="1:2">
      <c r="A9" s="3" t="s">
        <v>1097</v>
      </c>
    </row>
    <row r="10" spans="1:2">
      <c r="A10" s="4" t="s">
        <v>1092</v>
      </c>
      <c r="B10" s="6" t="n">
        <v>1403934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98</v>
      </c>
      <c r="B1" s="2" t="s">
        <v>1</v>
      </c>
    </row>
    <row r="2" spans="1:2">
      <c r="B2" s="2" t="s">
        <v>1099</v>
      </c>
    </row>
    <row r="3" spans="1:2">
      <c r="A3" s="3" t="s">
        <v>1080</v>
      </c>
    </row>
    <row r="4" spans="1:2">
      <c r="A4" s="4" t="s">
        <v>1100</v>
      </c>
      <c r="B4" s="5" t="n">
        <v>239824</v>
      </c>
    </row>
    <row r="5" spans="1:2">
      <c r="A5" s="4" t="s">
        <v>1101</v>
      </c>
      <c r="B5" s="5" t="n">
        <v>-31272</v>
      </c>
    </row>
    <row r="6" spans="1:2">
      <c r="A6" s="4" t="s">
        <v>1102</v>
      </c>
      <c r="B6" s="5" t="n">
        <v>-15680</v>
      </c>
    </row>
    <row r="7" spans="1:2">
      <c r="A7" s="4" t="s">
        <v>1103</v>
      </c>
      <c r="B7" s="5" t="n">
        <v>192872</v>
      </c>
    </row>
    <row r="8" spans="1:2">
      <c r="A8" s="3" t="s">
        <v>1104</v>
      </c>
    </row>
    <row r="9" spans="1:2">
      <c r="A9" s="4" t="s">
        <v>1105</v>
      </c>
      <c r="B9" s="8" t="n">
        <v>4.95</v>
      </c>
    </row>
    <row r="10" spans="1:2">
      <c r="A10" s="4" t="s">
        <v>1106</v>
      </c>
      <c r="B10" s="13" t="n">
        <v>4.32</v>
      </c>
    </row>
    <row r="11" spans="1:2">
      <c r="A11" s="4" t="s">
        <v>1107</v>
      </c>
      <c r="B11" s="13" t="n">
        <v>6.72</v>
      </c>
    </row>
    <row r="12" spans="1:2">
      <c r="A12" s="4" t="s">
        <v>1108</v>
      </c>
      <c r="B12" s="8" t="n">
        <v>4.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09</v>
      </c>
      <c r="B1" s="2" t="s">
        <v>1</v>
      </c>
    </row>
    <row r="2" spans="1:2">
      <c r="B2" s="2" t="s">
        <v>1110</v>
      </c>
    </row>
    <row r="3" spans="1:2">
      <c r="A3" s="3" t="s">
        <v>961</v>
      </c>
    </row>
    <row r="4" spans="1:2">
      <c r="A4" s="4" t="s">
        <v>1111</v>
      </c>
      <c r="B4" s="5" t="n">
        <v>404211</v>
      </c>
    </row>
    <row r="5" spans="1:2">
      <c r="A5" s="4" t="s">
        <v>973</v>
      </c>
      <c r="B5" s="9" t="n">
        <v>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21:42:30Z</dcterms:created>
  <dcterms:modified xmlns:dcterms="http://purl.org/dc/terms/" xmlns:xsi="http://www.w3.org/2001/XMLSchema-instance" xsi:type="dcterms:W3CDTF">2019-03-07T21:42:30Z</dcterms:modified>
</cp:coreProperties>
</file>